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Marketable Investment Securitie" sheetId="9" state="visible" r:id="rId9"/>
    <sheet xmlns:r="http://schemas.openxmlformats.org/officeDocument/2006/relationships" name="Fair Value Measurement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Other Long-Term Liabilities" sheetId="15" state="visible" r:id="rId15"/>
    <sheet xmlns:r="http://schemas.openxmlformats.org/officeDocument/2006/relationships" name="Preferred and Common Stockhold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mployee Deferred Savings Plan" sheetId="21" state="visible" r:id="rId21"/>
    <sheet xmlns:r="http://schemas.openxmlformats.org/officeDocument/2006/relationships" name="Segment and Related Information" sheetId="22" state="visible" r:id="rId22"/>
    <sheet xmlns:r="http://schemas.openxmlformats.org/officeDocument/2006/relationships" name="Sale of Subsidiary" sheetId="23" state="visible" r:id="rId23"/>
    <sheet xmlns:r="http://schemas.openxmlformats.org/officeDocument/2006/relationships" name="Business Acquisitions" sheetId="24" state="visible" r:id="rId24"/>
    <sheet xmlns:r="http://schemas.openxmlformats.org/officeDocument/2006/relationships" name="Subsequent Event" sheetId="25" state="visible" r:id="rId25"/>
    <sheet xmlns:r="http://schemas.openxmlformats.org/officeDocument/2006/relationships" name="Supplemental Cash Flow Informat" sheetId="26" state="visible" r:id="rId26"/>
    <sheet xmlns:r="http://schemas.openxmlformats.org/officeDocument/2006/relationships" name="Supplementary Quarterly Financi" sheetId="27" state="visible" r:id="rId27"/>
    <sheet xmlns:r="http://schemas.openxmlformats.org/officeDocument/2006/relationships" name="Transition Period Comparative D"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Marketable Investment Securit_2" sheetId="31" state="visible" r:id="rId31"/>
    <sheet xmlns:r="http://schemas.openxmlformats.org/officeDocument/2006/relationships" name="Fair Value Measurement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Other Long-Term Liabilities (Ta" sheetId="37" state="visible" r:id="rId37"/>
    <sheet xmlns:r="http://schemas.openxmlformats.org/officeDocument/2006/relationships" name="Preferred and Common Stockhol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Employee Deferred Savings Plan " sheetId="42" state="visible" r:id="rId42"/>
    <sheet xmlns:r="http://schemas.openxmlformats.org/officeDocument/2006/relationships" name="Segment and Related Informati_2" sheetId="43" state="visible" r:id="rId43"/>
    <sheet xmlns:r="http://schemas.openxmlformats.org/officeDocument/2006/relationships" name="Business Acquisitions (Tables)" sheetId="44" state="visible" r:id="rId44"/>
    <sheet xmlns:r="http://schemas.openxmlformats.org/officeDocument/2006/relationships" name="Supplemental Cash Flow Inform_2" sheetId="45" state="visible" r:id="rId45"/>
    <sheet xmlns:r="http://schemas.openxmlformats.org/officeDocument/2006/relationships" name="Supplementary Quarterly Finan_2" sheetId="46" state="visible" r:id="rId46"/>
    <sheet xmlns:r="http://schemas.openxmlformats.org/officeDocument/2006/relationships" name="Transition Period Comparative_2"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Marketable Investment Securit_3" sheetId="53" state="visible" r:id="rId53"/>
    <sheet xmlns:r="http://schemas.openxmlformats.org/officeDocument/2006/relationships" name="Marketable Investment Securit_4" sheetId="54" state="visible" r:id="rId54"/>
    <sheet xmlns:r="http://schemas.openxmlformats.org/officeDocument/2006/relationships" name="Marketable Investment Securit_5" sheetId="55" state="visible" r:id="rId55"/>
    <sheet xmlns:r="http://schemas.openxmlformats.org/officeDocument/2006/relationships" name="Fair Value Measurements - Narra" sheetId="56" state="visible" r:id="rId56"/>
    <sheet xmlns:r="http://schemas.openxmlformats.org/officeDocument/2006/relationships" name="Fair Value Measurements - Fair " sheetId="57" state="visible" r:id="rId57"/>
    <sheet xmlns:r="http://schemas.openxmlformats.org/officeDocument/2006/relationships" name="Fair Value Measurements - Chang"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rued Liabilities (Details)" sheetId="67" state="visible" r:id="rId67"/>
    <sheet xmlns:r="http://schemas.openxmlformats.org/officeDocument/2006/relationships" name="Long Term Debt - Narrative (Det" sheetId="68" state="visible" r:id="rId68"/>
    <sheet xmlns:r="http://schemas.openxmlformats.org/officeDocument/2006/relationships" name="Long-Term Debt - Schedule of Lo" sheetId="69" state="visible" r:id="rId69"/>
    <sheet xmlns:r="http://schemas.openxmlformats.org/officeDocument/2006/relationships" name="Other Long-Term Liabilities - S" sheetId="70" state="visible" r:id="rId70"/>
    <sheet xmlns:r="http://schemas.openxmlformats.org/officeDocument/2006/relationships" name="Other Long-Term Liabilities - N" sheetId="71" state="visible" r:id="rId71"/>
    <sheet xmlns:r="http://schemas.openxmlformats.org/officeDocument/2006/relationships" name="Preferred and Common Stockhol_3" sheetId="72" state="visible" r:id="rId72"/>
    <sheet xmlns:r="http://schemas.openxmlformats.org/officeDocument/2006/relationships" name="Preferred and Common Stockhol_4" sheetId="73" state="visible" r:id="rId73"/>
    <sheet xmlns:r="http://schemas.openxmlformats.org/officeDocument/2006/relationships" name="Preferred and Common Stockhol_5" sheetId="74" state="visible" r:id="rId74"/>
    <sheet xmlns:r="http://schemas.openxmlformats.org/officeDocument/2006/relationships" name="Share-Based Compensation - Narr" sheetId="75" state="visible" r:id="rId75"/>
    <sheet xmlns:r="http://schemas.openxmlformats.org/officeDocument/2006/relationships" name="Share-Based Compensation - Stoc" sheetId="76" state="visible" r:id="rId76"/>
    <sheet xmlns:r="http://schemas.openxmlformats.org/officeDocument/2006/relationships" name="Share-Based Compensation - Valu" sheetId="77" state="visible" r:id="rId77"/>
    <sheet xmlns:r="http://schemas.openxmlformats.org/officeDocument/2006/relationships" name="Share-Based Compensation - St_2" sheetId="78" state="visible" r:id="rId78"/>
    <sheet xmlns:r="http://schemas.openxmlformats.org/officeDocument/2006/relationships" name="Share-Based Compensation - Rest" sheetId="79" state="visible" r:id="rId79"/>
    <sheet xmlns:r="http://schemas.openxmlformats.org/officeDocument/2006/relationships" name="Share-Based Compensation - Shar" sheetId="80" state="visible" r:id="rId80"/>
    <sheet xmlns:r="http://schemas.openxmlformats.org/officeDocument/2006/relationships" name="Share-Based Compensation - Unre" sheetId="81" state="visible" r:id="rId81"/>
    <sheet xmlns:r="http://schemas.openxmlformats.org/officeDocument/2006/relationships" name="Share-Based Compensation - Intr" sheetId="82" state="visible" r:id="rId82"/>
    <sheet xmlns:r="http://schemas.openxmlformats.org/officeDocument/2006/relationships" name="Share-Based Compensation - Sh_2" sheetId="83" state="visible" r:id="rId83"/>
    <sheet xmlns:r="http://schemas.openxmlformats.org/officeDocument/2006/relationships" name="Share-Based Compensation - Va_2" sheetId="84" state="visible" r:id="rId84"/>
    <sheet xmlns:r="http://schemas.openxmlformats.org/officeDocument/2006/relationships" name="Income Taxes - Income Tax Benef" sheetId="85" state="visible" r:id="rId85"/>
    <sheet xmlns:r="http://schemas.openxmlformats.org/officeDocument/2006/relationships" name="Income Taxes - Income (Loss) Be" sheetId="86" state="visible" r:id="rId86"/>
    <sheet xmlns:r="http://schemas.openxmlformats.org/officeDocument/2006/relationships" name="Income Taxes - Statutory Federa" sheetId="87" state="visible" r:id="rId87"/>
    <sheet xmlns:r="http://schemas.openxmlformats.org/officeDocument/2006/relationships" name="Income Taxes - Components of De" sheetId="88" state="visible" r:id="rId88"/>
    <sheet xmlns:r="http://schemas.openxmlformats.org/officeDocument/2006/relationships" name="Income Taxes - Narrative (Detai" sheetId="89" state="visible" r:id="rId89"/>
    <sheet xmlns:r="http://schemas.openxmlformats.org/officeDocument/2006/relationships" name="Income Taxes - Net Operating Lo" sheetId="90" state="visible" r:id="rId90"/>
    <sheet xmlns:r="http://schemas.openxmlformats.org/officeDocument/2006/relationships" name="Income Taxes - Unrecognized Tax" sheetId="91" state="visible" r:id="rId91"/>
    <sheet xmlns:r="http://schemas.openxmlformats.org/officeDocument/2006/relationships" name="Leases - Narrative (Details)" sheetId="92" state="visible" r:id="rId92"/>
    <sheet xmlns:r="http://schemas.openxmlformats.org/officeDocument/2006/relationships" name="Leases - Maturities of Operatin" sheetId="93" state="visible" r:id="rId93"/>
    <sheet xmlns:r="http://schemas.openxmlformats.org/officeDocument/2006/relationships" name="Employee Deferred Savings Pla_2" sheetId="94" state="visible" r:id="rId94"/>
    <sheet xmlns:r="http://schemas.openxmlformats.org/officeDocument/2006/relationships" name="Employee Deferred Savings Pla_3" sheetId="95" state="visible" r:id="rId95"/>
    <sheet xmlns:r="http://schemas.openxmlformats.org/officeDocument/2006/relationships" name="Segment and Related Informati_3" sheetId="96" state="visible" r:id="rId96"/>
    <sheet xmlns:r="http://schemas.openxmlformats.org/officeDocument/2006/relationships" name="Segment and Related Informati_4" sheetId="97" state="visible" r:id="rId97"/>
    <sheet xmlns:r="http://schemas.openxmlformats.org/officeDocument/2006/relationships" name="Segment and Related Informati_5" sheetId="98" state="visible" r:id="rId98"/>
    <sheet xmlns:r="http://schemas.openxmlformats.org/officeDocument/2006/relationships" name="Segment and Related Informati_6" sheetId="99" state="visible" r:id="rId99"/>
    <sheet xmlns:r="http://schemas.openxmlformats.org/officeDocument/2006/relationships" name="Segment and Related Informati_7" sheetId="100" state="visible" r:id="rId100"/>
    <sheet xmlns:r="http://schemas.openxmlformats.org/officeDocument/2006/relationships" name="Segment and Related Informati_8" sheetId="101" state="visible" r:id="rId101"/>
    <sheet xmlns:r="http://schemas.openxmlformats.org/officeDocument/2006/relationships" name="Sale of Subsidiary (Details)" sheetId="102" state="visible" r:id="rId102"/>
    <sheet xmlns:r="http://schemas.openxmlformats.org/officeDocument/2006/relationships" name="Business Acquisitions - Narrati" sheetId="103" state="visible" r:id="rId103"/>
    <sheet xmlns:r="http://schemas.openxmlformats.org/officeDocument/2006/relationships" name="Business Acquisitions - Total C" sheetId="104" state="visible" r:id="rId104"/>
    <sheet xmlns:r="http://schemas.openxmlformats.org/officeDocument/2006/relationships" name="Business Acquisitions - Changes" sheetId="105" state="visible" r:id="rId105"/>
    <sheet xmlns:r="http://schemas.openxmlformats.org/officeDocument/2006/relationships" name="Business Acquisitions - Pro For" sheetId="106" state="visible" r:id="rId106"/>
    <sheet xmlns:r="http://schemas.openxmlformats.org/officeDocument/2006/relationships" name="Subsequent Event (Details)" sheetId="107" state="visible" r:id="rId107"/>
    <sheet xmlns:r="http://schemas.openxmlformats.org/officeDocument/2006/relationships" name="Supplemental Cash Flow Inform_3" sheetId="108" state="visible" r:id="rId108"/>
    <sheet xmlns:r="http://schemas.openxmlformats.org/officeDocument/2006/relationships" name="Supplementary Quarterly Finan_3" sheetId="109" state="visible" r:id="rId109"/>
    <sheet xmlns:r="http://schemas.openxmlformats.org/officeDocument/2006/relationships" name="Supplementary Quarterly Finan_4" sheetId="110" state="visible" r:id="rId110"/>
    <sheet xmlns:r="http://schemas.openxmlformats.org/officeDocument/2006/relationships" name="Transition Period Comparative_3"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6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t>
        </is>
      </c>
    </row>
    <row r="5">
      <c r="A5" s="4" t="inlineStr">
        <is>
          <t>Document Annual Report</t>
        </is>
      </c>
      <c r="B5" s="4" t="inlineStr">
        <is>
          <t>false</t>
        </is>
      </c>
    </row>
    <row r="6">
      <c r="A6" s="4" t="inlineStr">
        <is>
          <t>Document Transition Report</t>
        </is>
      </c>
      <c r="B6" s="4" t="inlineStr">
        <is>
          <t>true</t>
        </is>
      </c>
    </row>
    <row r="7">
      <c r="A7" s="4" t="inlineStr">
        <is>
          <t>Document Period Start Date</t>
        </is>
      </c>
      <c r="B7" s="4" t="inlineStr">
        <is>
          <t>Jul. 1,
		2020</t>
        </is>
      </c>
    </row>
    <row r="8">
      <c r="A8" s="4" t="inlineStr">
        <is>
          <t>Document Period End Date</t>
        </is>
      </c>
      <c r="B8" s="4" t="inlineStr">
        <is>
          <t>Dec. 31,
		2020</t>
        </is>
      </c>
    </row>
    <row r="9">
      <c r="A9" s="4" t="inlineStr">
        <is>
          <t>Current Fiscal Year End Date</t>
        </is>
      </c>
      <c r="B9" s="4" t="inlineStr">
        <is>
          <t>--12-31</t>
        </is>
      </c>
    </row>
    <row r="10">
      <c r="A10" s="4" t="inlineStr">
        <is>
          <t>Entity File Number</t>
        </is>
      </c>
      <c r="B10" s="4" t="inlineStr">
        <is>
          <t>0-26642</t>
        </is>
      </c>
    </row>
    <row r="11">
      <c r="A11" s="4" t="inlineStr">
        <is>
          <t>Entity Registrant Name</t>
        </is>
      </c>
      <c r="B11" s="4" t="inlineStr">
        <is>
          <t>MYRIAD GENETICS, INC.</t>
        </is>
      </c>
    </row>
    <row r="12">
      <c r="A12" s="4" t="inlineStr">
        <is>
          <t>Entity Central Index Key</t>
        </is>
      </c>
      <c r="B12" s="4" t="inlineStr">
        <is>
          <t>0000899923</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Entity Incorporation, State or Country Code</t>
        </is>
      </c>
      <c r="B16" s="4" t="inlineStr">
        <is>
          <t>DE</t>
        </is>
      </c>
    </row>
    <row r="17">
      <c r="A17" s="4" t="inlineStr">
        <is>
          <t>Entity Tax Identification Number</t>
        </is>
      </c>
      <c r="B17" s="4" t="inlineStr">
        <is>
          <t>87-0494517</t>
        </is>
      </c>
    </row>
    <row r="18">
      <c r="A18" s="4" t="inlineStr">
        <is>
          <t>Entity Address, Address Line One</t>
        </is>
      </c>
      <c r="B18" s="4" t="inlineStr">
        <is>
          <t>320 Wakara Way</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8</t>
        </is>
      </c>
    </row>
    <row r="22">
      <c r="A22" s="4" t="inlineStr">
        <is>
          <t>City Area Code</t>
        </is>
      </c>
      <c r="B22" s="4" t="inlineStr">
        <is>
          <t>801</t>
        </is>
      </c>
    </row>
    <row r="23">
      <c r="A23" s="4" t="inlineStr">
        <is>
          <t>Local Phone Number</t>
        </is>
      </c>
      <c r="B23" s="4" t="inlineStr">
        <is>
          <t>584-3600</t>
        </is>
      </c>
    </row>
    <row r="24">
      <c r="A24" s="4" t="inlineStr">
        <is>
          <t>Title of 12(b) Security</t>
        </is>
      </c>
      <c r="B24" s="4" t="inlineStr">
        <is>
          <t>Common Stock, $0.01 par value</t>
        </is>
      </c>
    </row>
    <row r="25">
      <c r="A25" s="4" t="inlineStr">
        <is>
          <t>Trading Symbol</t>
        </is>
      </c>
      <c r="B25" s="4" t="inlineStr">
        <is>
          <t>MYGN</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847193483</v>
      </c>
    </row>
    <row r="37">
      <c r="A37" s="4" t="inlineStr">
        <is>
          <t>Entity Common Stock, Shares Outstanding</t>
        </is>
      </c>
      <c r="C37" s="6" t="n">
        <v>76297150</v>
      </c>
    </row>
    <row r="38">
      <c r="A38" s="4" t="inlineStr">
        <is>
          <t>Documents Incorporated by Reference</t>
        </is>
      </c>
      <c r="B38" s="4" t="inlineStr">
        <is>
          <t>The following documents (or parts thereof) are incorporated by reference into the following parts of this Form 10-K: Certain information required in Part III of this Transition Report on Form 10-K is incorporated from the Registrant's Proxy Statement, to be filed no later than 120 days following December 31, 2020 , for the Annual Meeting of Stockholders to be held on June 3,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arn out period of approximately 14.5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consideration liabilities are classified as a component of long-term and short-term contingent consideration in the Company’s Consolidated Balance Sheets. Changes to the contingent consideration liabilities are reflected in Change in the fair value of contingent consideration in our Consolidated Statements of Operations. Changes to the unobservable inputs could have a material impact on the Company’s financial statemen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225.8 million at December 31, 2020, $225.5 million at June 30, 2020 and $192.7 million at June 30, 2019. The following tables set forth the fair value of the Company’s financial assets and liabilities that are re-measured on a regular basis: (in millions) Level 1 Level 2 Level 3 Total December 31, 2020 Money market funds (a) $ 69.1 $ — $ — $ 69.1 Corporate bonds and notes — 29.3 — 29.3 Municipal bonds — 9.6 — 9.6 Federal agency issues — 4.0 — 4.0 US government securities — 11.8 — 11.8 Contingent consideration — — (10.9) (10.9) Total $ 69.1 $ 54.7 $ (10.9) $ 112.9 (a) Money market funds are primarily comprised of exchange traded funds and accrued interest. (in millions) Level 1 Level 2 Level 3 Total June 30, 2020 Money market funds (a) $ 30.9 $ — $ — $ 30.9 Corporate bonds and notes — 50.9 — 50.9 Municipal bonds — 18.0 — 18.0 Federal agency issues — 5.6 — 5.6 US government securities — 16.6 — 16.6 Contingent consideration — — (6.8) (6.8) Total $ 30.9 $ 91.1 $ (6.8) $ 115.2 (a) Money market funds are primarily comprised of exchange traded funds and accrued interest. (in millions) Level 1 Level 2 Level 3 Total June 30, 2019 Money market funds (a) $ 17.2 $ — $ — $ 17.2 Corporate bonds and notes 2.5 64.4 — 66.9 Municipal bonds — 15.4 — 15.4 Federal agency issues — 9.0 — 9.0 US government securities — 9.8 — 9.8 Contingent consideration — — (13.8) (13.8) Total $ 19.7 $ 98.6 $ (13.8) $ 104.5 (a) Money market funds are primarily comprised of exchange traded funds and accrued interest. The following table reconciles the change in the fair value of the contingent consideration during the periods presented: (in millions) Transition Period Ended December 31, 2020 Year Ended June 30, 2020 Year Ended June 30, 2019 Carrying amount at beginning of period $ 6.8 $ 13.8 $ 14.5 Payment of contingent consideration (0.1) (3.9) — Change in fair value recognized in the statement of operations 3.5 (2.8) (1.1) Translation adjustments recognized in other comprehensive income 0.7 (0.3) 0.4 Carrying amount at end of period $ 10.9 $ 6.8 $ 1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 Assets by Geographical Region (Details) - USD ($) $ in Millions</t>
        </is>
      </c>
      <c r="B1" s="2" t="inlineStr">
        <is>
          <t>Dec. 31, 2020</t>
        </is>
      </c>
      <c r="C1" s="2" t="inlineStr">
        <is>
          <t>Jun. 30, 2020</t>
        </is>
      </c>
      <c r="D1" s="2" t="inlineStr">
        <is>
          <t>Jun. 30, 2019</t>
        </is>
      </c>
    </row>
    <row r="2">
      <c r="A2" s="3" t="inlineStr">
        <is>
          <t>Segment Reporting Information [Line Items]</t>
        </is>
      </c>
    </row>
    <row r="3">
      <c r="A3" s="4" t="inlineStr">
        <is>
          <t>Net equipment, leasehold improvements and property</t>
        </is>
      </c>
      <c r="B3" s="7" t="n">
        <v>40.7</v>
      </c>
      <c r="C3" s="5" t="n">
        <v>37</v>
      </c>
      <c r="D3" s="7" t="n">
        <v>57.3</v>
      </c>
    </row>
    <row r="4">
      <c r="A4" s="4" t="inlineStr">
        <is>
          <t>Cash, cash equivalents, and marketable investment securities</t>
        </is>
      </c>
      <c r="B4" s="8" t="n">
        <v>171.7</v>
      </c>
      <c r="C4" s="8" t="n">
        <v>254.8</v>
      </c>
      <c r="D4" s="8" t="n">
        <v>191.8</v>
      </c>
    </row>
    <row r="5">
      <c r="A5" s="4" t="inlineStr">
        <is>
          <t>Total assets</t>
        </is>
      </c>
      <c r="B5" s="8" t="n">
        <v>1418.8</v>
      </c>
      <c r="C5" s="8" t="n">
        <v>1404.6</v>
      </c>
      <c r="D5" s="8" t="n">
        <v>1562.7</v>
      </c>
    </row>
    <row r="6">
      <c r="A6" s="4" t="inlineStr">
        <is>
          <t>Reportable geographical components</t>
        </is>
      </c>
    </row>
    <row r="7">
      <c r="A7" s="3" t="inlineStr">
        <is>
          <t>Segment Reporting Information [Line Items]</t>
        </is>
      </c>
    </row>
    <row r="8">
      <c r="A8" s="4" t="inlineStr">
        <is>
          <t>Net equipment, leasehold improvements and property</t>
        </is>
      </c>
      <c r="B8" s="8" t="n">
        <v>40.7</v>
      </c>
      <c r="C8" s="6" t="n">
        <v>37</v>
      </c>
      <c r="D8" s="8" t="n">
        <v>57.3</v>
      </c>
    </row>
    <row r="9">
      <c r="A9" s="4" t="inlineStr">
        <is>
          <t>Total assets by segment and geographical region</t>
        </is>
      </c>
      <c r="B9" s="8" t="n">
        <v>1247.1</v>
      </c>
      <c r="C9" s="8" t="n">
        <v>1149.8</v>
      </c>
      <c r="D9" s="8" t="n">
        <v>1370.9</v>
      </c>
    </row>
    <row r="10">
      <c r="A10" s="4" t="inlineStr">
        <is>
          <t>Reportable geographical components | United States</t>
        </is>
      </c>
    </row>
    <row r="11">
      <c r="A11" s="3" t="inlineStr">
        <is>
          <t>Segment Reporting Information [Line Items]</t>
        </is>
      </c>
    </row>
    <row r="12">
      <c r="A12" s="4" t="inlineStr">
        <is>
          <t>Net equipment, leasehold improvements and property</t>
        </is>
      </c>
      <c r="B12" s="8" t="n">
        <v>38.4</v>
      </c>
      <c r="C12" s="8" t="n">
        <v>35.4</v>
      </c>
      <c r="D12" s="6" t="n">
        <v>36</v>
      </c>
    </row>
    <row r="13">
      <c r="A13" s="4" t="inlineStr">
        <is>
          <t>Total assets by segment and geographical region</t>
        </is>
      </c>
      <c r="B13" s="8" t="n">
        <v>1190.3</v>
      </c>
      <c r="C13" s="8" t="n">
        <v>1097.2</v>
      </c>
      <c r="D13" s="8" t="n">
        <v>1265.8</v>
      </c>
    </row>
    <row r="14">
      <c r="A14" s="4" t="inlineStr">
        <is>
          <t>Reportable geographical components | Rest of world</t>
        </is>
      </c>
    </row>
    <row r="15">
      <c r="A15" s="3" t="inlineStr">
        <is>
          <t>Segment Reporting Information [Line Items]</t>
        </is>
      </c>
    </row>
    <row r="16">
      <c r="A16" s="4" t="inlineStr">
        <is>
          <t>Net equipment, leasehold improvements and property</t>
        </is>
      </c>
      <c r="B16" s="8" t="n">
        <v>2.3</v>
      </c>
      <c r="C16" s="8" t="n">
        <v>1.6</v>
      </c>
      <c r="D16" s="8" t="n">
        <v>21.3</v>
      </c>
    </row>
    <row r="17">
      <c r="A17" s="4" t="inlineStr">
        <is>
          <t>Total assets by segment and geographical region</t>
        </is>
      </c>
      <c r="B17" s="7" t="n">
        <v>56.8</v>
      </c>
      <c r="C17" s="7" t="n">
        <v>52.6</v>
      </c>
      <c r="D17" s="7" t="n">
        <v>10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and Related Information - Revenue by Geographical Region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Segment Reporting Information [Line Items]</t>
        </is>
      </c>
    </row>
    <row r="4">
      <c r="A4" s="4" t="inlineStr">
        <is>
          <t>Total revenue</t>
        </is>
      </c>
      <c r="B4" s="7" t="n">
        <v>154.6</v>
      </c>
      <c r="C4" s="7" t="n">
        <v>145.2</v>
      </c>
      <c r="D4" s="7" t="n">
        <v>93.2</v>
      </c>
      <c r="E4" s="5" t="n">
        <v>164</v>
      </c>
      <c r="F4" s="7" t="n">
        <v>195.1</v>
      </c>
      <c r="G4" s="7" t="n">
        <v>186.3</v>
      </c>
      <c r="H4" s="7" t="n">
        <v>215.4</v>
      </c>
      <c r="I4" s="7" t="n">
        <v>216.6</v>
      </c>
      <c r="J4" s="7" t="n">
        <v>216.8</v>
      </c>
      <c r="K4" s="7" t="n">
        <v>202.3</v>
      </c>
      <c r="L4" s="7" t="n">
        <v>299.8</v>
      </c>
      <c r="M4" s="7" t="n">
        <v>381.4</v>
      </c>
      <c r="N4" s="7" t="n">
        <v>638.6</v>
      </c>
      <c r="O4" s="7" t="n">
        <v>851.1</v>
      </c>
      <c r="P4" s="7" t="n">
        <v>743.7</v>
      </c>
    </row>
    <row r="5">
      <c r="A5" s="4" t="inlineStr">
        <is>
          <t>United States</t>
        </is>
      </c>
    </row>
    <row r="6">
      <c r="A6" s="3" t="inlineStr">
        <is>
          <t>Segment Reporting Information [Line Items]</t>
        </is>
      </c>
    </row>
    <row r="7">
      <c r="A7" s="4" t="inlineStr">
        <is>
          <t>Total revenue</t>
        </is>
      </c>
      <c r="L7" s="8" t="n">
        <v>275.4</v>
      </c>
      <c r="N7" s="8" t="n">
        <v>596.2</v>
      </c>
      <c r="O7" s="8" t="n">
        <v>805.4</v>
      </c>
      <c r="P7" s="8" t="n">
        <v>700.5</v>
      </c>
    </row>
    <row r="8">
      <c r="A8" s="4" t="inlineStr">
        <is>
          <t>Rest of world</t>
        </is>
      </c>
    </row>
    <row r="9">
      <c r="A9" s="3" t="inlineStr">
        <is>
          <t>Segment Reporting Information [Line Items]</t>
        </is>
      </c>
    </row>
    <row r="10">
      <c r="A10" s="4" t="inlineStr">
        <is>
          <t>Total revenue</t>
        </is>
      </c>
      <c r="L10" s="7" t="n">
        <v>24.4</v>
      </c>
      <c r="N10" s="7" t="n">
        <v>42.4</v>
      </c>
      <c r="O10" s="7" t="n">
        <v>45.7</v>
      </c>
      <c r="P10" s="7" t="n">
        <v>43.2</v>
      </c>
    </row>
  </sheetData>
  <mergeCells count="4">
    <mergeCell ref="A1:A2"/>
    <mergeCell ref="B1:K1"/>
    <mergeCell ref="L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ale of Subsidiary (Details) - Clinic asset group $ in Millions</t>
        </is>
      </c>
      <c r="B1" s="2" t="inlineStr">
        <is>
          <t>Feb. 28, 2020USD ($)</t>
        </is>
      </c>
    </row>
    <row r="2">
      <c r="A2" s="3" t="inlineStr">
        <is>
          <t>Disposal of Subsidiary [Line Items]</t>
        </is>
      </c>
    </row>
    <row r="3">
      <c r="A3" s="4" t="inlineStr">
        <is>
          <t>Gain on sale of subsidiary</t>
        </is>
      </c>
      <c r="B3" s="5" t="n">
        <v>1</v>
      </c>
    </row>
    <row r="4">
      <c r="A4" s="4" t="inlineStr">
        <is>
          <t>Gain related to pension settlement</t>
        </is>
      </c>
      <c r="B4" s="8" t="n">
        <v>1.2</v>
      </c>
    </row>
    <row r="5">
      <c r="A5" s="4" t="inlineStr">
        <is>
          <t>Loss to adjust net assets to purchase price and effects of foreign currency</t>
        </is>
      </c>
      <c r="B5" s="7" t="n">
        <v>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Narrative (Details) - USD ($) $ / shares in Units, shares in Millions, $ in Millions</t>
        </is>
      </c>
      <c r="B1" s="2" t="inlineStr">
        <is>
          <t>Jul. 31, 2018</t>
        </is>
      </c>
      <c r="C1" s="2" t="inlineStr">
        <is>
          <t>Jun. 30, 2020</t>
        </is>
      </c>
      <c r="D1" s="2" t="inlineStr">
        <is>
          <t>Jun. 30, 2019</t>
        </is>
      </c>
    </row>
    <row r="2">
      <c r="A2" s="3" t="inlineStr">
        <is>
          <t>Business Acquisition [Line Items]</t>
        </is>
      </c>
    </row>
    <row r="3">
      <c r="A3" s="4" t="inlineStr">
        <is>
          <t>Measurement period increase to goodwill</t>
        </is>
      </c>
      <c r="C3" s="5" t="n">
        <v>0</v>
      </c>
      <c r="D3" s="7" t="n">
        <v>4.4</v>
      </c>
    </row>
    <row r="4">
      <c r="A4" s="4" t="inlineStr">
        <is>
          <t>Counsyl Inc</t>
        </is>
      </c>
    </row>
    <row r="5">
      <c r="A5" s="3" t="inlineStr">
        <is>
          <t>Business Acquisition [Line Items]</t>
        </is>
      </c>
    </row>
    <row r="6">
      <c r="A6" s="4" t="inlineStr">
        <is>
          <t>Business acquisition consideration</t>
        </is>
      </c>
      <c r="B6" s="7" t="n">
        <v>405.9</v>
      </c>
    </row>
    <row r="7">
      <c r="A7" s="4" t="inlineStr">
        <is>
          <t>Cash payment on business acquisition</t>
        </is>
      </c>
      <c r="B7" s="8" t="n">
        <v>278.5</v>
      </c>
    </row>
    <row r="8">
      <c r="A8" s="4" t="inlineStr">
        <is>
          <t>Amount of cash consideration deposited in escrow account</t>
        </is>
      </c>
      <c r="B8" s="6" t="n">
        <v>5</v>
      </c>
    </row>
    <row r="9">
      <c r="A9" s="4" t="inlineStr">
        <is>
          <t>Return of escrow as result of working capital adjustment</t>
        </is>
      </c>
      <c r="D9" s="8" t="n">
        <v>1.1</v>
      </c>
    </row>
    <row r="10">
      <c r="A10" s="4" t="inlineStr">
        <is>
          <t>Reduction of intangible assets related to updated assumptions</t>
        </is>
      </c>
      <c r="D10" s="8" t="n">
        <v>2.9</v>
      </c>
    </row>
    <row r="11">
      <c r="A11" s="4" t="inlineStr">
        <is>
          <t>Decrease in deferred tax liability</t>
        </is>
      </c>
      <c r="D11" s="8" t="n">
        <v>1.9</v>
      </c>
    </row>
    <row r="12">
      <c r="A12" s="4" t="inlineStr">
        <is>
          <t>Reduction of equipment related to updated assumptions</t>
        </is>
      </c>
      <c r="D12" s="8" t="n">
        <v>0.7</v>
      </c>
    </row>
    <row r="13">
      <c r="A13" s="4" t="inlineStr">
        <is>
          <t>Measurement period increase to goodwill</t>
        </is>
      </c>
      <c r="D13" s="8" t="n">
        <v>-4.4</v>
      </c>
    </row>
    <row r="14">
      <c r="A14" s="4" t="inlineStr">
        <is>
          <t>Acquisition costs</t>
        </is>
      </c>
      <c r="B14" s="8" t="n">
        <v>6.8</v>
      </c>
    </row>
    <row r="15">
      <c r="A15" s="4" t="inlineStr">
        <is>
          <t>Revenue contributed by acquired entity</t>
        </is>
      </c>
      <c r="D15" s="8" t="n">
        <v>104.9</v>
      </c>
    </row>
    <row r="16">
      <c r="A16" s="4" t="inlineStr">
        <is>
          <t>Operating expenses related to acquired entity</t>
        </is>
      </c>
      <c r="D16" s="7" t="n">
        <v>67.59999999999999</v>
      </c>
    </row>
    <row r="17">
      <c r="A17" s="4" t="inlineStr">
        <is>
          <t>Counsyl Inc | Developed screening processes</t>
        </is>
      </c>
    </row>
    <row r="18">
      <c r="A18" s="3" t="inlineStr">
        <is>
          <t>Business Acquisition [Line Items]</t>
        </is>
      </c>
    </row>
    <row r="19">
      <c r="A19" s="4" t="inlineStr">
        <is>
          <t>Acquired intangible assets</t>
        </is>
      </c>
      <c r="B19" s="5" t="n">
        <v>290</v>
      </c>
    </row>
    <row r="20">
      <c r="A20" s="4" t="inlineStr">
        <is>
          <t>Acquired intangible assets, valuation assumptions discount rate</t>
        </is>
      </c>
      <c r="B20" s="4" t="inlineStr">
        <is>
          <t>12.50%</t>
        </is>
      </c>
    </row>
    <row r="21">
      <c r="A21" s="4" t="inlineStr">
        <is>
          <t>Acquired intangible assets, estimated useful life</t>
        </is>
      </c>
      <c r="B21" s="4" t="inlineStr">
        <is>
          <t>12 years</t>
        </is>
      </c>
    </row>
    <row r="22">
      <c r="A22" s="4" t="inlineStr">
        <is>
          <t>Counsyl Inc | Common stock</t>
        </is>
      </c>
    </row>
    <row r="23">
      <c r="A23" s="3" t="inlineStr">
        <is>
          <t>Business Acquisition [Line Items]</t>
        </is>
      </c>
    </row>
    <row r="24">
      <c r="A24" s="4" t="inlineStr">
        <is>
          <t>Business acquisition, shares issued</t>
        </is>
      </c>
      <c r="B24" s="6" t="n">
        <v>3</v>
      </c>
    </row>
    <row r="25">
      <c r="A25" s="4" t="inlineStr">
        <is>
          <t>Business acquisition, value of shares issued</t>
        </is>
      </c>
      <c r="B25" s="7" t="n">
        <v>127.4</v>
      </c>
    </row>
    <row r="26">
      <c r="A26" s="4" t="inlineStr">
        <is>
          <t>Business acquisition, per share market closing price</t>
        </is>
      </c>
      <c r="B26" s="9" t="n">
        <v>42.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Total Consideration Transferred (Details) - USD ($) $ in Millions</t>
        </is>
      </c>
      <c r="B1" s="2" t="inlineStr">
        <is>
          <t>Jul. 31, 2018</t>
        </is>
      </c>
      <c r="C1" s="2" t="inlineStr">
        <is>
          <t>Dec. 31, 2020</t>
        </is>
      </c>
      <c r="D1" s="2" t="inlineStr">
        <is>
          <t>Jun. 30, 2020</t>
        </is>
      </c>
      <c r="E1" s="2" t="inlineStr">
        <is>
          <t>Jun. 30, 2019</t>
        </is>
      </c>
      <c r="F1" s="2" t="inlineStr">
        <is>
          <t>Sep. 30, 2018</t>
        </is>
      </c>
      <c r="G1" s="2" t="inlineStr">
        <is>
          <t>Jun. 30, 2018</t>
        </is>
      </c>
    </row>
    <row r="2">
      <c r="A2" s="3" t="inlineStr">
        <is>
          <t>Business Acquisition [Line Items]</t>
        </is>
      </c>
    </row>
    <row r="3">
      <c r="A3" s="4" t="inlineStr">
        <is>
          <t>Goodwill</t>
        </is>
      </c>
      <c r="C3" s="7" t="n">
        <v>329.2</v>
      </c>
      <c r="D3" s="7" t="n">
        <v>327.6</v>
      </c>
      <c r="E3" s="7" t="n">
        <v>417.2</v>
      </c>
      <c r="G3" s="7" t="n">
        <v>318.6</v>
      </c>
    </row>
    <row r="4">
      <c r="A4" s="4" t="inlineStr">
        <is>
          <t>Counsyl Inc</t>
        </is>
      </c>
    </row>
    <row r="5">
      <c r="A5" s="3" t="inlineStr">
        <is>
          <t>Business Acquisition [Line Items]</t>
        </is>
      </c>
    </row>
    <row r="6">
      <c r="A6" s="4" t="inlineStr">
        <is>
          <t>Current assets</t>
        </is>
      </c>
      <c r="B6" s="7" t="n">
        <v>42.5</v>
      </c>
    </row>
    <row r="7">
      <c r="A7" s="4" t="inlineStr">
        <is>
          <t>Intangible assets</t>
        </is>
      </c>
      <c r="B7" s="6" t="n">
        <v>290</v>
      </c>
    </row>
    <row r="8">
      <c r="A8" s="4" t="inlineStr">
        <is>
          <t>Equipment</t>
        </is>
      </c>
      <c r="B8" s="8" t="n">
        <v>18.2</v>
      </c>
    </row>
    <row r="9">
      <c r="A9" s="4" t="inlineStr">
        <is>
          <t>Other assets</t>
        </is>
      </c>
      <c r="B9" s="8" t="n">
        <v>0.1</v>
      </c>
    </row>
    <row r="10">
      <c r="A10" s="4" t="inlineStr">
        <is>
          <t>Goodwill</t>
        </is>
      </c>
      <c r="B10" s="8" t="n">
        <v>99.3</v>
      </c>
      <c r="C10" s="7" t="n">
        <v>99.3</v>
      </c>
      <c r="F10" s="7" t="n">
        <v>94.90000000000001</v>
      </c>
    </row>
    <row r="11">
      <c r="A11" s="4" t="inlineStr">
        <is>
          <t>Current liabilities</t>
        </is>
      </c>
      <c r="B11" s="8" t="n">
        <v>-19.6</v>
      </c>
    </row>
    <row r="12">
      <c r="A12" s="4" t="inlineStr">
        <is>
          <t>Long term liabilities</t>
        </is>
      </c>
      <c r="B12" s="8" t="n">
        <v>-0.1</v>
      </c>
    </row>
    <row r="13">
      <c r="A13" s="4" t="inlineStr">
        <is>
          <t>Deferred tax liability</t>
        </is>
      </c>
      <c r="B13" s="8" t="n">
        <v>-9.199999999999999</v>
      </c>
    </row>
    <row r="14">
      <c r="A14" s="4" t="inlineStr">
        <is>
          <t>Total fair value purchase price</t>
        </is>
      </c>
      <c r="B14" s="8" t="n">
        <v>421.2</v>
      </c>
    </row>
    <row r="15">
      <c r="A15" s="4" t="inlineStr">
        <is>
          <t>Less: Cash acquired</t>
        </is>
      </c>
      <c r="B15" s="8" t="n">
        <v>-15.3</v>
      </c>
    </row>
    <row r="16">
      <c r="A16" s="4" t="inlineStr">
        <is>
          <t>Total consideration transferred</t>
        </is>
      </c>
      <c r="B16" s="7" t="n">
        <v>40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Business Acquisitions - Changes to Goodwill Balance (Details) $ in Millions</t>
        </is>
      </c>
      <c r="B1" s="2" t="inlineStr">
        <is>
          <t>27 Months Ended</t>
        </is>
      </c>
    </row>
    <row r="2">
      <c r="B2" s="2" t="inlineStr">
        <is>
          <t>Dec. 31, 2020USD ($)</t>
        </is>
      </c>
    </row>
    <row r="3">
      <c r="A3" s="3" t="inlineStr">
        <is>
          <t>Goodwill [Roll Forward]</t>
        </is>
      </c>
    </row>
    <row r="4">
      <c r="A4" s="4" t="inlineStr">
        <is>
          <t>Ending balance</t>
        </is>
      </c>
      <c r="B4" s="7" t="n">
        <v>329.2</v>
      </c>
    </row>
    <row r="5">
      <c r="A5" s="4" t="inlineStr">
        <is>
          <t>Counsyl Inc</t>
        </is>
      </c>
    </row>
    <row r="6">
      <c r="A6" s="3" t="inlineStr">
        <is>
          <t>Goodwill [Roll Forward]</t>
        </is>
      </c>
    </row>
    <row r="7">
      <c r="A7" s="4" t="inlineStr">
        <is>
          <t>Beginning balance</t>
        </is>
      </c>
      <c r="B7" s="8" t="n">
        <v>94.90000000000001</v>
      </c>
    </row>
    <row r="8">
      <c r="A8" s="4" t="inlineStr">
        <is>
          <t>Fair value adjustment to equipment</t>
        </is>
      </c>
      <c r="B8" s="8" t="n">
        <v>0.7</v>
      </c>
    </row>
    <row r="9">
      <c r="A9" s="4" t="inlineStr">
        <is>
          <t>Intangible adjustment</t>
        </is>
      </c>
      <c r="B9" s="8" t="n">
        <v>2.9</v>
      </c>
    </row>
    <row r="10">
      <c r="A10" s="4" t="inlineStr">
        <is>
          <t>Working capital adjustment</t>
        </is>
      </c>
      <c r="B10" s="8" t="n">
        <v>-1.1</v>
      </c>
    </row>
    <row r="11">
      <c r="A11" s="4" t="inlineStr">
        <is>
          <t>Change in deferred tax liability</t>
        </is>
      </c>
      <c r="B11" s="8" t="n">
        <v>1.9</v>
      </c>
    </row>
    <row r="12">
      <c r="A12" s="4" t="inlineStr">
        <is>
          <t>Ending balance</t>
        </is>
      </c>
      <c r="B12" s="7" t="n">
        <v>99.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Results (Details) - Counsyl Inc - USD ($) $ / shares in Units, $ in Millions</t>
        </is>
      </c>
      <c r="B1" s="2" t="inlineStr">
        <is>
          <t>12 Months Ended</t>
        </is>
      </c>
    </row>
    <row r="2">
      <c r="B2" s="2" t="inlineStr">
        <is>
          <t>Jun. 30, 2019</t>
        </is>
      </c>
      <c r="C2" s="2" t="inlineStr">
        <is>
          <t>Jun. 30, 2018</t>
        </is>
      </c>
    </row>
    <row r="3">
      <c r="A3" s="3" t="inlineStr">
        <is>
          <t>Pro Forma Information</t>
        </is>
      </c>
    </row>
    <row r="4">
      <c r="A4" s="4" t="inlineStr">
        <is>
          <t>Revenue</t>
        </is>
      </c>
      <c r="B4" s="7" t="n">
        <v>861.3</v>
      </c>
      <c r="C4" s="7" t="n">
        <v>881.8</v>
      </c>
    </row>
    <row r="5">
      <c r="A5" s="4" t="inlineStr">
        <is>
          <t>Income from operations</t>
        </is>
      </c>
      <c r="B5" s="8" t="n">
        <v>17.9</v>
      </c>
      <c r="C5" s="8" t="n">
        <v>74.3</v>
      </c>
    </row>
    <row r="6">
      <c r="A6" s="4" t="inlineStr">
        <is>
          <t>Net income</t>
        </is>
      </c>
      <c r="B6" s="7" t="n">
        <v>13.8</v>
      </c>
      <c r="C6" s="5" t="n">
        <v>73</v>
      </c>
    </row>
    <row r="7">
      <c r="A7" s="4" t="inlineStr">
        <is>
          <t>Net income per share, basic</t>
        </is>
      </c>
      <c r="B7" s="9" t="n">
        <v>0.19</v>
      </c>
      <c r="C7" s="9" t="n">
        <v>1.01</v>
      </c>
    </row>
    <row r="8">
      <c r="A8" s="4" t="inlineStr">
        <is>
          <t>Net income per share, diluted</t>
        </is>
      </c>
      <c r="B8" s="9" t="n">
        <v>0.18</v>
      </c>
      <c r="C8" s="9" t="n">
        <v>0.9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ubsequent Event (Details) - Revolving credit facility - Amended facility - USD ($)</t>
        </is>
      </c>
      <c r="B1" s="2" t="inlineStr">
        <is>
          <t>Sep. 30, 2021</t>
        </is>
      </c>
      <c r="C1" s="2" t="inlineStr">
        <is>
          <t>Feb. 22, 2021</t>
        </is>
      </c>
      <c r="D1" s="2" t="inlineStr">
        <is>
          <t>Jul. 31, 2018</t>
        </is>
      </c>
      <c r="E1" s="2" t="inlineStr">
        <is>
          <t>Dec. 23, 2016</t>
        </is>
      </c>
    </row>
    <row r="2">
      <c r="A2" s="3" t="inlineStr">
        <is>
          <t>Subsequent Event [Line Items]</t>
        </is>
      </c>
    </row>
    <row r="3">
      <c r="A3" s="4" t="inlineStr">
        <is>
          <t>Maximum aggregate principal commitment</t>
        </is>
      </c>
      <c r="D3" s="5" t="n">
        <v>350000000</v>
      </c>
      <c r="E3" s="5" t="n">
        <v>300000000</v>
      </c>
    </row>
    <row r="4">
      <c r="A4" s="4" t="inlineStr">
        <is>
          <t>Forecast</t>
        </is>
      </c>
    </row>
    <row r="5">
      <c r="A5" s="3" t="inlineStr">
        <is>
          <t>Subsequent Event [Line Items]</t>
        </is>
      </c>
    </row>
    <row r="6">
      <c r="A6" s="4" t="inlineStr">
        <is>
          <t>Maximum aggregate principal commitment</t>
        </is>
      </c>
      <c r="B6" s="5" t="n">
        <v>250000000</v>
      </c>
    </row>
    <row r="7">
      <c r="A7" s="4" t="inlineStr">
        <is>
          <t>Subsequent event</t>
        </is>
      </c>
    </row>
    <row r="8">
      <c r="A8" s="3" t="inlineStr">
        <is>
          <t>Subsequent Event [Line Items]</t>
        </is>
      </c>
    </row>
    <row r="9">
      <c r="A9" s="4" t="inlineStr">
        <is>
          <t>Minimum unrestricted cash required for borrowing</t>
        </is>
      </c>
      <c r="C9" s="5" t="n">
        <v>150000000</v>
      </c>
    </row>
    <row r="10">
      <c r="A10" s="4" t="inlineStr">
        <is>
          <t>Maximum aggregate principal commitment</t>
        </is>
      </c>
      <c r="C10" s="5" t="n">
        <v>30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ash Flow Information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Supplemental Cash Flow Elements [Abstract]</t>
        </is>
      </c>
    </row>
    <row r="4">
      <c r="A4" s="4" t="inlineStr">
        <is>
          <t>Cash paid for income taxes</t>
        </is>
      </c>
      <c r="B4" s="7" t="n">
        <v>1.8</v>
      </c>
      <c r="C4" s="5" t="n">
        <v>1</v>
      </c>
      <c r="D4" s="7" t="n">
        <v>6.5</v>
      </c>
      <c r="E4" s="7" t="n">
        <v>11.7</v>
      </c>
    </row>
    <row r="5">
      <c r="A5" s="4" t="inlineStr">
        <is>
          <t>Cash paid for interest</t>
        </is>
      </c>
      <c r="B5" s="8" t="n">
        <v>5.2</v>
      </c>
      <c r="C5" s="8" t="n">
        <v>9.5</v>
      </c>
      <c r="D5" s="8" t="n">
        <v>11.6</v>
      </c>
      <c r="E5" s="6" t="n">
        <v>3</v>
      </c>
    </row>
    <row r="6">
      <c r="A6" s="3" t="inlineStr">
        <is>
          <t>Non-cash investing and financing activities:</t>
        </is>
      </c>
    </row>
    <row r="7">
      <c r="A7" s="4" t="inlineStr">
        <is>
          <t>Fair value adjustment on marketable investment securities recorded to stockholders' equity</t>
        </is>
      </c>
      <c r="B7" s="7" t="n">
        <v>-0.5</v>
      </c>
      <c r="C7" s="8" t="n">
        <v>0.7</v>
      </c>
      <c r="D7" s="7" t="n">
        <v>1.2</v>
      </c>
      <c r="E7" s="7" t="n">
        <v>-0.4</v>
      </c>
    </row>
    <row r="8">
      <c r="A8" s="3" t="inlineStr">
        <is>
          <t>Establishment of operation lease right-of-use assets and lease liabilities</t>
        </is>
      </c>
    </row>
    <row r="9">
      <c r="A9" s="4" t="inlineStr">
        <is>
          <t>Accrued liabilities and other long-term liabilities</t>
        </is>
      </c>
      <c r="C9" s="8" t="n">
        <v>4.3</v>
      </c>
    </row>
    <row r="10">
      <c r="A10" s="4" t="inlineStr">
        <is>
          <t>ASU 2016-02</t>
        </is>
      </c>
    </row>
    <row r="11">
      <c r="A11" s="3" t="inlineStr">
        <is>
          <t>Establishment of operation lease right-of-use assets and lease liabilities</t>
        </is>
      </c>
    </row>
    <row r="12">
      <c r="A12" s="4" t="inlineStr">
        <is>
          <t>Operating lease right-of-use assets</t>
        </is>
      </c>
      <c r="C12" s="8" t="n">
        <v>74.5</v>
      </c>
    </row>
    <row r="13">
      <c r="A13" s="4" t="inlineStr">
        <is>
          <t>Operating lease liabilities</t>
        </is>
      </c>
      <c r="C13" s="7" t="n">
        <v>-78.8</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pplementary Quarterly Financial Data (Unaudited) - Quarterly Data (Details) - USD ($) $ / shares in Units, shares in Millions,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4" t="inlineStr">
        <is>
          <t>Total revenue</t>
        </is>
      </c>
      <c r="B3" s="7" t="n">
        <v>154.6</v>
      </c>
      <c r="C3" s="7" t="n">
        <v>145.2</v>
      </c>
      <c r="D3" s="7" t="n">
        <v>93.2</v>
      </c>
      <c r="E3" s="5" t="n">
        <v>164</v>
      </c>
      <c r="F3" s="7" t="n">
        <v>195.1</v>
      </c>
      <c r="G3" s="7" t="n">
        <v>186.3</v>
      </c>
      <c r="H3" s="7" t="n">
        <v>215.4</v>
      </c>
      <c r="I3" s="7" t="n">
        <v>216.6</v>
      </c>
      <c r="J3" s="7" t="n">
        <v>216.8</v>
      </c>
      <c r="K3" s="7" t="n">
        <v>202.3</v>
      </c>
      <c r="L3" s="7" t="n">
        <v>299.8</v>
      </c>
      <c r="M3" s="7" t="n">
        <v>381.4</v>
      </c>
      <c r="N3" s="7" t="n">
        <v>638.6</v>
      </c>
      <c r="O3" s="7" t="n">
        <v>851.1</v>
      </c>
      <c r="P3" s="7" t="n">
        <v>743.7</v>
      </c>
    </row>
    <row r="4">
      <c r="A4" s="3" t="inlineStr">
        <is>
          <t>Costs and expenses:</t>
        </is>
      </c>
    </row>
    <row r="5">
      <c r="A5" s="4" t="inlineStr">
        <is>
          <t>Research and development expense</t>
        </is>
      </c>
      <c r="B5" s="8" t="n">
        <v>18.2</v>
      </c>
      <c r="C5" s="8" t="n">
        <v>17.6</v>
      </c>
      <c r="D5" s="8" t="n">
        <v>17.4</v>
      </c>
      <c r="E5" s="8" t="n">
        <v>19.7</v>
      </c>
      <c r="F5" s="8" t="n">
        <v>18.8</v>
      </c>
      <c r="G5" s="8" t="n">
        <v>21.3</v>
      </c>
      <c r="H5" s="8" t="n">
        <v>20.9</v>
      </c>
      <c r="I5" s="8" t="n">
        <v>21.5</v>
      </c>
      <c r="J5" s="8" t="n">
        <v>22.4</v>
      </c>
      <c r="K5" s="8" t="n">
        <v>21.1</v>
      </c>
      <c r="L5" s="8" t="n">
        <v>35.8</v>
      </c>
      <c r="M5" s="8" t="n">
        <v>40.1</v>
      </c>
      <c r="N5" s="8" t="n">
        <v>77.2</v>
      </c>
      <c r="O5" s="8" t="n">
        <v>85.90000000000001</v>
      </c>
      <c r="P5" s="8" t="n">
        <v>70.8</v>
      </c>
    </row>
    <row r="6">
      <c r="A6" s="4" t="inlineStr">
        <is>
          <t>Change in the fair value of contingent consideration</t>
        </is>
      </c>
      <c r="B6" s="8" t="n">
        <v>4.6</v>
      </c>
      <c r="C6" s="8" t="n">
        <v>-1.1</v>
      </c>
      <c r="D6" s="6" t="n">
        <v>0</v>
      </c>
      <c r="E6" s="8" t="n">
        <v>-3.4</v>
      </c>
      <c r="F6" s="8" t="n">
        <v>-0.1</v>
      </c>
      <c r="G6" s="8" t="n">
        <v>0.7</v>
      </c>
      <c r="H6" s="8" t="n">
        <v>-0.3</v>
      </c>
      <c r="I6" s="6" t="n">
        <v>0</v>
      </c>
      <c r="J6" s="6" t="n">
        <v>1</v>
      </c>
      <c r="K6" s="8" t="n">
        <v>0.4</v>
      </c>
      <c r="L6" s="8" t="n">
        <v>3.5</v>
      </c>
      <c r="M6" s="8" t="n">
        <v>0.6</v>
      </c>
      <c r="N6" s="8" t="n">
        <v>-2.8</v>
      </c>
      <c r="O6" s="8" t="n">
        <v>1.1</v>
      </c>
      <c r="P6" s="8" t="n">
        <v>-61.2</v>
      </c>
    </row>
    <row r="7">
      <c r="A7" s="4" t="inlineStr">
        <is>
          <t>Selling, general, and administrative expense</t>
        </is>
      </c>
      <c r="B7" s="8" t="n">
        <v>132.8</v>
      </c>
      <c r="C7" s="8" t="n">
        <v>124.1</v>
      </c>
      <c r="D7" s="8" t="n">
        <v>107.4</v>
      </c>
      <c r="E7" s="8" t="n">
        <v>132.9</v>
      </c>
      <c r="F7" s="8" t="n">
        <v>134.3</v>
      </c>
      <c r="G7" s="8" t="n">
        <v>135.5</v>
      </c>
      <c r="H7" s="8" t="n">
        <v>149.8</v>
      </c>
      <c r="I7" s="8" t="n">
        <v>140.6</v>
      </c>
      <c r="J7" s="8" t="n">
        <v>135.2</v>
      </c>
      <c r="K7" s="8" t="n">
        <v>129.9</v>
      </c>
      <c r="L7" s="8" t="n">
        <v>256.9</v>
      </c>
      <c r="M7" s="8" t="n">
        <v>269.8</v>
      </c>
      <c r="N7" s="8" t="n">
        <v>510.1</v>
      </c>
      <c r="O7" s="8" t="n">
        <v>555.5</v>
      </c>
      <c r="P7" s="6" t="n">
        <v>435</v>
      </c>
    </row>
    <row r="8">
      <c r="A8" s="4" t="inlineStr">
        <is>
          <t>Goodwill and intangible asset impairment charges</t>
        </is>
      </c>
      <c r="D8" s="6" t="n">
        <v>0</v>
      </c>
      <c r="E8" s="8" t="n">
        <v>98.40000000000001</v>
      </c>
      <c r="F8" s="8" t="n">
        <v>1.3</v>
      </c>
      <c r="G8" s="6" t="n">
        <v>0</v>
      </c>
      <c r="L8" s="6" t="n">
        <v>0</v>
      </c>
      <c r="M8" s="8" t="n">
        <v>1.3</v>
      </c>
      <c r="N8" s="8" t="n">
        <v>99.7</v>
      </c>
      <c r="O8" s="6" t="n">
        <v>0</v>
      </c>
      <c r="P8" s="6" t="n">
        <v>0</v>
      </c>
    </row>
    <row r="9">
      <c r="A9" s="4" t="inlineStr">
        <is>
          <t>Total costs and expenses</t>
        </is>
      </c>
      <c r="B9" s="8" t="n">
        <v>202.8</v>
      </c>
      <c r="C9" s="8" t="n">
        <v>184.8</v>
      </c>
      <c r="D9" s="8" t="n">
        <v>161.5</v>
      </c>
      <c r="E9" s="8" t="n">
        <v>297.7</v>
      </c>
      <c r="F9" s="8" t="n">
        <v>203.9</v>
      </c>
      <c r="G9" s="8" t="n">
        <v>207.2</v>
      </c>
      <c r="H9" s="6" t="n">
        <v>221</v>
      </c>
      <c r="I9" s="8" t="n">
        <v>210.7</v>
      </c>
      <c r="J9" s="8" t="n">
        <v>210.7</v>
      </c>
      <c r="K9" s="8" t="n">
        <v>201.1</v>
      </c>
      <c r="L9" s="8" t="n">
        <v>387.6</v>
      </c>
      <c r="M9" s="8" t="n">
        <v>411.1</v>
      </c>
      <c r="N9" s="8" t="n">
        <v>870.3</v>
      </c>
      <c r="O9" s="8" t="n">
        <v>843.5</v>
      </c>
      <c r="P9" s="8" t="n">
        <v>621.8</v>
      </c>
    </row>
    <row r="10">
      <c r="A10" s="4" t="inlineStr">
        <is>
          <t>Operating income (loss)</t>
        </is>
      </c>
      <c r="B10" s="8" t="n">
        <v>-48.2</v>
      </c>
      <c r="C10" s="8" t="n">
        <v>-39.6</v>
      </c>
      <c r="D10" s="8" t="n">
        <v>-68.3</v>
      </c>
      <c r="E10" s="8" t="n">
        <v>-133.7</v>
      </c>
      <c r="F10" s="8" t="n">
        <v>-8.800000000000001</v>
      </c>
      <c r="G10" s="8" t="n">
        <v>-20.9</v>
      </c>
      <c r="H10" s="8" t="n">
        <v>-5.6</v>
      </c>
      <c r="I10" s="8" t="n">
        <v>5.9</v>
      </c>
      <c r="J10" s="8" t="n">
        <v>6.1</v>
      </c>
      <c r="K10" s="8" t="n">
        <v>1.2</v>
      </c>
      <c r="L10" s="8" t="n">
        <v>-87.8</v>
      </c>
      <c r="M10" s="8" t="n">
        <v>-29.7</v>
      </c>
      <c r="N10" s="8" t="n">
        <v>-231.7</v>
      </c>
      <c r="O10" s="8" t="n">
        <v>7.6</v>
      </c>
      <c r="P10" s="8" t="n">
        <v>121.9</v>
      </c>
    </row>
    <row r="11">
      <c r="A11" s="3" t="inlineStr">
        <is>
          <t>Other income (expense):</t>
        </is>
      </c>
    </row>
    <row r="12">
      <c r="A12" s="4" t="inlineStr">
        <is>
          <t>Interest income</t>
        </is>
      </c>
      <c r="B12" s="8" t="n">
        <v>0.3</v>
      </c>
      <c r="C12" s="8" t="n">
        <v>0.4</v>
      </c>
      <c r="D12" s="8" t="n">
        <v>0.5</v>
      </c>
      <c r="E12" s="8" t="n">
        <v>0.8</v>
      </c>
      <c r="F12" s="8" t="n">
        <v>0.8</v>
      </c>
      <c r="G12" s="8" t="n">
        <v>0.9</v>
      </c>
      <c r="H12" s="8" t="n">
        <v>0.9</v>
      </c>
      <c r="I12" s="8" t="n">
        <v>0.7</v>
      </c>
      <c r="J12" s="8" t="n">
        <v>0.9</v>
      </c>
      <c r="K12" s="8" t="n">
        <v>0.7</v>
      </c>
      <c r="L12" s="8" t="n">
        <v>0.7</v>
      </c>
      <c r="M12" s="8" t="n">
        <v>1.7</v>
      </c>
      <c r="N12" s="6" t="n">
        <v>3</v>
      </c>
      <c r="O12" s="8" t="n">
        <v>3.2</v>
      </c>
      <c r="P12" s="8" t="n">
        <v>1.8</v>
      </c>
    </row>
    <row r="13">
      <c r="A13" s="4" t="inlineStr">
        <is>
          <t>Interest expense</t>
        </is>
      </c>
      <c r="B13" s="8" t="n">
        <v>-2.9</v>
      </c>
      <c r="C13" s="8" t="n">
        <v>-2.9</v>
      </c>
      <c r="D13" s="8" t="n">
        <v>-3.1</v>
      </c>
      <c r="E13" s="8" t="n">
        <v>-2.3</v>
      </c>
      <c r="F13" s="8" t="n">
        <v>-2.5</v>
      </c>
      <c r="G13" s="8" t="n">
        <v>-2.9</v>
      </c>
      <c r="H13" s="8" t="n">
        <v>-3.2</v>
      </c>
      <c r="I13" s="8" t="n">
        <v>-3.2</v>
      </c>
      <c r="J13" s="8" t="n">
        <v>-3.4</v>
      </c>
      <c r="K13" s="8" t="n">
        <v>-2.2</v>
      </c>
      <c r="L13" s="8" t="n">
        <v>-5.8</v>
      </c>
      <c r="M13" s="8" t="n">
        <v>-5.4</v>
      </c>
      <c r="N13" s="8" t="n">
        <v>-10.8</v>
      </c>
      <c r="O13" s="6" t="n">
        <v>-12</v>
      </c>
      <c r="P13" s="8" t="n">
        <v>-3.2</v>
      </c>
    </row>
    <row r="14">
      <c r="A14" s="4" t="inlineStr">
        <is>
          <t>Other</t>
        </is>
      </c>
      <c r="B14" s="8" t="n">
        <v>0.4</v>
      </c>
      <c r="C14" s="8" t="n">
        <v>-1.6</v>
      </c>
      <c r="D14" s="8" t="n">
        <v>12.4</v>
      </c>
      <c r="E14" s="8" t="n">
        <v>4.1</v>
      </c>
      <c r="F14" s="8" t="n">
        <v>-0.9</v>
      </c>
      <c r="G14" s="8" t="n">
        <v>0.6</v>
      </c>
      <c r="H14" s="8" t="n">
        <v>0.2</v>
      </c>
      <c r="I14" s="8" t="n">
        <v>-0.1</v>
      </c>
      <c r="J14" s="6" t="n">
        <v>0</v>
      </c>
      <c r="K14" s="8" t="n">
        <v>1.1</v>
      </c>
      <c r="L14" s="8" t="n">
        <v>-1.2</v>
      </c>
      <c r="M14" s="8" t="n">
        <v>-0.3</v>
      </c>
      <c r="N14" s="8" t="n">
        <v>16.2</v>
      </c>
      <c r="O14" s="8" t="n">
        <v>1.2</v>
      </c>
      <c r="P14" s="8" t="n">
        <v>-0.4</v>
      </c>
    </row>
    <row r="15">
      <c r="A15" s="4" t="inlineStr">
        <is>
          <t>Total other income (expense)</t>
        </is>
      </c>
      <c r="B15" s="8" t="n">
        <v>-2.2</v>
      </c>
      <c r="C15" s="8" t="n">
        <v>-4.1</v>
      </c>
      <c r="D15" s="8" t="n">
        <v>9.800000000000001</v>
      </c>
      <c r="E15" s="8" t="n">
        <v>2.6</v>
      </c>
      <c r="F15" s="8" t="n">
        <v>-2.6</v>
      </c>
      <c r="G15" s="8" t="n">
        <v>-1.4</v>
      </c>
      <c r="H15" s="8" t="n">
        <v>-2.1</v>
      </c>
      <c r="I15" s="8" t="n">
        <v>-2.6</v>
      </c>
      <c r="J15" s="8" t="n">
        <v>-2.5</v>
      </c>
      <c r="K15" s="8" t="n">
        <v>-0.4</v>
      </c>
      <c r="L15" s="8" t="n">
        <v>-6.3</v>
      </c>
      <c r="M15" s="6" t="n">
        <v>-4</v>
      </c>
      <c r="N15" s="8" t="n">
        <v>8.4</v>
      </c>
      <c r="O15" s="8" t="n">
        <v>-7.6</v>
      </c>
      <c r="P15" s="8" t="n">
        <v>-1.8</v>
      </c>
    </row>
    <row r="16">
      <c r="A16" s="4" t="inlineStr">
        <is>
          <t>Income (loss) before income tax</t>
        </is>
      </c>
      <c r="B16" s="8" t="n">
        <v>-50.4</v>
      </c>
      <c r="C16" s="8" t="n">
        <v>-43.7</v>
      </c>
      <c r="D16" s="8" t="n">
        <v>-58.5</v>
      </c>
      <c r="E16" s="8" t="n">
        <v>-131.1</v>
      </c>
      <c r="F16" s="8" t="n">
        <v>-11.4</v>
      </c>
      <c r="G16" s="8" t="n">
        <v>-22.3</v>
      </c>
      <c r="H16" s="8" t="n">
        <v>-7.7</v>
      </c>
      <c r="I16" s="8" t="n">
        <v>3.3</v>
      </c>
      <c r="J16" s="8" t="n">
        <v>3.6</v>
      </c>
      <c r="K16" s="8" t="n">
        <v>0.8</v>
      </c>
      <c r="L16" s="8" t="n">
        <v>-94.09999999999999</v>
      </c>
      <c r="M16" s="8" t="n">
        <v>-33.7</v>
      </c>
      <c r="N16" s="8" t="n">
        <v>-223.3</v>
      </c>
      <c r="O16" s="6" t="n">
        <v>0</v>
      </c>
      <c r="P16" s="8" t="n">
        <v>120.1</v>
      </c>
    </row>
    <row r="17">
      <c r="A17" s="4" t="inlineStr">
        <is>
          <t>Income tax provision (benefit)</t>
        </is>
      </c>
      <c r="B17" s="8" t="n">
        <v>-12.5</v>
      </c>
      <c r="C17" s="8" t="n">
        <v>-28.5</v>
      </c>
      <c r="D17" s="6" t="n">
        <v>-3</v>
      </c>
      <c r="E17" s="8" t="n">
        <v>-15.9</v>
      </c>
      <c r="F17" s="8" t="n">
        <v>-3.1</v>
      </c>
      <c r="G17" s="8" t="n">
        <v>-1.7</v>
      </c>
      <c r="H17" s="8" t="n">
        <v>-3.4</v>
      </c>
      <c r="I17" s="8" t="n">
        <v>-3.6</v>
      </c>
      <c r="J17" s="6" t="n">
        <v>1</v>
      </c>
      <c r="K17" s="8" t="n">
        <v>1.6</v>
      </c>
      <c r="L17" s="6" t="n">
        <v>-41</v>
      </c>
      <c r="M17" s="8" t="n">
        <v>-4.8</v>
      </c>
      <c r="N17" s="8" t="n">
        <v>-23.7</v>
      </c>
      <c r="O17" s="8" t="n">
        <v>-4.4</v>
      </c>
      <c r="P17" s="6" t="n">
        <v>-13</v>
      </c>
    </row>
    <row r="18">
      <c r="A18" s="4" t="inlineStr">
        <is>
          <t>Net income (loss)</t>
        </is>
      </c>
      <c r="B18" s="8" t="n">
        <v>-37.9</v>
      </c>
      <c r="C18" s="8" t="n">
        <v>-15.2</v>
      </c>
      <c r="D18" s="8" t="n">
        <v>-55.5</v>
      </c>
      <c r="E18" s="8" t="n">
        <v>-115.2</v>
      </c>
      <c r="F18" s="8" t="n">
        <v>-8.300000000000001</v>
      </c>
      <c r="G18" s="8" t="n">
        <v>-20.6</v>
      </c>
      <c r="H18" s="8" t="n">
        <v>-4.3</v>
      </c>
      <c r="I18" s="8" t="n">
        <v>6.9</v>
      </c>
      <c r="J18" s="8" t="n">
        <v>2.6</v>
      </c>
      <c r="K18" s="8" t="n">
        <v>-0.8</v>
      </c>
      <c r="L18" s="8" t="n">
        <v>-53.1</v>
      </c>
      <c r="M18" s="8" t="n">
        <v>-28.9</v>
      </c>
      <c r="N18" s="8" t="n">
        <v>-199.6</v>
      </c>
      <c r="O18" s="8" t="n">
        <v>4.4</v>
      </c>
      <c r="P18" s="8" t="n">
        <v>133.1</v>
      </c>
    </row>
    <row r="19">
      <c r="A19" s="4" t="inlineStr">
        <is>
          <t>Net loss attributable to non-controlling interest</t>
        </is>
      </c>
      <c r="B19" s="6" t="n">
        <v>0</v>
      </c>
      <c r="C19" s="6" t="n">
        <v>0</v>
      </c>
      <c r="D19" s="8" t="n">
        <v>-0.1</v>
      </c>
      <c r="E19" s="6" t="n">
        <v>0</v>
      </c>
      <c r="F19" s="6" t="n">
        <v>0</v>
      </c>
      <c r="G19" s="6" t="n">
        <v>0</v>
      </c>
      <c r="H19" s="8" t="n">
        <v>-0.1</v>
      </c>
      <c r="I19" s="6" t="n">
        <v>0</v>
      </c>
      <c r="J19" s="6" t="n">
        <v>0</v>
      </c>
      <c r="K19" s="8" t="n">
        <v>-0.1</v>
      </c>
      <c r="L19" s="6" t="n">
        <v>0</v>
      </c>
      <c r="M19" s="6" t="n">
        <v>0</v>
      </c>
      <c r="N19" s="8" t="n">
        <v>-0.1</v>
      </c>
      <c r="O19" s="8" t="n">
        <v>-0.2</v>
      </c>
      <c r="P19" s="8" t="n">
        <v>-0.2</v>
      </c>
    </row>
    <row r="20">
      <c r="A20" s="4" t="inlineStr">
        <is>
          <t>Net income (loss) attributable to Myriad Genetics, Inc. stockholders</t>
        </is>
      </c>
      <c r="B20" s="7" t="n">
        <v>-37.9</v>
      </c>
      <c r="C20" s="7" t="n">
        <v>-15.2</v>
      </c>
      <c r="D20" s="7" t="n">
        <v>-55.4</v>
      </c>
      <c r="E20" s="7" t="n">
        <v>-115.2</v>
      </c>
      <c r="F20" s="7" t="n">
        <v>-8.300000000000001</v>
      </c>
      <c r="G20" s="7" t="n">
        <v>-20.6</v>
      </c>
      <c r="H20" s="7" t="n">
        <v>-4.2</v>
      </c>
      <c r="I20" s="7" t="n">
        <v>6.9</v>
      </c>
      <c r="J20" s="7" t="n">
        <v>2.6</v>
      </c>
      <c r="K20" s="7" t="n">
        <v>-0.7</v>
      </c>
      <c r="L20" s="7" t="n">
        <v>-53.1</v>
      </c>
      <c r="M20" s="7" t="n">
        <v>-28.9</v>
      </c>
      <c r="N20" s="7" t="n">
        <v>-199.5</v>
      </c>
      <c r="O20" s="7" t="n">
        <v>4.6</v>
      </c>
      <c r="P20" s="7" t="n">
        <v>133.3</v>
      </c>
    </row>
    <row r="21">
      <c r="A21" s="3" t="inlineStr">
        <is>
          <t>Earnings (loss) per share:</t>
        </is>
      </c>
    </row>
    <row r="22">
      <c r="A22" s="4" t="inlineStr">
        <is>
          <t>Basic (in dollars per share)</t>
        </is>
      </c>
      <c r="B22" s="9" t="n">
        <v>-0.5</v>
      </c>
      <c r="C22" s="9" t="n">
        <v>-0.2</v>
      </c>
      <c r="D22" s="9" t="n">
        <v>-0.74</v>
      </c>
      <c r="E22" s="9" t="n">
        <v>-1.55</v>
      </c>
      <c r="F22" s="9" t="n">
        <v>-0.11</v>
      </c>
      <c r="G22" s="9" t="n">
        <v>-0.28</v>
      </c>
      <c r="H22" s="9" t="n">
        <v>-0.06</v>
      </c>
      <c r="I22" s="9" t="n">
        <v>0.09</v>
      </c>
      <c r="J22" s="9" t="n">
        <v>0.04</v>
      </c>
      <c r="K22" s="9" t="n">
        <v>-0.01</v>
      </c>
      <c r="L22" s="9" t="n">
        <v>-0.71</v>
      </c>
      <c r="M22" s="9" t="n">
        <v>-0.39</v>
      </c>
      <c r="N22" s="9" t="n">
        <v>-2.69</v>
      </c>
      <c r="O22" s="9" t="n">
        <v>0.06</v>
      </c>
      <c r="P22" s="9" t="n">
        <v>1.92</v>
      </c>
    </row>
    <row r="23">
      <c r="A23" s="4" t="inlineStr">
        <is>
          <t>Diluted (in dollars per share)</t>
        </is>
      </c>
      <c r="B23" s="9" t="n">
        <v>-0.5</v>
      </c>
      <c r="C23" s="9" t="n">
        <v>-0.2</v>
      </c>
      <c r="D23" s="9" t="n">
        <v>-0.74</v>
      </c>
      <c r="E23" s="9" t="n">
        <v>-1.55</v>
      </c>
      <c r="F23" s="9" t="n">
        <v>-0.11</v>
      </c>
      <c r="G23" s="9" t="n">
        <v>-0.28</v>
      </c>
      <c r="H23" s="9" t="n">
        <v>-0.06</v>
      </c>
      <c r="I23" s="9" t="n">
        <v>0.09</v>
      </c>
      <c r="J23" s="9" t="n">
        <v>0.03</v>
      </c>
      <c r="K23" s="9" t="n">
        <v>-0.01</v>
      </c>
      <c r="L23" s="9" t="n">
        <v>-0.71</v>
      </c>
      <c r="M23" s="9" t="n">
        <v>-0.39</v>
      </c>
      <c r="N23" s="9" t="n">
        <v>-2.69</v>
      </c>
      <c r="O23" s="9" t="n">
        <v>0.06</v>
      </c>
      <c r="P23" s="9" t="n">
        <v>1.85</v>
      </c>
    </row>
    <row r="24">
      <c r="A24" s="3" t="inlineStr">
        <is>
          <t>Weighted average shares outstanding:</t>
        </is>
      </c>
    </row>
    <row r="25">
      <c r="A25" s="4" t="inlineStr">
        <is>
          <t>Basic (weighted average shares)</t>
        </is>
      </c>
      <c r="B25" s="8" t="n">
        <v>75.3</v>
      </c>
      <c r="C25" s="8" t="n">
        <v>74.7</v>
      </c>
      <c r="D25" s="8" t="n">
        <v>74.59999999999999</v>
      </c>
      <c r="E25" s="8" t="n">
        <v>74.5</v>
      </c>
      <c r="F25" s="8" t="n">
        <v>74.40000000000001</v>
      </c>
      <c r="G25" s="8" t="n">
        <v>73.7</v>
      </c>
      <c r="H25" s="8" t="n">
        <v>73.40000000000001</v>
      </c>
      <c r="I25" s="8" t="n">
        <v>73.3</v>
      </c>
      <c r="J25" s="8" t="n">
        <v>74.2</v>
      </c>
      <c r="K25" s="6" t="n">
        <v>73</v>
      </c>
      <c r="L25" s="6" t="n">
        <v>75</v>
      </c>
      <c r="M25" s="8" t="n">
        <v>74.09999999999999</v>
      </c>
      <c r="N25" s="8" t="n">
        <v>74.3</v>
      </c>
      <c r="O25" s="8" t="n">
        <v>73.5</v>
      </c>
      <c r="P25" s="8" t="n">
        <v>69.40000000000001</v>
      </c>
    </row>
    <row r="26">
      <c r="A26" s="4" t="inlineStr">
        <is>
          <t>Diluted (weighted average shares)</t>
        </is>
      </c>
      <c r="B26" s="8" t="n">
        <v>75.3</v>
      </c>
      <c r="C26" s="8" t="n">
        <v>74.7</v>
      </c>
      <c r="D26" s="8" t="n">
        <v>74.59999999999999</v>
      </c>
      <c r="E26" s="8" t="n">
        <v>74.5</v>
      </c>
      <c r="F26" s="8" t="n">
        <v>74.40000000000001</v>
      </c>
      <c r="G26" s="8" t="n">
        <v>73.7</v>
      </c>
      <c r="H26" s="8" t="n">
        <v>74.8</v>
      </c>
      <c r="I26" s="8" t="n">
        <v>74.90000000000001</v>
      </c>
      <c r="J26" s="8" t="n">
        <v>76.5</v>
      </c>
      <c r="K26" s="6" t="n">
        <v>73</v>
      </c>
      <c r="L26" s="6" t="n">
        <v>75</v>
      </c>
      <c r="M26" s="8" t="n">
        <v>74.09999999999999</v>
      </c>
      <c r="N26" s="8" t="n">
        <v>74.3</v>
      </c>
      <c r="O26" s="6" t="n">
        <v>76</v>
      </c>
      <c r="P26" s="6" t="n">
        <v>72</v>
      </c>
    </row>
    <row r="27">
      <c r="A27" s="4" t="inlineStr">
        <is>
          <t>Molecular diagnostic testing</t>
        </is>
      </c>
    </row>
    <row r="28">
      <c r="A28" s="4" t="inlineStr">
        <is>
          <t>Total revenue</t>
        </is>
      </c>
      <c r="B28" s="7" t="n">
        <v>143.9</v>
      </c>
      <c r="C28" s="7" t="n">
        <v>135.7</v>
      </c>
      <c r="D28" s="7" t="n">
        <v>83.3</v>
      </c>
      <c r="E28" s="7" t="n">
        <v>150.5</v>
      </c>
      <c r="F28" s="7" t="n">
        <v>181.1</v>
      </c>
      <c r="G28" s="5" t="n">
        <v>172</v>
      </c>
      <c r="H28" s="7" t="n">
        <v>196.9</v>
      </c>
      <c r="I28" s="7" t="n">
        <v>200.5</v>
      </c>
      <c r="J28" s="5" t="n">
        <v>203</v>
      </c>
      <c r="K28" s="5" t="n">
        <v>189</v>
      </c>
      <c r="L28" s="7" t="n">
        <v>279.6</v>
      </c>
      <c r="M28" s="7" t="n">
        <v>353.1</v>
      </c>
      <c r="N28" s="7" t="n">
        <v>586.9</v>
      </c>
      <c r="O28" s="7" t="n">
        <v>789.4</v>
      </c>
      <c r="P28" s="7" t="n">
        <v>690.4</v>
      </c>
    </row>
    <row r="29">
      <c r="A29" s="3" t="inlineStr">
        <is>
          <t>Costs and expenses:</t>
        </is>
      </c>
    </row>
    <row r="30">
      <c r="A30" s="4" t="inlineStr">
        <is>
          <t>Costs and expenses</t>
        </is>
      </c>
      <c r="B30" s="8" t="n">
        <v>42.7</v>
      </c>
      <c r="C30" s="8" t="n">
        <v>39.9</v>
      </c>
      <c r="D30" s="8" t="n">
        <v>32.2</v>
      </c>
      <c r="E30" s="8" t="n">
        <v>43.1</v>
      </c>
      <c r="F30" s="6" t="n">
        <v>41</v>
      </c>
      <c r="G30" s="8" t="n">
        <v>41.2</v>
      </c>
      <c r="H30" s="8" t="n">
        <v>41.6</v>
      </c>
      <c r="I30" s="8" t="n">
        <v>40.3</v>
      </c>
      <c r="J30" s="6" t="n">
        <v>44</v>
      </c>
      <c r="K30" s="8" t="n">
        <v>42.3</v>
      </c>
      <c r="L30" s="8" t="n">
        <v>82.59999999999999</v>
      </c>
      <c r="M30" s="8" t="n">
        <v>82.2</v>
      </c>
      <c r="N30" s="8" t="n">
        <v>157.5</v>
      </c>
      <c r="O30" s="8" t="n">
        <v>168.2</v>
      </c>
      <c r="P30" s="8" t="n">
        <v>148.7</v>
      </c>
    </row>
    <row r="31">
      <c r="A31" s="4" t="inlineStr">
        <is>
          <t>Pharmaceutical and clinical services</t>
        </is>
      </c>
    </row>
    <row r="32">
      <c r="A32" s="4" t="inlineStr">
        <is>
          <t>Total revenue</t>
        </is>
      </c>
      <c r="B32" s="8" t="n">
        <v>10.7</v>
      </c>
      <c r="C32" s="8" t="n">
        <v>9.5</v>
      </c>
      <c r="D32" s="8" t="n">
        <v>9.9</v>
      </c>
      <c r="E32" s="8" t="n">
        <v>13.5</v>
      </c>
      <c r="F32" s="6" t="n">
        <v>14</v>
      </c>
      <c r="G32" s="8" t="n">
        <v>14.3</v>
      </c>
      <c r="H32" s="8" t="n">
        <v>18.5</v>
      </c>
      <c r="I32" s="8" t="n">
        <v>16.1</v>
      </c>
      <c r="J32" s="8" t="n">
        <v>13.8</v>
      </c>
      <c r="K32" s="8" t="n">
        <v>13.3</v>
      </c>
      <c r="L32" s="8" t="n">
        <v>20.2</v>
      </c>
      <c r="M32" s="8" t="n">
        <v>28.3</v>
      </c>
      <c r="N32" s="8" t="n">
        <v>51.7</v>
      </c>
      <c r="O32" s="8" t="n">
        <v>61.7</v>
      </c>
      <c r="P32" s="8" t="n">
        <v>53.3</v>
      </c>
    </row>
    <row r="33">
      <c r="A33" s="3" t="inlineStr">
        <is>
          <t>Costs and expenses:</t>
        </is>
      </c>
    </row>
    <row r="34">
      <c r="A34" s="4" t="inlineStr">
        <is>
          <t>Costs and expenses</t>
        </is>
      </c>
      <c r="B34" s="7" t="n">
        <v>4.5</v>
      </c>
      <c r="C34" s="7" t="n">
        <v>4.3</v>
      </c>
      <c r="D34" s="7" t="n">
        <v>4.5</v>
      </c>
      <c r="E34" s="5" t="n">
        <v>7</v>
      </c>
      <c r="F34" s="7" t="n">
        <v>8.6</v>
      </c>
      <c r="G34" s="7" t="n">
        <v>8.5</v>
      </c>
      <c r="H34" s="5" t="n">
        <v>9</v>
      </c>
      <c r="I34" s="7" t="n">
        <v>8.300000000000001</v>
      </c>
      <c r="J34" s="7" t="n">
        <v>8.1</v>
      </c>
      <c r="K34" s="7" t="n">
        <v>7.4</v>
      </c>
      <c r="L34" s="7" t="n">
        <v>8.800000000000001</v>
      </c>
      <c r="M34" s="7" t="n">
        <v>17.1</v>
      </c>
      <c r="N34" s="7" t="n">
        <v>28.6</v>
      </c>
      <c r="O34" s="7" t="n">
        <v>32.8</v>
      </c>
      <c r="P34" s="7" t="n">
        <v>28.5</v>
      </c>
    </row>
  </sheetData>
  <mergeCells count="4">
    <mergeCell ref="A1:A2"/>
    <mergeCell ref="B1:K1"/>
    <mergeCell ref="L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December 31, June 30, (in millions) 2020 2020 2019 Land $ — $ — $ 2.3 Buildings and improvements — — 18.8 Leasehold improvements 35.7 31.8 31.0 Equipment 117.9 112.1 117.1 Property, plant and equipment, gross 153.6 143.9 169.2 Less accumulated depreciation (112.9) (106.9) (111.9) Property, plant and equipment, net $ 40.7 $ 37.0 $ 57.3 During the fiscal year ended June 30, 2020, the Company sold the Clinic resulting in the deconsolidation of $19.5 million of the balance of property, plant and equipment. See Note 16 for additional information regarding the sale of the Clinic. Transition Period Ended December 31, Years Ended June 30, (in millions) 2020 2020 2019 2018 Depreciation expense $ 5.0 $ 11.0 $ 13.7 $ 1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ry Quarterly Financial Data (Unaudited) - Narrative (Details) - USD ($)</t>
        </is>
      </c>
      <c r="B1" s="2" t="inlineStr">
        <is>
          <t>3 Months Ended</t>
        </is>
      </c>
      <c r="C1" s="2" t="inlineStr">
        <is>
          <t>6 Months Ended</t>
        </is>
      </c>
      <c r="D1" s="2" t="inlineStr">
        <is>
          <t>12 Months Ended</t>
        </is>
      </c>
    </row>
    <row r="2">
      <c r="B2" s="2" t="inlineStr">
        <is>
          <t>Dec. 31, 2019</t>
        </is>
      </c>
      <c r="C2" s="2" t="inlineStr">
        <is>
          <t>Dec. 31, 2020</t>
        </is>
      </c>
      <c r="D2" s="2" t="inlineStr">
        <is>
          <t>Jun. 30, 2020</t>
        </is>
      </c>
      <c r="E2" s="2" t="inlineStr">
        <is>
          <t>Jun. 30, 2019</t>
        </is>
      </c>
    </row>
    <row r="3">
      <c r="A3" s="3" t="inlineStr">
        <is>
          <t>Reclassification [Line Items]</t>
        </is>
      </c>
    </row>
    <row r="4">
      <c r="A4" s="4" t="inlineStr">
        <is>
          <t>Goodwill impairment charge</t>
        </is>
      </c>
      <c r="C4" s="5" t="n">
        <v>0</v>
      </c>
      <c r="D4" s="5" t="n">
        <v>82000000</v>
      </c>
      <c r="E4" s="5" t="n">
        <v>0</v>
      </c>
    </row>
    <row r="5">
      <c r="A5" s="4" t="inlineStr">
        <is>
          <t>Reclassification | Selling, general and administrative expense</t>
        </is>
      </c>
    </row>
    <row r="6">
      <c r="A6" s="3" t="inlineStr">
        <is>
          <t>Reclassification [Line Items]</t>
        </is>
      </c>
    </row>
    <row r="7">
      <c r="A7" s="4" t="inlineStr">
        <is>
          <t>Goodwill impairment charge</t>
        </is>
      </c>
      <c r="B7" s="5" t="n">
        <v>-1300000</v>
      </c>
    </row>
    <row r="8">
      <c r="A8" s="4" t="inlineStr">
        <is>
          <t>Reclassification | Goodwill and intangible asset impairment charges</t>
        </is>
      </c>
    </row>
    <row r="9">
      <c r="A9" s="3" t="inlineStr">
        <is>
          <t>Reclassification [Line Items]</t>
        </is>
      </c>
    </row>
    <row r="10">
      <c r="A10" s="4" t="inlineStr">
        <is>
          <t>Goodwill impairment charge</t>
        </is>
      </c>
      <c r="B10" s="5" t="n">
        <v>130000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Transition Period Comparative Data (Unaudited) (Details) - USD ($) $ / shares in Units, shares in Millions,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Transition Period Financial Information [Line Items]</t>
        </is>
      </c>
    </row>
    <row r="4">
      <c r="A4" s="4" t="inlineStr">
        <is>
          <t>Total revenue</t>
        </is>
      </c>
      <c r="B4" s="7" t="n">
        <v>154.6</v>
      </c>
      <c r="C4" s="7" t="n">
        <v>145.2</v>
      </c>
      <c r="D4" s="7" t="n">
        <v>93.2</v>
      </c>
      <c r="E4" s="5" t="n">
        <v>164</v>
      </c>
      <c r="F4" s="7" t="n">
        <v>195.1</v>
      </c>
      <c r="G4" s="7" t="n">
        <v>186.3</v>
      </c>
      <c r="H4" s="7" t="n">
        <v>215.4</v>
      </c>
      <c r="I4" s="7" t="n">
        <v>216.6</v>
      </c>
      <c r="J4" s="7" t="n">
        <v>216.8</v>
      </c>
      <c r="K4" s="7" t="n">
        <v>202.3</v>
      </c>
      <c r="L4" s="7" t="n">
        <v>299.8</v>
      </c>
      <c r="M4" s="7" t="n">
        <v>381.4</v>
      </c>
      <c r="N4" s="7" t="n">
        <v>638.6</v>
      </c>
      <c r="O4" s="7" t="n">
        <v>851.1</v>
      </c>
      <c r="P4" s="7" t="n">
        <v>743.7</v>
      </c>
    </row>
    <row r="5">
      <c r="A5" s="3" t="inlineStr">
        <is>
          <t>Costs and expenses:</t>
        </is>
      </c>
    </row>
    <row r="6">
      <c r="A6" s="4" t="inlineStr">
        <is>
          <t>Research and development expense</t>
        </is>
      </c>
      <c r="B6" s="8" t="n">
        <v>18.2</v>
      </c>
      <c r="C6" s="8" t="n">
        <v>17.6</v>
      </c>
      <c r="D6" s="8" t="n">
        <v>17.4</v>
      </c>
      <c r="E6" s="8" t="n">
        <v>19.7</v>
      </c>
      <c r="F6" s="8" t="n">
        <v>18.8</v>
      </c>
      <c r="G6" s="8" t="n">
        <v>21.3</v>
      </c>
      <c r="H6" s="8" t="n">
        <v>20.9</v>
      </c>
      <c r="I6" s="8" t="n">
        <v>21.5</v>
      </c>
      <c r="J6" s="8" t="n">
        <v>22.4</v>
      </c>
      <c r="K6" s="8" t="n">
        <v>21.1</v>
      </c>
      <c r="L6" s="8" t="n">
        <v>35.8</v>
      </c>
      <c r="M6" s="8" t="n">
        <v>40.1</v>
      </c>
      <c r="N6" s="8" t="n">
        <v>77.2</v>
      </c>
      <c r="O6" s="8" t="n">
        <v>85.90000000000001</v>
      </c>
      <c r="P6" s="8" t="n">
        <v>70.8</v>
      </c>
    </row>
    <row r="7">
      <c r="A7" s="4" t="inlineStr">
        <is>
          <t>Change in the fair value of contingent consideration</t>
        </is>
      </c>
      <c r="B7" s="8" t="n">
        <v>4.6</v>
      </c>
      <c r="C7" s="8" t="n">
        <v>-1.1</v>
      </c>
      <c r="D7" s="6" t="n">
        <v>0</v>
      </c>
      <c r="E7" s="8" t="n">
        <v>-3.4</v>
      </c>
      <c r="F7" s="8" t="n">
        <v>-0.1</v>
      </c>
      <c r="G7" s="8" t="n">
        <v>0.7</v>
      </c>
      <c r="H7" s="8" t="n">
        <v>-0.3</v>
      </c>
      <c r="I7" s="6" t="n">
        <v>0</v>
      </c>
      <c r="J7" s="6" t="n">
        <v>1</v>
      </c>
      <c r="K7" s="8" t="n">
        <v>0.4</v>
      </c>
      <c r="L7" s="8" t="n">
        <v>3.5</v>
      </c>
      <c r="M7" s="8" t="n">
        <v>0.6</v>
      </c>
      <c r="N7" s="8" t="n">
        <v>-2.8</v>
      </c>
      <c r="O7" s="8" t="n">
        <v>1.1</v>
      </c>
      <c r="P7" s="8" t="n">
        <v>-61.2</v>
      </c>
    </row>
    <row r="8">
      <c r="A8" s="4" t="inlineStr">
        <is>
          <t>Selling, general, and administrative expense</t>
        </is>
      </c>
      <c r="B8" s="8" t="n">
        <v>132.8</v>
      </c>
      <c r="C8" s="8" t="n">
        <v>124.1</v>
      </c>
      <c r="D8" s="8" t="n">
        <v>107.4</v>
      </c>
      <c r="E8" s="8" t="n">
        <v>132.9</v>
      </c>
      <c r="F8" s="8" t="n">
        <v>134.3</v>
      </c>
      <c r="G8" s="8" t="n">
        <v>135.5</v>
      </c>
      <c r="H8" s="8" t="n">
        <v>149.8</v>
      </c>
      <c r="I8" s="8" t="n">
        <v>140.6</v>
      </c>
      <c r="J8" s="8" t="n">
        <v>135.2</v>
      </c>
      <c r="K8" s="8" t="n">
        <v>129.9</v>
      </c>
      <c r="L8" s="8" t="n">
        <v>256.9</v>
      </c>
      <c r="M8" s="8" t="n">
        <v>269.8</v>
      </c>
      <c r="N8" s="8" t="n">
        <v>510.1</v>
      </c>
      <c r="O8" s="8" t="n">
        <v>555.5</v>
      </c>
      <c r="P8" s="6" t="n">
        <v>435</v>
      </c>
    </row>
    <row r="9">
      <c r="A9" s="4" t="inlineStr">
        <is>
          <t>Goodwill and intangible asset impairment charges</t>
        </is>
      </c>
      <c r="D9" s="6" t="n">
        <v>0</v>
      </c>
      <c r="E9" s="8" t="n">
        <v>98.40000000000001</v>
      </c>
      <c r="F9" s="8" t="n">
        <v>1.3</v>
      </c>
      <c r="G9" s="6" t="n">
        <v>0</v>
      </c>
      <c r="L9" s="6" t="n">
        <v>0</v>
      </c>
      <c r="M9" s="8" t="n">
        <v>1.3</v>
      </c>
      <c r="N9" s="8" t="n">
        <v>99.7</v>
      </c>
      <c r="O9" s="6" t="n">
        <v>0</v>
      </c>
      <c r="P9" s="6" t="n">
        <v>0</v>
      </c>
    </row>
    <row r="10">
      <c r="A10" s="4" t="inlineStr">
        <is>
          <t>Total costs and expenses</t>
        </is>
      </c>
      <c r="B10" s="8" t="n">
        <v>202.8</v>
      </c>
      <c r="C10" s="8" t="n">
        <v>184.8</v>
      </c>
      <c r="D10" s="8" t="n">
        <v>161.5</v>
      </c>
      <c r="E10" s="8" t="n">
        <v>297.7</v>
      </c>
      <c r="F10" s="8" t="n">
        <v>203.9</v>
      </c>
      <c r="G10" s="8" t="n">
        <v>207.2</v>
      </c>
      <c r="H10" s="6" t="n">
        <v>221</v>
      </c>
      <c r="I10" s="8" t="n">
        <v>210.7</v>
      </c>
      <c r="J10" s="8" t="n">
        <v>210.7</v>
      </c>
      <c r="K10" s="8" t="n">
        <v>201.1</v>
      </c>
      <c r="L10" s="8" t="n">
        <v>387.6</v>
      </c>
      <c r="M10" s="8" t="n">
        <v>411.1</v>
      </c>
      <c r="N10" s="8" t="n">
        <v>870.3</v>
      </c>
      <c r="O10" s="8" t="n">
        <v>843.5</v>
      </c>
      <c r="P10" s="8" t="n">
        <v>621.8</v>
      </c>
    </row>
    <row r="11">
      <c r="A11" s="4" t="inlineStr">
        <is>
          <t>Operating income (loss)</t>
        </is>
      </c>
      <c r="B11" s="8" t="n">
        <v>-48.2</v>
      </c>
      <c r="C11" s="8" t="n">
        <v>-39.6</v>
      </c>
      <c r="D11" s="8" t="n">
        <v>-68.3</v>
      </c>
      <c r="E11" s="8" t="n">
        <v>-133.7</v>
      </c>
      <c r="F11" s="8" t="n">
        <v>-8.800000000000001</v>
      </c>
      <c r="G11" s="8" t="n">
        <v>-20.9</v>
      </c>
      <c r="H11" s="8" t="n">
        <v>-5.6</v>
      </c>
      <c r="I11" s="8" t="n">
        <v>5.9</v>
      </c>
      <c r="J11" s="8" t="n">
        <v>6.1</v>
      </c>
      <c r="K11" s="8" t="n">
        <v>1.2</v>
      </c>
      <c r="L11" s="8" t="n">
        <v>-87.8</v>
      </c>
      <c r="M11" s="8" t="n">
        <v>-29.7</v>
      </c>
      <c r="N11" s="8" t="n">
        <v>-231.7</v>
      </c>
      <c r="O11" s="8" t="n">
        <v>7.6</v>
      </c>
      <c r="P11" s="8" t="n">
        <v>121.9</v>
      </c>
    </row>
    <row r="12">
      <c r="A12" s="3" t="inlineStr">
        <is>
          <t>Other income (expense):</t>
        </is>
      </c>
    </row>
    <row r="13">
      <c r="A13" s="4" t="inlineStr">
        <is>
          <t>Interest income</t>
        </is>
      </c>
      <c r="B13" s="8" t="n">
        <v>0.3</v>
      </c>
      <c r="C13" s="8" t="n">
        <v>0.4</v>
      </c>
      <c r="D13" s="8" t="n">
        <v>0.5</v>
      </c>
      <c r="E13" s="8" t="n">
        <v>0.8</v>
      </c>
      <c r="F13" s="8" t="n">
        <v>0.8</v>
      </c>
      <c r="G13" s="8" t="n">
        <v>0.9</v>
      </c>
      <c r="H13" s="8" t="n">
        <v>0.9</v>
      </c>
      <c r="I13" s="8" t="n">
        <v>0.7</v>
      </c>
      <c r="J13" s="8" t="n">
        <v>0.9</v>
      </c>
      <c r="K13" s="8" t="n">
        <v>0.7</v>
      </c>
      <c r="L13" s="8" t="n">
        <v>0.7</v>
      </c>
      <c r="M13" s="8" t="n">
        <v>1.7</v>
      </c>
      <c r="N13" s="6" t="n">
        <v>3</v>
      </c>
      <c r="O13" s="8" t="n">
        <v>3.2</v>
      </c>
      <c r="P13" s="8" t="n">
        <v>1.8</v>
      </c>
    </row>
    <row r="14">
      <c r="A14" s="4" t="inlineStr">
        <is>
          <t>Interest expense</t>
        </is>
      </c>
      <c r="B14" s="8" t="n">
        <v>-2.9</v>
      </c>
      <c r="C14" s="8" t="n">
        <v>-2.9</v>
      </c>
      <c r="D14" s="8" t="n">
        <v>-3.1</v>
      </c>
      <c r="E14" s="8" t="n">
        <v>-2.3</v>
      </c>
      <c r="F14" s="8" t="n">
        <v>-2.5</v>
      </c>
      <c r="G14" s="8" t="n">
        <v>-2.9</v>
      </c>
      <c r="H14" s="8" t="n">
        <v>-3.2</v>
      </c>
      <c r="I14" s="8" t="n">
        <v>-3.2</v>
      </c>
      <c r="J14" s="8" t="n">
        <v>-3.4</v>
      </c>
      <c r="K14" s="8" t="n">
        <v>-2.2</v>
      </c>
      <c r="L14" s="8" t="n">
        <v>-5.8</v>
      </c>
      <c r="M14" s="8" t="n">
        <v>-5.4</v>
      </c>
      <c r="N14" s="8" t="n">
        <v>-10.8</v>
      </c>
      <c r="O14" s="6" t="n">
        <v>-12</v>
      </c>
      <c r="P14" s="8" t="n">
        <v>-3.2</v>
      </c>
    </row>
    <row r="15">
      <c r="A15" s="4" t="inlineStr">
        <is>
          <t>Other</t>
        </is>
      </c>
      <c r="B15" s="8" t="n">
        <v>0.4</v>
      </c>
      <c r="C15" s="8" t="n">
        <v>-1.6</v>
      </c>
      <c r="D15" s="8" t="n">
        <v>12.4</v>
      </c>
      <c r="E15" s="8" t="n">
        <v>4.1</v>
      </c>
      <c r="F15" s="8" t="n">
        <v>-0.9</v>
      </c>
      <c r="G15" s="8" t="n">
        <v>0.6</v>
      </c>
      <c r="H15" s="8" t="n">
        <v>0.2</v>
      </c>
      <c r="I15" s="8" t="n">
        <v>-0.1</v>
      </c>
      <c r="J15" s="6" t="n">
        <v>0</v>
      </c>
      <c r="K15" s="8" t="n">
        <v>1.1</v>
      </c>
      <c r="L15" s="8" t="n">
        <v>-1.2</v>
      </c>
      <c r="M15" s="8" t="n">
        <v>-0.3</v>
      </c>
      <c r="N15" s="8" t="n">
        <v>16.2</v>
      </c>
      <c r="O15" s="8" t="n">
        <v>1.2</v>
      </c>
      <c r="P15" s="8" t="n">
        <v>-0.4</v>
      </c>
    </row>
    <row r="16">
      <c r="A16" s="4" t="inlineStr">
        <is>
          <t>Total other income (expense)</t>
        </is>
      </c>
      <c r="B16" s="8" t="n">
        <v>-2.2</v>
      </c>
      <c r="C16" s="8" t="n">
        <v>-4.1</v>
      </c>
      <c r="D16" s="8" t="n">
        <v>9.800000000000001</v>
      </c>
      <c r="E16" s="8" t="n">
        <v>2.6</v>
      </c>
      <c r="F16" s="8" t="n">
        <v>-2.6</v>
      </c>
      <c r="G16" s="8" t="n">
        <v>-1.4</v>
      </c>
      <c r="H16" s="8" t="n">
        <v>-2.1</v>
      </c>
      <c r="I16" s="8" t="n">
        <v>-2.6</v>
      </c>
      <c r="J16" s="8" t="n">
        <v>-2.5</v>
      </c>
      <c r="K16" s="8" t="n">
        <v>-0.4</v>
      </c>
      <c r="L16" s="8" t="n">
        <v>-6.3</v>
      </c>
      <c r="M16" s="6" t="n">
        <v>-4</v>
      </c>
      <c r="N16" s="8" t="n">
        <v>8.4</v>
      </c>
      <c r="O16" s="8" t="n">
        <v>-7.6</v>
      </c>
      <c r="P16" s="8" t="n">
        <v>-1.8</v>
      </c>
    </row>
    <row r="17">
      <c r="A17" s="4" t="inlineStr">
        <is>
          <t>Income (loss) before income tax</t>
        </is>
      </c>
      <c r="B17" s="8" t="n">
        <v>-50.4</v>
      </c>
      <c r="C17" s="8" t="n">
        <v>-43.7</v>
      </c>
      <c r="D17" s="8" t="n">
        <v>-58.5</v>
      </c>
      <c r="E17" s="8" t="n">
        <v>-131.1</v>
      </c>
      <c r="F17" s="8" t="n">
        <v>-11.4</v>
      </c>
      <c r="G17" s="8" t="n">
        <v>-22.3</v>
      </c>
      <c r="H17" s="8" t="n">
        <v>-7.7</v>
      </c>
      <c r="I17" s="8" t="n">
        <v>3.3</v>
      </c>
      <c r="J17" s="8" t="n">
        <v>3.6</v>
      </c>
      <c r="K17" s="8" t="n">
        <v>0.8</v>
      </c>
      <c r="L17" s="8" t="n">
        <v>-94.09999999999999</v>
      </c>
      <c r="M17" s="8" t="n">
        <v>-33.7</v>
      </c>
      <c r="N17" s="8" t="n">
        <v>-223.3</v>
      </c>
      <c r="O17" s="6" t="n">
        <v>0</v>
      </c>
      <c r="P17" s="8" t="n">
        <v>120.1</v>
      </c>
    </row>
    <row r="18">
      <c r="A18" s="4" t="inlineStr">
        <is>
          <t>Income tax benefit</t>
        </is>
      </c>
      <c r="B18" s="8" t="n">
        <v>-12.5</v>
      </c>
      <c r="C18" s="8" t="n">
        <v>-28.5</v>
      </c>
      <c r="D18" s="6" t="n">
        <v>-3</v>
      </c>
      <c r="E18" s="8" t="n">
        <v>-15.9</v>
      </c>
      <c r="F18" s="8" t="n">
        <v>-3.1</v>
      </c>
      <c r="G18" s="8" t="n">
        <v>-1.7</v>
      </c>
      <c r="H18" s="8" t="n">
        <v>-3.4</v>
      </c>
      <c r="I18" s="8" t="n">
        <v>-3.6</v>
      </c>
      <c r="J18" s="6" t="n">
        <v>1</v>
      </c>
      <c r="K18" s="8" t="n">
        <v>1.6</v>
      </c>
      <c r="L18" s="6" t="n">
        <v>-41</v>
      </c>
      <c r="M18" s="8" t="n">
        <v>-4.8</v>
      </c>
      <c r="N18" s="8" t="n">
        <v>-23.7</v>
      </c>
      <c r="O18" s="8" t="n">
        <v>-4.4</v>
      </c>
      <c r="P18" s="6" t="n">
        <v>-13</v>
      </c>
    </row>
    <row r="19">
      <c r="A19" s="4" t="inlineStr">
        <is>
          <t>Net income (loss)</t>
        </is>
      </c>
      <c r="B19" s="8" t="n">
        <v>-37.9</v>
      </c>
      <c r="C19" s="8" t="n">
        <v>-15.2</v>
      </c>
      <c r="D19" s="8" t="n">
        <v>-55.5</v>
      </c>
      <c r="E19" s="8" t="n">
        <v>-115.2</v>
      </c>
      <c r="F19" s="8" t="n">
        <v>-8.300000000000001</v>
      </c>
      <c r="G19" s="8" t="n">
        <v>-20.6</v>
      </c>
      <c r="H19" s="8" t="n">
        <v>-4.3</v>
      </c>
      <c r="I19" s="8" t="n">
        <v>6.9</v>
      </c>
      <c r="J19" s="8" t="n">
        <v>2.6</v>
      </c>
      <c r="K19" s="8" t="n">
        <v>-0.8</v>
      </c>
      <c r="L19" s="8" t="n">
        <v>-53.1</v>
      </c>
      <c r="M19" s="8" t="n">
        <v>-28.9</v>
      </c>
      <c r="N19" s="8" t="n">
        <v>-199.6</v>
      </c>
      <c r="O19" s="8" t="n">
        <v>4.4</v>
      </c>
      <c r="P19" s="8" t="n">
        <v>133.1</v>
      </c>
    </row>
    <row r="20">
      <c r="A20" s="4" t="inlineStr">
        <is>
          <t>Net loss attributable to non-controlling interest</t>
        </is>
      </c>
      <c r="B20" s="6" t="n">
        <v>0</v>
      </c>
      <c r="C20" s="6" t="n">
        <v>0</v>
      </c>
      <c r="D20" s="8" t="n">
        <v>-0.1</v>
      </c>
      <c r="E20" s="6" t="n">
        <v>0</v>
      </c>
      <c r="F20" s="6" t="n">
        <v>0</v>
      </c>
      <c r="G20" s="6" t="n">
        <v>0</v>
      </c>
      <c r="H20" s="8" t="n">
        <v>-0.1</v>
      </c>
      <c r="I20" s="6" t="n">
        <v>0</v>
      </c>
      <c r="J20" s="6" t="n">
        <v>0</v>
      </c>
      <c r="K20" s="8" t="n">
        <v>-0.1</v>
      </c>
      <c r="L20" s="6" t="n">
        <v>0</v>
      </c>
      <c r="M20" s="6" t="n">
        <v>0</v>
      </c>
      <c r="N20" s="8" t="n">
        <v>-0.1</v>
      </c>
      <c r="O20" s="8" t="n">
        <v>-0.2</v>
      </c>
      <c r="P20" s="8" t="n">
        <v>-0.2</v>
      </c>
    </row>
    <row r="21">
      <c r="A21" s="4" t="inlineStr">
        <is>
          <t>Net income (loss) attributable to Myriad Genetics, Inc. stockholders</t>
        </is>
      </c>
      <c r="B21" s="7" t="n">
        <v>-37.9</v>
      </c>
      <c r="C21" s="7" t="n">
        <v>-15.2</v>
      </c>
      <c r="D21" s="7" t="n">
        <v>-55.4</v>
      </c>
      <c r="E21" s="7" t="n">
        <v>-115.2</v>
      </c>
      <c r="F21" s="7" t="n">
        <v>-8.300000000000001</v>
      </c>
      <c r="G21" s="7" t="n">
        <v>-20.6</v>
      </c>
      <c r="H21" s="7" t="n">
        <v>-4.2</v>
      </c>
      <c r="I21" s="7" t="n">
        <v>6.9</v>
      </c>
      <c r="J21" s="7" t="n">
        <v>2.6</v>
      </c>
      <c r="K21" s="7" t="n">
        <v>-0.7</v>
      </c>
      <c r="L21" s="7" t="n">
        <v>-53.1</v>
      </c>
      <c r="M21" s="7" t="n">
        <v>-28.9</v>
      </c>
      <c r="N21" s="7" t="n">
        <v>-199.5</v>
      </c>
      <c r="O21" s="7" t="n">
        <v>4.6</v>
      </c>
      <c r="P21" s="7" t="n">
        <v>133.3</v>
      </c>
    </row>
    <row r="22">
      <c r="A22" s="3" t="inlineStr">
        <is>
          <t>Earnings (loss) per share:</t>
        </is>
      </c>
    </row>
    <row r="23">
      <c r="A23" s="4" t="inlineStr">
        <is>
          <t>Basic (in dollars per share)</t>
        </is>
      </c>
      <c r="B23" s="9" t="n">
        <v>-0.5</v>
      </c>
      <c r="C23" s="9" t="n">
        <v>-0.2</v>
      </c>
      <c r="D23" s="9" t="n">
        <v>-0.74</v>
      </c>
      <c r="E23" s="9" t="n">
        <v>-1.55</v>
      </c>
      <c r="F23" s="9" t="n">
        <v>-0.11</v>
      </c>
      <c r="G23" s="9" t="n">
        <v>-0.28</v>
      </c>
      <c r="H23" s="9" t="n">
        <v>-0.06</v>
      </c>
      <c r="I23" s="9" t="n">
        <v>0.09</v>
      </c>
      <c r="J23" s="9" t="n">
        <v>0.04</v>
      </c>
      <c r="K23" s="9" t="n">
        <v>-0.01</v>
      </c>
      <c r="L23" s="9" t="n">
        <v>-0.71</v>
      </c>
      <c r="M23" s="9" t="n">
        <v>-0.39</v>
      </c>
      <c r="N23" s="9" t="n">
        <v>-2.69</v>
      </c>
      <c r="O23" s="9" t="n">
        <v>0.06</v>
      </c>
      <c r="P23" s="9" t="n">
        <v>1.92</v>
      </c>
    </row>
    <row r="24">
      <c r="A24" s="4" t="inlineStr">
        <is>
          <t>Diluted (in dollars per share)</t>
        </is>
      </c>
      <c r="B24" s="9" t="n">
        <v>-0.5</v>
      </c>
      <c r="C24" s="9" t="n">
        <v>-0.2</v>
      </c>
      <c r="D24" s="9" t="n">
        <v>-0.74</v>
      </c>
      <c r="E24" s="9" t="n">
        <v>-1.55</v>
      </c>
      <c r="F24" s="9" t="n">
        <v>-0.11</v>
      </c>
      <c r="G24" s="9" t="n">
        <v>-0.28</v>
      </c>
      <c r="H24" s="9" t="n">
        <v>-0.06</v>
      </c>
      <c r="I24" s="9" t="n">
        <v>0.09</v>
      </c>
      <c r="J24" s="9" t="n">
        <v>0.03</v>
      </c>
      <c r="K24" s="9" t="n">
        <v>-0.01</v>
      </c>
      <c r="L24" s="9" t="n">
        <v>-0.71</v>
      </c>
      <c r="M24" s="9" t="n">
        <v>-0.39</v>
      </c>
      <c r="N24" s="9" t="n">
        <v>-2.69</v>
      </c>
      <c r="O24" s="9" t="n">
        <v>0.06</v>
      </c>
      <c r="P24" s="9" t="n">
        <v>1.85</v>
      </c>
    </row>
    <row r="25">
      <c r="A25" s="3" t="inlineStr">
        <is>
          <t>Weighted average shares outstanding:</t>
        </is>
      </c>
    </row>
    <row r="26">
      <c r="A26" s="4" t="inlineStr">
        <is>
          <t>Basic (weighted average shares)</t>
        </is>
      </c>
      <c r="B26" s="8" t="n">
        <v>75.3</v>
      </c>
      <c r="C26" s="8" t="n">
        <v>74.7</v>
      </c>
      <c r="D26" s="8" t="n">
        <v>74.59999999999999</v>
      </c>
      <c r="E26" s="8" t="n">
        <v>74.5</v>
      </c>
      <c r="F26" s="8" t="n">
        <v>74.40000000000001</v>
      </c>
      <c r="G26" s="8" t="n">
        <v>73.7</v>
      </c>
      <c r="H26" s="8" t="n">
        <v>73.40000000000001</v>
      </c>
      <c r="I26" s="8" t="n">
        <v>73.3</v>
      </c>
      <c r="J26" s="8" t="n">
        <v>74.2</v>
      </c>
      <c r="K26" s="6" t="n">
        <v>73</v>
      </c>
      <c r="L26" s="6" t="n">
        <v>75</v>
      </c>
      <c r="M26" s="8" t="n">
        <v>74.09999999999999</v>
      </c>
      <c r="N26" s="8" t="n">
        <v>74.3</v>
      </c>
      <c r="O26" s="8" t="n">
        <v>73.5</v>
      </c>
      <c r="P26" s="8" t="n">
        <v>69.40000000000001</v>
      </c>
    </row>
    <row r="27">
      <c r="A27" s="4" t="inlineStr">
        <is>
          <t>Diluted (weighted average shares)</t>
        </is>
      </c>
      <c r="B27" s="8" t="n">
        <v>75.3</v>
      </c>
      <c r="C27" s="8" t="n">
        <v>74.7</v>
      </c>
      <c r="D27" s="8" t="n">
        <v>74.59999999999999</v>
      </c>
      <c r="E27" s="8" t="n">
        <v>74.5</v>
      </c>
      <c r="F27" s="8" t="n">
        <v>74.40000000000001</v>
      </c>
      <c r="G27" s="8" t="n">
        <v>73.7</v>
      </c>
      <c r="H27" s="8" t="n">
        <v>74.8</v>
      </c>
      <c r="I27" s="8" t="n">
        <v>74.90000000000001</v>
      </c>
      <c r="J27" s="8" t="n">
        <v>76.5</v>
      </c>
      <c r="K27" s="6" t="n">
        <v>73</v>
      </c>
      <c r="L27" s="6" t="n">
        <v>75</v>
      </c>
      <c r="M27" s="8" t="n">
        <v>74.09999999999999</v>
      </c>
      <c r="N27" s="8" t="n">
        <v>74.3</v>
      </c>
      <c r="O27" s="6" t="n">
        <v>76</v>
      </c>
      <c r="P27" s="6" t="n">
        <v>72</v>
      </c>
    </row>
    <row r="28">
      <c r="A28" s="4" t="inlineStr">
        <is>
          <t>Molecular diagnostic testing</t>
        </is>
      </c>
    </row>
    <row r="29">
      <c r="A29" s="3" t="inlineStr">
        <is>
          <t>Transition Period Financial Information [Line Items]</t>
        </is>
      </c>
    </row>
    <row r="30">
      <c r="A30" s="4" t="inlineStr">
        <is>
          <t>Total revenue</t>
        </is>
      </c>
      <c r="B30" s="7" t="n">
        <v>143.9</v>
      </c>
      <c r="C30" s="7" t="n">
        <v>135.7</v>
      </c>
      <c r="D30" s="7" t="n">
        <v>83.3</v>
      </c>
      <c r="E30" s="7" t="n">
        <v>150.5</v>
      </c>
      <c r="F30" s="7" t="n">
        <v>181.1</v>
      </c>
      <c r="G30" s="5" t="n">
        <v>172</v>
      </c>
      <c r="H30" s="7" t="n">
        <v>196.9</v>
      </c>
      <c r="I30" s="7" t="n">
        <v>200.5</v>
      </c>
      <c r="J30" s="5" t="n">
        <v>203</v>
      </c>
      <c r="K30" s="5" t="n">
        <v>189</v>
      </c>
      <c r="L30" s="7" t="n">
        <v>279.6</v>
      </c>
      <c r="M30" s="7" t="n">
        <v>353.1</v>
      </c>
      <c r="N30" s="7" t="n">
        <v>586.9</v>
      </c>
      <c r="O30" s="7" t="n">
        <v>789.4</v>
      </c>
      <c r="P30" s="7" t="n">
        <v>690.4</v>
      </c>
    </row>
    <row r="31">
      <c r="A31" s="3" t="inlineStr">
        <is>
          <t>Costs and expenses:</t>
        </is>
      </c>
    </row>
    <row r="32">
      <c r="A32" s="4" t="inlineStr">
        <is>
          <t>Costs and expenses</t>
        </is>
      </c>
      <c r="B32" s="8" t="n">
        <v>42.7</v>
      </c>
      <c r="C32" s="8" t="n">
        <v>39.9</v>
      </c>
      <c r="D32" s="8" t="n">
        <v>32.2</v>
      </c>
      <c r="E32" s="8" t="n">
        <v>43.1</v>
      </c>
      <c r="F32" s="6" t="n">
        <v>41</v>
      </c>
      <c r="G32" s="8" t="n">
        <v>41.2</v>
      </c>
      <c r="H32" s="8" t="n">
        <v>41.6</v>
      </c>
      <c r="I32" s="8" t="n">
        <v>40.3</v>
      </c>
      <c r="J32" s="6" t="n">
        <v>44</v>
      </c>
      <c r="K32" s="8" t="n">
        <v>42.3</v>
      </c>
      <c r="L32" s="8" t="n">
        <v>82.59999999999999</v>
      </c>
      <c r="M32" s="8" t="n">
        <v>82.2</v>
      </c>
      <c r="N32" s="8" t="n">
        <v>157.5</v>
      </c>
      <c r="O32" s="8" t="n">
        <v>168.2</v>
      </c>
      <c r="P32" s="8" t="n">
        <v>148.7</v>
      </c>
    </row>
    <row r="33">
      <c r="A33" s="4" t="inlineStr">
        <is>
          <t>Pharmaceutical and clinical services</t>
        </is>
      </c>
    </row>
    <row r="34">
      <c r="A34" s="3" t="inlineStr">
        <is>
          <t>Transition Period Financial Information [Line Items]</t>
        </is>
      </c>
    </row>
    <row r="35">
      <c r="A35" s="4" t="inlineStr">
        <is>
          <t>Total revenue</t>
        </is>
      </c>
      <c r="B35" s="8" t="n">
        <v>10.7</v>
      </c>
      <c r="C35" s="8" t="n">
        <v>9.5</v>
      </c>
      <c r="D35" s="8" t="n">
        <v>9.9</v>
      </c>
      <c r="E35" s="8" t="n">
        <v>13.5</v>
      </c>
      <c r="F35" s="6" t="n">
        <v>14</v>
      </c>
      <c r="G35" s="8" t="n">
        <v>14.3</v>
      </c>
      <c r="H35" s="8" t="n">
        <v>18.5</v>
      </c>
      <c r="I35" s="8" t="n">
        <v>16.1</v>
      </c>
      <c r="J35" s="8" t="n">
        <v>13.8</v>
      </c>
      <c r="K35" s="8" t="n">
        <v>13.3</v>
      </c>
      <c r="L35" s="8" t="n">
        <v>20.2</v>
      </c>
      <c r="M35" s="8" t="n">
        <v>28.3</v>
      </c>
      <c r="N35" s="8" t="n">
        <v>51.7</v>
      </c>
      <c r="O35" s="8" t="n">
        <v>61.7</v>
      </c>
      <c r="P35" s="8" t="n">
        <v>53.3</v>
      </c>
    </row>
    <row r="36">
      <c r="A36" s="3" t="inlineStr">
        <is>
          <t>Costs and expenses:</t>
        </is>
      </c>
    </row>
    <row r="37">
      <c r="A37" s="4" t="inlineStr">
        <is>
          <t>Costs and expenses</t>
        </is>
      </c>
      <c r="B37" s="7" t="n">
        <v>4.5</v>
      </c>
      <c r="C37" s="7" t="n">
        <v>4.3</v>
      </c>
      <c r="D37" s="7" t="n">
        <v>4.5</v>
      </c>
      <c r="E37" s="5" t="n">
        <v>7</v>
      </c>
      <c r="F37" s="7" t="n">
        <v>8.6</v>
      </c>
      <c r="G37" s="7" t="n">
        <v>8.5</v>
      </c>
      <c r="H37" s="5" t="n">
        <v>9</v>
      </c>
      <c r="I37" s="7" t="n">
        <v>8.300000000000001</v>
      </c>
      <c r="J37" s="7" t="n">
        <v>8.1</v>
      </c>
      <c r="K37" s="7" t="n">
        <v>7.4</v>
      </c>
      <c r="L37" s="7" t="n">
        <v>8.800000000000001</v>
      </c>
      <c r="M37" s="7" t="n">
        <v>17.1</v>
      </c>
      <c r="N37" s="7" t="n">
        <v>28.6</v>
      </c>
      <c r="O37" s="7" t="n">
        <v>32.8</v>
      </c>
      <c r="P37" s="7" t="n">
        <v>28.5</v>
      </c>
    </row>
  </sheetData>
  <mergeCells count="4">
    <mergeCell ref="A1:A2"/>
    <mergeCell ref="B1:K1"/>
    <mergeCell ref="L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transition period ended December 31, 2020 are as follows: (in millions) Diagnostic Other Total Beginning balance $ 270.7 $ 56.9 $ 327.6 Translation adjustments 1.6 — 1.6 Ending balance $ 272.3 $ 56.9 $ 329.2 The changes in the carrying amount of goodwill for the fiscal years ended June 30, 2020 and 2019 are as follows: Diagnostic Other Total Years Ended June 30, Years Ended June 30, Years Ended June 30, (in millions) 2020 2019 2020 2019 2020 2019 Beginning balance $ 351.6 $ 252.8 $ 65.6 $ 65.8 $ 417.2 $ 318.6 Acquisitions (see note 17) — 94.9 — — — 94.9 Adjustments to acquisitions (see note 17) — 4.4 — — — 4.4 Goodwill deconsolidated on sale of Clinic — — (7.3) — (7.3) — Goodwill impairment charge (80.7) — (1.3) — (82.0) — Translation adjustments (0.2) (0.5) (0.1) (0.2) (0.3) (0.7) Ending balance $ 270.7 $ 351.6 $ 56.9 $ 65.6 $ 327.6 $ 417.2 The Company assessed goodwill for impairment in accordance with the appropriate guidance (see Note 1) and determined none of its reporting units were impaired during the transition period ended December 31, 2020. During the fiscal year ended June 30, 2020, as a result of the effect of COVID-19 on expected future cash flows and a corresponding decline in market capitalization and enterprise value, the Company performed an interim quantitative impairment review of goodwill for the Myriad Mental Health, Myriad Autoimmune and Myriad International reporting units as of March 31, 2020. Based on this analysis, the Company recognized a goodwill impairment charge of $80.7 million related to the goodwill from the Myriad Autoimmune reporting unit. The Myriad Autoimmune reporting unit is part of the Company’s diagnostic segment. The goodwill impairment charge is reflected in Goodwill and intangible asset impairment charges in the Consolidated Statements of Operations. During the fiscal year ended June 30, 2020, the Company also recognized a $1.3 million impairment charge for goodwill allocated to the Clinic asset group that is included in Goodwill and intangible asset impairment charges in the Consolidated Statements of Operations. The Clinic asset group was part of the Company’s other segment. Intangible assets primarily consist of amortizable assets of purchased licenses and technologies, developed technology, a laboratory database, trademarks, and customer relationships as well as a non-amortizable intangible asset of in-process research and development. The Company’s developed technology and database acquired have estimated remaining useful lives between 1 and 16 years, trademarks acquired have an estimated remaining useful life of approximately eight years and customer relationships have an estimated remaining useful life of approximately one year.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During the fiscal year ended June 30, 2020, the Company decided to abandon the development of one of its in-process research and development intangible assets, and as a result the Company recognized a charge of $17.7 million, which is reflected in Goodwill and intangible asset impairment charges in the Consolidated Statements of Operations. The abandoned in-process research and development intangible asset was reported as part of the Company’s diagnostic segment. The Company concluded there was no impairment of long-lived assets for the transition period ended December 31, 2020 or for the fiscal years ended June 30, 2020, 2019 and 2018. The following tables summarize the amounts reported as intangible assets (in millions): At December 31, 2020: Gross Accumulated Amortization Net Purchased licenses and technologies $ 818.2 $ (248.2) $ 570.0 Customer relationships 4.7 (4.5) 0.2 Trademarks 3.0 (1.5) 1.5 Total amortizable intangible assets 825.9 (254.2) 571.7 In-process research and development 4.8 — 4.8 Total unamortized intangible assets 4.8 — 4.8 Total intangible assets $ 830.7 $ (254.2) $ 576.5 At June 30, 2020: Gross Accumulated Net Purchased licenses and technologies $ 815.6 $ (217.1) $ 598.5 Customer relationships 4.6 (4.2) 0.4 Trademarks 3.0 (1.4) 1.6 Total amortizable intangible assets 823.2 (222.7) 600.5 In-process research and development 4.8 — 4.8 Total unamortized intangible assets 4.8 — 4.8 Total intangible assets $ 828.0 $ (222.7) $ 605.3 At June 30, 2019: Gross Accumulated Net Purchased licenses and technologies $ 815.7 $ (156.6) $ 659.1 Customer relationships 4.6 (3.8) 0.8 Trademarks 3.0 (1.2) 1.8 Total amortizable intangible assets 823.3 (161.6) 661.7 In-process research and development 23.0 — 23.0 Total unamortized intangible assets 23.0 — 23.0 Total intangible assets $ 846.3 $ (161.6) $ 684.7 As of December 31, 2020 the weighted average remaining amortization period for purchased licenses and technologies, trademarks, and customer relationships is approximately 11 years. The Company recorded amortization during the respective periods for these intangible assets as follows: Transition Period Ended December 31, Years Ended June 30, (in millions) 2020 2020 2019 2018 Amortization of intangible assets $ 30.8 $ 61.0 $ 59.3 $ 37.3 Future amortization expense of intangible assets as of December 31, 2020 is estimated to be as follows (in millions): Years Ended December 31, Amortization Expense 2021 $ 58.3 2022 52.8 2023 52.6 2024 52.6 2025 52.6 Thereafter 302.8 Total $ 5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Dec. 31, 2020</t>
        </is>
      </c>
    </row>
    <row r="3">
      <c r="A3" s="3" t="inlineStr">
        <is>
          <t>Payables and Accruals [Abstract]</t>
        </is>
      </c>
    </row>
    <row r="4">
      <c r="A4" s="4" t="inlineStr">
        <is>
          <t>Accrued Liabilities</t>
        </is>
      </c>
      <c r="B4" s="4" t="inlineStr">
        <is>
          <t xml:space="preserve">ACCRUED LIABILITIES December 31, June 30, (in millions) 2020 2020 2019 Employee compensation and benefits $ 43.7 $ 47.4 $ 48.8 Accrued taxes payable 4.3 6.1 3.0 Qui tam settlement — — 9.1 Recoupments payable and reserves 9.3 8.3 — Short-term contingent consideration 3.4 3.1 3.4 Other 18.4 14.1 18.0 Total accrued liabilities $ 79.1 $ 79.0 $ 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0</t>
        </is>
      </c>
    </row>
    <row r="3">
      <c r="A3" s="3" t="inlineStr">
        <is>
          <t>Debt Disclosure [Abstract]</t>
        </is>
      </c>
    </row>
    <row r="4">
      <c r="A4" s="4" t="inlineStr">
        <is>
          <t>Long-Term Debt</t>
        </is>
      </c>
      <c r="B4" s="4" t="inlineStr">
        <is>
          <t xml:space="preserve">LONG-TERM DEBT On December 23, 2016, the Company entered into a senior secured revolving credit facility (the “Facility”) as borrower, with the lenders from time to time party thereto. On July 31, 2018, the Company entered into Amendment No. 1 to the Facility (the “Amended Facility”), which effected an “amend and extend” transaction with respect to the Facility by which the maturity date thereof was extended to July 31, 2023 and the maximum aggregate principal commitment was increased from $300.0 million to $350.0 million. On May 1, 2020, the Company entered into Amendment No. 2 to the Amended Facility, which waived the Company’s compliance with certain covenants and modified the interest rate and other terms during the Amendment Period from March 31, 2020 through June 30, 2021 (“Amendment Period”). Both amendments were accounted for as modifications pursuant to guidance in ASC 470-50. Pursuant to the Amended Facility, the Company borrowed revolving loans in an aggregate principal amount of $300.0 million with $1.8 million in upfront fees and $0.3 million debt issuance costs recorded as a debt discount to be amortized over the term of the Amended Facility. The Company incurred an additional $1.0 million in upfront fees as a result of Amendment No. 2, which was also recorded as a debt discount that will be amortized over the term of the Amended Facility. There are no scheduled principal payments of the Amended Facility prior to its maturity date. The proceeds of the Amended Facility were used to: (i) refinance in full the obligations under the Facility, (ii) finance the acquisition of Counsyl (See Note 17), (iii) pay fees, commissions, transactions costs and expenses incurred in connection with the foregoing, and (iv) for working capital and other general corporate purposes.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Amended Facility to increase the interest rate to be fixed at a spread of LIBOR plus 350 basis points on drawn balances and the undrawn fee was increased to 50 basis points during the Amendment Period, at which point they return to the existing pricing of 200 basis points on drawn balances and an undrawn fee ranging from 25 to 45 basis points based on the Company’s leverage ratio. The LIBOR floor was also increased to 1.0% during the Amendment Period. The interest rate as of December 31, 2020 was 4.5%. Covenants in the Amended Facility impose operating and financial restrictions on the Company. These restrictions may prohibit or place limitations on, among other things, the Company’s ability to incur additional indebtedness, create certain types of liens or complete mergers or consolidations, and/or change in control transactions. The Amended Facility may also prohibit or place limitations on the Company’s ability to sell assets, pay dividends or provide other distributions to stockholders. The Company must maintain specified leverage and interest ratios measured as of the end of each quarter as a financial covenant in the Amended Facility. Amendment No. 2 modified the Amended Facility’s compliance with the leverage ratio covenant and the interest coverage ratio covenant, which were waived through March 31, 2021. A minimum liquidity covenant was added for the period beginning May 2020 until March 2021, and a minimum EBITDA covenant was added for the quarters ending December 31, 2020 and March 31, 2021. Amendment No. 2 also revised certain negative covenants of the Amended Facility during the Amendment Period. As of December 31, 2020, the Company was not in compliance with the minimum EBITDA covenant related to the Amended Facility. The Company is in compliance with all debt covenants as of the date the consolidated financial statements are available for issuance. As discussed in Note 18, on February 22, 2021 the Company entered into Amendment No. 3 to the Amended Facility which removed the minimum EBITDA covenant and also amended other covenant terms. During the transition period ended December 31, 2020, the Company did not make any principal repayments. During the fiscal years ended June 30, 2020, 2019 and 2018 the Company made $8.6 million, $115.0 million and $143.0 million in principal repayments, respectively. The Amended Facility is secured by a first-lien security interest in substantially all of the assets of Myriad and certain of its domestic subsidiaries and each such domestic subsidiary of Myriad has guaranteed the repayment of the Amended Facility. Amounts outstanding under the Amended Facility were as follows: December 31, June 30, (in millions) 2020 2020 2019 Long-term debt $ 226.7 $ 226.7 $ 235.0 Long-term debt discount (1.9) (2.3) (1.5) Net long-term debt $ 224.8 $ 224.4 $ 2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Dec. 31, 2020</t>
        </is>
      </c>
    </row>
    <row r="3">
      <c r="A3" s="3" t="inlineStr">
        <is>
          <t>Other Liabilities Disclosure [Abstract]</t>
        </is>
      </c>
    </row>
    <row r="4">
      <c r="A4" s="4" t="inlineStr">
        <is>
          <t>Other Long-Term Liabilities</t>
        </is>
      </c>
      <c r="B4" s="4" t="inlineStr">
        <is>
          <t>OTHER LONG-TERM LIABILITIES December 31, June 30, (in millions) 2020 2020 2019 Pension obligation $ — $ — $ 6.8 Contingent consideration 7.4 3.7 10.4 Other 7.3 4.3 1.0 Total other long-term liabilities $ 14.7 $ 8.0 $ 18.2 The Company’s balance of other long-term liabilities for the transition period ended December 31, 2020 consists of Company’s portion of social security taxes that have been deferred under the CARES Act that do not have to be deposited until December 2022. The Company previously held two non-contributory defined benefit pension plans for its current and former Clinic employees. The Company has closed participation in the plans to exclude those employees hired after 2002. As of June 30, 2019 the fair value of the plan assets were approximately $0.1 million resulting in a net pension liability of $6.8 million. The Company sold the Clinic in February 2020 and as a result the net pension liability was removed upon deconsolidation. See Note 16 for further discussion regarding the sale of the Clin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6 Months Ended</t>
        </is>
      </c>
    </row>
    <row r="2">
      <c r="B2" s="2" t="inlineStr">
        <is>
          <t>Dec. 31, 2020</t>
        </is>
      </c>
    </row>
    <row r="3">
      <c r="A3" s="3" t="inlineStr">
        <is>
          <t>Equity [Abstract]</t>
        </is>
      </c>
    </row>
    <row r="4">
      <c r="A4" s="4" t="inlineStr">
        <is>
          <t>Preferred and Common Stockholders' Equity</t>
        </is>
      </c>
      <c r="B4" s="4" t="inlineStr">
        <is>
          <t xml:space="preserve">PREFERRED AND COMMON STOCKHOLDERS' EQUITY The Company is authorized to issue up to 5.0 shares of preferred stock, par value $0.01 per share. There were no preferred shares outstanding at December 31, 2020, June 30, 2020, June 30, 2019, and June 30, 2018. The Company is authorized to issue up to 150.0 million shares of common stock, par value $0.01 per share. There were 75.4 million, 74.7 million, 73.5 million, and 70.6 million shares issued and outstanding at December 31, 2020, June 30, 2020, June 30, 2019, and June 30, 2018 respectively. Common shares issued and outstanding Transition Period Ended December 31, Years Ended June 30, (in millions) 2020 2020 2019 2018 Beginning common stock issued and outstanding 74.7 73.5 70.6 68.4 Common stock issued upon exercise of options and employee stock plans 0.7 1.2 4.5 2.2 Repurchase and retirement of common stock — — (1.6) — Ending common stock issued and outstanding 75.4 74.7 73.5 70.6 Stock Repurchase Program In June 2016, the Company’s Board of Directors authorized a share repurchase program of $200.0 million of the Company’s outstanding common stock. The Company may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December 31, 2020, the Company has $110.7 million remaining on its current share repurchase authorization. The Company uses the par value method of accounting for its stock repurchases. As a result of the stock repurchases, the Company reduced common stock and additional paid-in capital and recorded charges to Retained earnings (accumulated deficit). During the fiscal year ended June 30, 2019 the Company used $50.0 million to repurchase shares of the Company’s stock as part of an accelerated share repurchase. The shares retired, aggregate common stock and additional paid-in capital reductions, and related charges to Retained earnings (accumulated deficit) for the repurchases for periods ended December 31, 2020, June 30, 2020, June 30, 2019, and June 30, 2018 were as follows: Transition Period Ended December 31, Years Ended June 30, (in millions) 2020 2020 2019 2018 Shares purchased and retired — — 1.6 — Common stock and additional paid-in-capital reductions $ — $ — $ 16.9 $ — Charges to retained earnings $ — $ — $ 33.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0</t>
        </is>
      </c>
    </row>
    <row r="3">
      <c r="A3" s="3" t="inlineStr">
        <is>
          <t>Share-based Payment Arrangement [Abstract]</t>
        </is>
      </c>
    </row>
    <row r="4">
      <c r="A4" s="4" t="inlineStr">
        <is>
          <t>Share-Based Compensation</t>
        </is>
      </c>
      <c r="B4" s="4" t="inlineStr">
        <is>
          <t>SHARE-BASED COMPENSATIONOn November 30, 2017, the Company’s stockholders approved the adoption of the 2017 Employee, Director and Consultant Equity Incentive Plan (the “2017 Plan”). The 2017 Plan allows the Company, under the direction of the Compensation Committee of the Board of Directors, to make grants of restricted and unrestricted stock awards to employees, consultants and directors. The 2017 Plan allows for issuance of up to 4.6 million shares of common stock. In addition, as of December 31, 2020, the Company may grant additional shares of common stock under the 2017 Plan with up to 4.0 million options and restricted stock units outstanding under its 2010 Employee, Director and Consultant Equity Incentive Plan, as amended, that expire or are cancelled without delivery of shares of common stock. If an RSU awarded under the 2017 Plan is cancelled or forfeited without the issuance of shares of common stock, the unissued or reacquired shares, which were subject to the RSU, shall again be available for issuance pursuant to the 2017 Plan. The number of shares, terms, and vesting periods are determined by the Company’s Board of Directors or a committee thereof on an award-by-award basis. RSUs granted to employees generally vest ratably over four years from the month of the anniversary date in which the RSUs are granted. Options and RSUs granted to our non-employee directors vest in full upon completion of one year of service on the anniversary following the date of the grant. Options generally vest ratably over service periods of four years. Options granted after December 5, 2012 expire eight years from the date of grant, and options granted prior to that date generally expire ten years from the date of grant. In September 2014, the Company began generally issuing RSUs in lieu of stock options. The number of RSUs awarded to certain executive officers that ultimately vest may be increased or reduced based on certain additional performance and market conditions. The performance and market conditions associated with awards granted during the transition period ended December 31, 2020 include vesting that is based 50% on achieving certain levels of earnings per share targets, and 50% based on achieving certain performance targets compared to the performance of the Nasdaq Healthcare Provider Index. The Company estimates the likelihood of achievement of performance conditions at the end of each period. During the transition period ended December 31, 2020, the Company granted stock-based awards to the Company's President and Chief Executive Officer as an inducement material to his commencement of employment and entry into an employment agreement with the Company. The awards that were granted consist of time-based RSUs as well as RSUs that have the same performance conditions as other executives discussed in the preceding paragraph. The awards also consist of time-based stock options as well as stock options with market-based vesting conditions based on achievement of certain levels of Myriad's stock price for a period of 20 consecutive days. The inducement awards were made in accordance with Nasdaq Stock Market rules and were not made under the Company's existing equity plans. The inducement awards are included in the tables presented. Stock Options A summary of option activity under the Company's equity plans, including the Company's inducement awards, is as follows for the transition period ended December 31, 2020: (number of shares in millions) Number Weighted Options outstanding at beginning of period 4.8 $ 24.47 Options granted 0.7 13.38 Less: Options exercised — — Options canceled or expired (0.3) 19.12 Options outstanding at end of period 5.2 23.24 Options exercisable at end of period 4.6 24.71 Options vested and expected to vest 5.2 23.24 The fair value of options granted is estimated on the grant date using the Black-Scholes option-pricing model except for options with a market condition, which are valued using a Monte Carlo Simulation. The fair value of the stock options is amortized on a straight-line basis over the requisite service period of the awards, which is generally the vesting period. During the transition period ended December 31, 2020, the valuation assumptions used for stock options were as follows: Transition Period Ended December 31, 2020 Risk-free interest rate 0.3% - 0.5% Expected dividend yield —% Expected life (in years) 4.75 Derived service period (in years) 1 - 2.6 Expected volatility 73% - 77% There were no options granted during the fiscal years ended June 30, 2020, June 30, 2019, and June 30, 2018. The following table summarizes information about stock options outstanding at December 31, 2020 (number of shares in millions): Options outstanding and exercisable Range of Number outstanding at December 31, Weighted Weighted 13.38 - 19.47 1.7 2.92 $ 19.13 21.29 - 25.39 0.5 0.98 23.97 26.49 - 26.49 1.5 0.70 26.49 27.07 - 36.55 1.5 1.69 27.18 5.2 1.75 $ 24.71 As of December 31, 2020 there was $4.6 million of unrecognized share-based compensation expense related to the inducement stock options that will be recognized over a weighted-average period of 2.5 years. Restricted Stock Units A summary of the RSU activity under the Company's equity plans, including the Company's inducement awards and RSU awards with performance metrics, is as follows for the transition period ended December 31, 2020: 2020 (number of shares in millions) Number Weighted RSUs outstanding at beginning of period 2.3 $ 32.50 RSUs granted 2.1 13.69 Less: RSUs vested (0.9) 32.22 RSUs canceled (0.3) 31.51 RSUs outstanding at end of period 3.2 $ 20.56 The weighted average grant-date fair value of restricted stock units grants during the transition period ended December 31, 2020, and the fiscal years ended June 30, 2020, June 30, 2019, and June 30, 2018 was $13.69, $27.96, $46.62 and $32.67, respectively. The fair value of restricted stock units that vested during the transition period ended December 31, 2020, and the fiscal years ended June 30, 2020, June 30, 2019, and June 30, 2018 was $29.1 million, $32.4 million, $27.6 million and $20.4 million, respectively. As of December 31, 2020, there was $54.3 million of total unrecognized share-based compensation expense related to RSUs that will be recognized over a weighted-average period of 2.7 years. We expect all unvested awards to vest and recognize forfeitures as they occur. Share-based compensation expense recognized and included in the Consolidated Statements of Operations were as follows: Transition Period Ended December 31, Years Ended June 30, (in millions) 2020 2020 2019 2018 Cost of molecular diagnostic testing $ 0.6 $ 1.2 $ 0.8 $ 0.7 Cost of pharmaceutical and clinical services 0.1 0.3 0.2 0.2 Research and development expense 2.4 5.0 5.4 4.3 Selling, general, and administrative expense 11.8 18.7 27.1 21.9 Total share-based compensation expense $ 14.9 $ 25.2 $ 33.5 $ 27.1 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in millions) As of Unrecognized share-based compensation cost $ 54.3 Aggregate intrinsic value of options outstanding 5.0 Aggregate intrinsic value of options fully vested 0.7 Aggregate intrinsic value of RSUs outstanding 63.1 The total intrinsic value of options exercised was as follows: Transition Period Ended December 31, Years Ended June 30, (in millions) 2020 2020 2019 2018 Total intrinsic value of options exercised $ 0.5 $ 8.8 $ 0.4 $ 17.0 Employee Stock Purchase Plan On December 5, 2012, following stockholder approval, the Company adopted the 2012 Employee Stock Purchase Plan (the “2012 Purchase Plan”), under which 2.0 million shares of common stock have been authorized. Shares are issued under the 2012 Purchase Plan twice yearly at the end of each offering period. At December 31, 2020, a total of 1.8 million shares of common stock had been purchased under the 2012 Plan. Shares purchased under and compensation expense associated with the 2012 Plan for the years reported are as follows: Transition Period Ended December 31, Years Ended June 30, (in millions) 2020 2020 2019 2018 Shares purchased under the plans 0.1 0.3 0.2 0.1 Plan compensation expense $ 0.6 $ 1.7 $ 1.0 $ 0.1 From June 1, 2017 through May 31, 2018 there was an amendment to the 2012 Purchase Plan implemented such that the plan was non-compensatory. As of December 31, 2020, there is $0.5 million unrecognized share-based compensation expense related to the 2012 Purchase Plan. The fair value of shares issued under the Plan that was in effect for each period reported was calculated using the Black‑Scholes option-pricing model using the following weighted-average assumptions: Transition Period Ended December 31, Years Ended June 30, 2020 2020 2019 2018 Risk-free interest rate 0.2% 1.8% 2.1% 2.1% Expected dividend yield —% —% —% —% Expected life (in years) 0.5 0.5 0.5 0.5 Expected volatility 94% 99% 55% 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Income tax benefit consists of the following: Transition Period Ended December 31, Years Ended June 30, (in millions) 2020 2020 2019 2018 Current: Federal $ (75.8) $ 26.6 $ (24.2) $ 7.7 State (0.6) 4.9 (0.1) 2.2 Foreign 0.2 0.5 0.2 — Total current (76.2) 32.0 (24.1) 9.9 Deferred: Federal 39.1 (51.5) 17.8 (22.7) State (3.4) (4.1) 1.7 0.7 Foreign (0.5) (3.6) 0.4 (1.4) Change in valuation allowance — 3.5 (0.2) 0.5 Total deferred 35.2 (55.7) 19.7 (22.9) Total income tax benefit $ (41.0) $ (23.7) $ (4.4) $ (13.0) Income (loss) before income taxes consists of the following: Transition Period Ended December 31, Years Ended June 30, (in millions) 2020 2020 2019 2018 United States $ (101.8) $ (240.9) $ (0.6) $ 122.3 Foreign 7.7 17.6 0.6 (2.2) Total $ (94.1) $ (223.3) $ — $ 120.1 The differences between income taxes at the statutory federal income tax rate and income taxes reported in the consolidated statements of operations were as follows: Transition Period Ended December 31, Years Ended June 30, (in millions) 2020 2020 2019 2018 Federal income tax expense at the statutory rate $ (19.8) 21.0 % $ (46.9) 21.0 % $ — 21.0 % $ 33.7 28.1 % State income taxes, net of federal benefit (1.2) 1.3 % (0.2) 0.1 % 2.0 6,422.1 % 2.9 2.4 % Research and development credits, net of the federal tax on state credits (1.3) 1.4 % (2.8) 1.3 % (3.7) (11,880.9) % (2.1) (1.7) % Uncertain tax positions, net of federal benefit 1.3 (1.4) % 1.9 (0.9) % 2.9 9,312.1 % 2.5 2.1 % Uncertain tax benefits statute expired, net of federal benefit (0.7) 0.7 % (0.4) 0.2 % (7.1) (22,798.5) % — — % Incentive stock option and employee stock purchase plan expense 2.5 (2.7) % (0.2) 0.1 % (3.1) (9,954.3) % (1.7) (1.4) % Foreign rate differential (2.1) 2.2 % 0.7 (0.3) % 0.8 2,568.8 % (0.8) (0.7) % Change in valuation allowance (0.3) 0.3 % 3.5 (1.7) % (0.2) (642.2) % 0.6 0.5 % Tax Cut and Jobs Act impact — — % — — % — — % (32.0) (26.6) % CARES Act (20.7) 22.0 % — — % — — % — — % Fair value adjustments related to acquisition contingent consideration — — % — — % 0.8 2,568.8 % (17.0) (14.2) % Non-deductible contingent purchase price and transaction costs 0.7 (0.7) % (0.3) 0.1 % — — % — — % Non-deductible meals and entertainment 0.5 (0.5) % 1.8 (0.8) % 1.3 4,174.4 % 0.4 0.3 % Non-deductible officer compensation 0.1 (0.1) % 1.6 (0.7) % 0.6 1,926.6 % — — % Asset impairment — — % 12.6 (5.6) % — — % — — % Expired tax attributes — — % 4.2 (1.9) % — — % — — % Non-deductible legal settlement — — % — — % 1.9 6,101.0 % — — % Foreign disregarded election — — % — — % 6.4 20,550.8 % — — % Changes in revenue recognition/method — — % — — % (7.3) (23,440.8) % — — % Other, net — — % 0.8 (0.3) % 0.3 963.4 % 0.5 0.5 % Total income tax benefit $ (41.0) 43.5 % $ (23.7) 10.6 % $ (4.4) -14,107.7 % $ (13.0) -10.7 % The significant components of the Company’s deferred tax assets and liabilities were comprised of the following: December 31, June 30, (in millions) 2020 2020 2019 Deferred tax assets: Net operating loss carryforwards $ 72.2 $ 73.1 $ 85.7 Property, plant and equipment — 37.2 — Accrued vacation 1.6 1.5 1.2 AR allowance 1.6 1.2 3.3 Stock compensation expense 11.5 13.8 16.0 Research and development credits 24.9 27.6 25.4 Lease right-of-use asset 15.2 16.3 — Uncertain state tax positions 1.1 1.6 1.3 Other, net 16.9 9.6 9.0 Total gross deferred tax assets 145.0 181.9 141.9 Less valuation allowance (42.0) (42.4) (38.9) Total deferred tax assets 103.0 139.5 103.0 Deferred tax liabilities: Intangible assets 144.0 150.3 175.4 Lease liability 14.6 15.8 — Property, plant and equipment 15.7 — 2.5 Deferred revenue — — 7.7 Total deferred tax liabilities 174.3 166.1 185.6 Net deferred tax liability $ (71.3) $ (26.6) $ (82.6) On March 27, 2020, the Coronavirus Aid, Relief and Economic Security Act (“CARES Act”) was enacted in response to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fiscal tax years beginning before January 1, 2018 and ending after December 31, 2017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As a result of the provision provided under the CARES Act, the Company was able to carry-back federal net operating losses to previous periods, resulting in a $20.7 million tax benefit in the transition period ended December 31, 2020. On December 22, 2017, the Tax Cuts and Jobs Act (the “Tax Act”) was enacted. The Tax Act makes broad and complex changes to the U.S. tax code that are affecting our fiscal year ending June 30, 2018, and all following fiscal years. The Company’s final analysis of the impact of the Tax Cuts and Jobs Act resulted in a net income tax benefit during the fiscal year ended June 30, 2018 of approximately $32.0 million ($0.44 earnings per share increase). This amount primarily consisted of a net benefit for the corporate rate reduction due to the revaluing of net deferred tax liabilities as a result of the reduction in the federal corporate tax rates. The Company determined that the provisions of the Tax Act affecting foreign earnings had no material effect or were not applicable to the Company’s fiscal years ended June 30, 2018, 2019, 2020, or to the transition period ended December 31, 2020. This was primarily due to the Company's election made during the fiscal year ended June 30, 2019 to treat its foreign subsidiaries as disregarded entities. As a result of the economic impact of COVID-19, the Company has incurred a cumulative three-year loss. Pursuant to Accounting Standards Codification Topic 740, the negative evidence of a cumulative loss may be difficult to overcome. However, the Company will have significant future taxable income resulting from the reversal of taxable temporary differences. Primarily due to the availability of such expected future taxable income, the Company concluded that it is more likely than not that the benefits of the majority of its deferred income tax assets will be realized. However, for certain deferred tax assets a valuation allowance has been established, primarily due to limitations imposed by I.R.C. Section 382 and certain jurisdictional limitations. For the transition period ended December 31, 2020, the Company's valuation allowance increased by $0.3 million. For the fiscal years ended June 30, 2020, 2019 and 2018, the Company’s valuation allowance increased by $3.5 million, $1.1 million, and $0.6 million, respectively. The Company will continue to evaluate the impact that the COVID-19 pandemic may have on its results of operations and its ability to realize its deferred tax assets. The Company acquired Counsyl, Inc. on July 31, 2018 (see Note 17). As part of the purchase accounting for the acquisition, a net deferred tax liability of approximately $67.6 million was recorded, consisting primarily of intangible assets for which the book basis exceeds the tax basis. A corresponding deferred tax asset of $60.7 million was recorded, consisting primarily of net operating loss and research credit carryforwards. At December 31, 2020,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45.0 Yes 2031 2038 Utah net operating loss 2.7 No 2021 Indefinite California net operating loss 3.7 No 2027 2042 Other state net operating loss 11.5 Yes 2027 2040 Foreign net operating losses (various jurisdictions) 9.4 No Various Various Federal research credit 9.4 Yes 2027 2040 Utah research credit 11.7 No 2021 2034 California research credit 3.6 No 2027 Indefinite Texas research credit 0.1 No 2039 2040 Consistent with the indefinite reversal criteria of ASC 740-30-25-17, the Company intends to continue to invest undistributed earnings of its foreign subsidiaries indefinitely. However, due to the cumulative losses that have been incurred to date in such foreign operations, the changes of the Tax Act and the aforementioned election to treat its foreign subsidiaries as disregarded entities, no deferred taxes related to the Company’s foreign operations have been recorded. For those foreign entities for which an election has been made to be treated as disregarded for U.S. tax purposes, the appropriate U.S. jurisdiction deferred tax assets and liabilities have been recorded. The Company provides for uncertain tax positions when such tax positions do not meet the recognition thresholds or measurement criteria as set forth in ASC 740. As of December 31, 2020 and June 30, 2020, the Company had net unrecognized tax benefits of $30.5 million and $23.5 million, respectively. The Company’s gross unrecognized tax benefits as of the transition period ended December 31, 2020 and the fiscal years ended June 30, 2020, 2019 and 2018, and the changes in those balances are as follows: Transition Period Ended December 31, Years Ended June 30, (in millions) 2020 2020 2019 2018 Unrecognized tax benefits at the beginning of period $ 23.5 $ 21.7 $ 24.9 $ 25.2 Gross increases - current year tax positions 13.9 1.6 2.2 0.6 Gross increases - prior year tax positions 1.0 0.7 0.5 2.4 Gross increases - acquisitions — — 2.3 — Gross decreases - prior year tax positions (0.1) — (0.1) (3.3) Gross decreases - settlements — — (2.7) — Gross decreases - statute lapse (0.7) (0.5) (5.4) — Unrecognized tax benefits at end of year $ 37.6 $ 23.5 $ 21.7 $ 24.9 Interest and penalties in year-end balance $ 2.2 $ 1.4 $ 0.8 $ 1.5 Interest and penalties related to uncertain tax positions are included as a component of income tax expense and all other interest and penalties are included as a component of other income (expense). The Company files U.S. federal, foreign and state income tax returns in jurisdictions with various statutes of limitations and is subject to examination for the open tax years in the U.S. federal and state jurisdictions of 2015 through 2020 and in the foreign jurisdictions of 2013 through 2020. The Company is currently under audit by the State of New Jersey for the fiscal years June 30, 2013 through 2017; the city of New York for the fiscal years June 30, 2016 through 2018; Germany for the fiscal years June 30, 2013 through 2015; and Switzerland for the fiscal years June 30, 2015 through 2016. Annual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subject to various claims and legal proceedings covering matters that arise in the ordinary course of its business activities. As of December 31, 2020, management of the Company believes any liability that may ultimately result from the resolution of these matters will not have a material adverse effect on the Company’s consolidated financial position, operating results, or cash flows. From time to time, the Company received recoupment requests from third-party payors for alleged overpayments. The Company disagrees with the contentions of the pending requests or has recorded an estimated reserve for the alleged over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0</t>
        </is>
      </c>
      <c r="C1" s="2" t="inlineStr">
        <is>
          <t>Jun. 30, 2020</t>
        </is>
      </c>
      <c r="D1" s="2" t="inlineStr">
        <is>
          <t>Jun. 30, 2019</t>
        </is>
      </c>
    </row>
    <row r="2">
      <c r="A2" s="3" t="inlineStr">
        <is>
          <t>Current assets:</t>
        </is>
      </c>
    </row>
    <row r="3">
      <c r="A3" s="4" t="inlineStr">
        <is>
          <t>Cash and cash equivalents</t>
        </is>
      </c>
      <c r="B3" s="5" t="n">
        <v>117</v>
      </c>
      <c r="C3" s="7" t="n">
        <v>163.7</v>
      </c>
      <c r="D3" s="7" t="n">
        <v>93.2</v>
      </c>
    </row>
    <row r="4">
      <c r="A4" s="4" t="inlineStr">
        <is>
          <t>Marketable investment securities</t>
        </is>
      </c>
      <c r="B4" s="8" t="n">
        <v>33.7</v>
      </c>
      <c r="C4" s="8" t="n">
        <v>54.1</v>
      </c>
      <c r="D4" s="8" t="n">
        <v>43.7</v>
      </c>
    </row>
    <row r="5">
      <c r="A5" s="4" t="inlineStr">
        <is>
          <t>Prepaid expenses</t>
        </is>
      </c>
      <c r="B5" s="8" t="n">
        <v>11.7</v>
      </c>
      <c r="C5" s="8" t="n">
        <v>13.8</v>
      </c>
      <c r="D5" s="8" t="n">
        <v>16.6</v>
      </c>
    </row>
    <row r="6">
      <c r="A6" s="4" t="inlineStr">
        <is>
          <t>Inventory</t>
        </is>
      </c>
      <c r="B6" s="8" t="n">
        <v>27.1</v>
      </c>
      <c r="C6" s="8" t="n">
        <v>29.1</v>
      </c>
      <c r="D6" s="8" t="n">
        <v>31.4</v>
      </c>
    </row>
    <row r="7">
      <c r="A7" s="4" t="inlineStr">
        <is>
          <t>Trade accounts receivable</t>
        </is>
      </c>
      <c r="B7" s="8" t="n">
        <v>89.5</v>
      </c>
      <c r="C7" s="8" t="n">
        <v>68.09999999999999</v>
      </c>
      <c r="D7" s="8" t="n">
        <v>133.9</v>
      </c>
    </row>
    <row r="8">
      <c r="A8" s="4" t="inlineStr">
        <is>
          <t>Prepaid taxes</t>
        </is>
      </c>
      <c r="B8" s="8" t="n">
        <v>108.4</v>
      </c>
      <c r="C8" s="6" t="n">
        <v>0</v>
      </c>
      <c r="D8" s="8" t="n">
        <v>25.1</v>
      </c>
    </row>
    <row r="9">
      <c r="A9" s="4" t="inlineStr">
        <is>
          <t>Other receivables</t>
        </is>
      </c>
      <c r="B9" s="6" t="n">
        <v>2</v>
      </c>
      <c r="C9" s="8" t="n">
        <v>2.9</v>
      </c>
      <c r="D9" s="8" t="n">
        <v>4.7</v>
      </c>
    </row>
    <row r="10">
      <c r="A10" s="4" t="inlineStr">
        <is>
          <t>Total current assets</t>
        </is>
      </c>
      <c r="B10" s="8" t="n">
        <v>389.4</v>
      </c>
      <c r="C10" s="8" t="n">
        <v>331.7</v>
      </c>
      <c r="D10" s="8" t="n">
        <v>348.6</v>
      </c>
    </row>
    <row r="11">
      <c r="A11" s="4" t="inlineStr">
        <is>
          <t>Property, plant and equipment, net</t>
        </is>
      </c>
      <c r="B11" s="8" t="n">
        <v>40.7</v>
      </c>
      <c r="C11" s="6" t="n">
        <v>37</v>
      </c>
      <c r="D11" s="8" t="n">
        <v>57.3</v>
      </c>
    </row>
    <row r="12">
      <c r="A12" s="4" t="inlineStr">
        <is>
          <t>Operating lease right-of-use assets</t>
        </is>
      </c>
      <c r="B12" s="8" t="n">
        <v>59.7</v>
      </c>
      <c r="C12" s="6" t="n">
        <v>66</v>
      </c>
      <c r="D12" s="6" t="n">
        <v>0</v>
      </c>
    </row>
    <row r="13">
      <c r="A13" s="4" t="inlineStr">
        <is>
          <t>Long-term marketable investment securities</t>
        </is>
      </c>
      <c r="B13" s="6" t="n">
        <v>21</v>
      </c>
      <c r="C13" s="6" t="n">
        <v>37</v>
      </c>
      <c r="D13" s="8" t="n">
        <v>54.9</v>
      </c>
    </row>
    <row r="14">
      <c r="A14" s="4" t="inlineStr">
        <is>
          <t>Intangibles, net</t>
        </is>
      </c>
      <c r="B14" s="8" t="n">
        <v>576.5</v>
      </c>
      <c r="C14" s="8" t="n">
        <v>605.3</v>
      </c>
      <c r="D14" s="8" t="n">
        <v>684.7</v>
      </c>
    </row>
    <row r="15">
      <c r="A15" s="4" t="inlineStr">
        <is>
          <t>Goodwill</t>
        </is>
      </c>
      <c r="B15" s="8" t="n">
        <v>329.2</v>
      </c>
      <c r="C15" s="8" t="n">
        <v>327.6</v>
      </c>
      <c r="D15" s="8" t="n">
        <v>417.2</v>
      </c>
    </row>
    <row r="16">
      <c r="A16" s="4" t="inlineStr">
        <is>
          <t>Other assets</t>
        </is>
      </c>
      <c r="B16" s="8" t="n">
        <v>2.3</v>
      </c>
      <c r="C16" s="6" t="n">
        <v>0</v>
      </c>
      <c r="D16" s="6" t="n">
        <v>0</v>
      </c>
    </row>
    <row r="17">
      <c r="A17" s="4" t="inlineStr">
        <is>
          <t>Total assets</t>
        </is>
      </c>
      <c r="B17" s="8" t="n">
        <v>1418.8</v>
      </c>
      <c r="C17" s="8" t="n">
        <v>1404.6</v>
      </c>
      <c r="D17" s="8" t="n">
        <v>1562.7</v>
      </c>
    </row>
    <row r="18">
      <c r="A18" s="3" t="inlineStr">
        <is>
          <t>Current liabilities:</t>
        </is>
      </c>
    </row>
    <row r="19">
      <c r="A19" s="4" t="inlineStr">
        <is>
          <t>Accounts payable</t>
        </is>
      </c>
      <c r="B19" s="8" t="n">
        <v>20.5</v>
      </c>
      <c r="C19" s="8" t="n">
        <v>21.7</v>
      </c>
      <c r="D19" s="8" t="n">
        <v>33.3</v>
      </c>
    </row>
    <row r="20">
      <c r="A20" s="4" t="inlineStr">
        <is>
          <t>Accrued liabilities</t>
        </is>
      </c>
      <c r="B20" s="8" t="n">
        <v>79.09999999999999</v>
      </c>
      <c r="C20" s="6" t="n">
        <v>79</v>
      </c>
      <c r="D20" s="8" t="n">
        <v>82.3</v>
      </c>
    </row>
    <row r="21">
      <c r="A21" s="4" t="inlineStr">
        <is>
          <t>Current maturities of operating lease liabilities</t>
        </is>
      </c>
      <c r="B21" s="8" t="n">
        <v>13.6</v>
      </c>
      <c r="C21" s="8" t="n">
        <v>13.5</v>
      </c>
      <c r="D21" s="6" t="n">
        <v>0</v>
      </c>
    </row>
    <row r="22">
      <c r="A22" s="4" t="inlineStr">
        <is>
          <t>Deferred revenue</t>
        </is>
      </c>
      <c r="B22" s="8" t="n">
        <v>32.7</v>
      </c>
      <c r="C22" s="8" t="n">
        <v>32.8</v>
      </c>
      <c r="D22" s="8" t="n">
        <v>2.2</v>
      </c>
    </row>
    <row r="23">
      <c r="A23" s="4" t="inlineStr">
        <is>
          <t>Total current liabilities</t>
        </is>
      </c>
      <c r="B23" s="8" t="n">
        <v>145.9</v>
      </c>
      <c r="C23" s="6" t="n">
        <v>147</v>
      </c>
      <c r="D23" s="8" t="n">
        <v>117.8</v>
      </c>
    </row>
    <row r="24">
      <c r="A24" s="4" t="inlineStr">
        <is>
          <t>Unrecognized tax benefits</t>
        </is>
      </c>
      <c r="B24" s="8" t="n">
        <v>30.5</v>
      </c>
      <c r="C24" s="8" t="n">
        <v>23.5</v>
      </c>
      <c r="D24" s="8" t="n">
        <v>21.7</v>
      </c>
    </row>
    <row r="25">
      <c r="A25" s="4" t="inlineStr">
        <is>
          <t>Long-term deferred taxes</t>
        </is>
      </c>
      <c r="B25" s="8" t="n">
        <v>71.3</v>
      </c>
      <c r="C25" s="8" t="n">
        <v>26.6</v>
      </c>
      <c r="D25" s="8" t="n">
        <v>82.59999999999999</v>
      </c>
    </row>
    <row r="26">
      <c r="A26" s="4" t="inlineStr">
        <is>
          <t>Long-term debt</t>
        </is>
      </c>
      <c r="B26" s="8" t="n">
        <v>224.8</v>
      </c>
      <c r="C26" s="8" t="n">
        <v>224.4</v>
      </c>
      <c r="D26" s="8" t="n">
        <v>233.5</v>
      </c>
    </row>
    <row r="27">
      <c r="A27" s="4" t="inlineStr">
        <is>
          <t>Noncurrent operating lease liabilities</t>
        </is>
      </c>
      <c r="B27" s="8" t="n">
        <v>50.6</v>
      </c>
      <c r="C27" s="8" t="n">
        <v>56.9</v>
      </c>
      <c r="D27" s="6" t="n">
        <v>0</v>
      </c>
    </row>
    <row r="28">
      <c r="A28" s="4" t="inlineStr">
        <is>
          <t>Other long-term liabilities</t>
        </is>
      </c>
      <c r="B28" s="8" t="n">
        <v>14.7</v>
      </c>
      <c r="C28" s="6" t="n">
        <v>8</v>
      </c>
      <c r="D28" s="8" t="n">
        <v>18.2</v>
      </c>
    </row>
    <row r="29">
      <c r="A29" s="4" t="inlineStr">
        <is>
          <t>Total liabilities</t>
        </is>
      </c>
      <c r="B29" s="8" t="n">
        <v>537.8</v>
      </c>
      <c r="C29" s="8" t="n">
        <v>486.4</v>
      </c>
      <c r="D29" s="8" t="n">
        <v>473.8</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row>
    <row r="32">
      <c r="A32" s="4" t="inlineStr">
        <is>
          <t>Common stock, 75.4, 74.7 and 73.5 shares outstanding at December 31, 2020, June 30, 2020 and 2019, respectively</t>
        </is>
      </c>
      <c r="B32" s="8" t="n">
        <v>0.8</v>
      </c>
      <c r="C32" s="8" t="n">
        <v>0.7</v>
      </c>
      <c r="D32" s="8" t="n">
        <v>0.7</v>
      </c>
    </row>
    <row r="33">
      <c r="A33" s="4" t="inlineStr">
        <is>
          <t>Additional paid-in capital</t>
        </is>
      </c>
      <c r="B33" s="8" t="n">
        <v>1109.5</v>
      </c>
      <c r="C33" s="8" t="n">
        <v>1096.6</v>
      </c>
      <c r="D33" s="6" t="n">
        <v>1068</v>
      </c>
    </row>
    <row r="34">
      <c r="A34" s="4" t="inlineStr">
        <is>
          <t>Accumulated other comprehensive income (loss)</t>
        </is>
      </c>
      <c r="B34" s="8" t="n">
        <v>-2.3</v>
      </c>
      <c r="C34" s="8" t="n">
        <v>-5.2</v>
      </c>
      <c r="D34" s="8" t="n">
        <v>-5.4</v>
      </c>
    </row>
    <row r="35">
      <c r="A35" s="4" t="inlineStr">
        <is>
          <t>Retained earnings (accumulated deficit)</t>
        </is>
      </c>
      <c r="B35" s="6" t="n">
        <v>-227</v>
      </c>
      <c r="C35" s="8" t="n">
        <v>-173.9</v>
      </c>
      <c r="D35" s="8" t="n">
        <v>25.6</v>
      </c>
    </row>
    <row r="36">
      <c r="A36" s="4" t="inlineStr">
        <is>
          <t>Total Myriad Genetics, Inc. stockholders' equity</t>
        </is>
      </c>
      <c r="B36" s="6" t="n">
        <v>881</v>
      </c>
      <c r="C36" s="8" t="n">
        <v>918.2</v>
      </c>
      <c r="D36" s="8" t="n">
        <v>1088.9</v>
      </c>
    </row>
    <row r="37">
      <c r="A37" s="4" t="inlineStr">
        <is>
          <t>Non-controlling interest</t>
        </is>
      </c>
      <c r="B37" s="6" t="n">
        <v>0</v>
      </c>
      <c r="C37" s="6" t="n">
        <v>0</v>
      </c>
      <c r="D37" s="6" t="n">
        <v>0</v>
      </c>
    </row>
    <row r="38">
      <c r="A38" s="4" t="inlineStr">
        <is>
          <t>Total stockholders' equity</t>
        </is>
      </c>
      <c r="B38" s="6" t="n">
        <v>881</v>
      </c>
      <c r="C38" s="8" t="n">
        <v>918.2</v>
      </c>
      <c r="D38" s="8" t="n">
        <v>1088.9</v>
      </c>
    </row>
    <row r="39">
      <c r="A39" s="4" t="inlineStr">
        <is>
          <t>Total liabilities and stockholders’ equity</t>
        </is>
      </c>
      <c r="B39" s="7" t="n">
        <v>1418.8</v>
      </c>
      <c r="C39" s="7" t="n">
        <v>1404.6</v>
      </c>
      <c r="D39" s="7" t="n">
        <v>1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LEASESThe Company leases certain office spaces and research and development laboratory facilities, vehicles, and office equipment with remaining lease terms ranging from one On July 1, 2019, the Company adopted ASU 2016-02 under the modified retrospective approach by initially applying ASU 2016-02 at the adoption date, rather than at the beginning of the earliest comparative period presented. Results for the fiscal year ended June 30, 2020 are presented under ASU 2016-02. Prior period amounts were not adjusted and continue to be reported under previous lease accounting guidance. As part of the adoption, the Company elected the package of practical expedients to avoid reassessing prior conclusions about lease identification, lease classification and initial direct costs. The Company also elected the practical expedient allowing the use of hindsight in determining the lease term and assessing impairment of right-of-use assets based on all facts and circumstances through the effective date of the new standard. The Company has elected the recognition exemption for short-term leases for all leases that qualify. Under this exemption, the Company will not recognize right-of-use assets or lease liabilities for those leases that qualify as a short-term lease (leases with lease terms of 12 months or less), which includes not recognizing right-of-use assets or lease liabilities for existing short-term leases in transition. The Company also has elected the practical expedient to avoid separating lease and non-lease components for any of its leases within its existing classes of assets. The Company performed evaluations of its contracts and determined each of its identified leases are operating leases. For the transition period ended December 31, 2020, the Company incurred $9.9 million in lease costs which are included in operating expenses in the consolidated statement of operations in relation to these operating leases. Of such lease costs, $1.8 million was variable lease expense and $0.1 million was short-term lease expense, neither of which were included in the measurement of the Company's operating right of use assets and lease liabilities. The variable rent expense is comprised primarily of the Company's proportionate share of operating expenses, property taxes, and insurance and is classified as lease expense due to the Company's election to not separate lease and non-lease components. For the fiscal year ended June 30, 2020, the Company incurred $18.4 million in lease costs, of which $2.6 million was variable lease expense and $0.2 million was short-term lease expense. Prior to the adoption of the lease guidance in ASU 2016-02, the Company's total rent expense for the fiscal years ended June 30, 2019 and 2018 was $19.7 million and $15.5 million, respectively. As of December 31, 2020, the maturities of the Company’s operating lease liabilities were as follows (in millions): Fiscal year ending: 2021 $ 15.8 2022 13.9 2023 13.6 2024 13.0 2025 7.2 Thereafter 7.1 Total future lease payments 70.6 Less: amounts representing interest (6.4) Present value of future lease payments 64.2 Less: current maturities of operating lease liabilities 13.6 Noncurrent operating lease liabilities $ 50.6 As of December 31, 2020, the weighted average remaining lease term is 4.9 years and the weighted average discount rate used to determine the operating lease liability was 3.87%.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erred Savings Plan</t>
        </is>
      </c>
      <c r="B1" s="2" t="inlineStr">
        <is>
          <t>6 Months Ended</t>
        </is>
      </c>
    </row>
    <row r="2">
      <c r="B2" s="2" t="inlineStr">
        <is>
          <t>Dec. 31, 2020</t>
        </is>
      </c>
    </row>
    <row r="3">
      <c r="A3" s="3" t="inlineStr">
        <is>
          <t>Retirement Benefits [Abstract]</t>
        </is>
      </c>
    </row>
    <row r="4">
      <c r="A4" s="4" t="inlineStr">
        <is>
          <t>Employee Deferred Savings Plan</t>
        </is>
      </c>
      <c r="B4" s="4" t="inlineStr">
        <is>
          <t xml:space="preserve">EMPLOYEE DEFERRED SAVINGS PLAN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re as follows: Transition Period Ended December 31, Years Ended June 30, (in millions) 2020 2020 2019 2018 Deferred savings plan contributions $ 4.0 $ 7.1 $ 8.3 $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Dec. 31, 2020</t>
        </is>
      </c>
    </row>
    <row r="3">
      <c r="A3" s="3" t="inlineStr">
        <is>
          <t>Segment Reporting [Abstract]</t>
        </is>
      </c>
    </row>
    <row r="4">
      <c r="A4" s="4" t="inlineStr">
        <is>
          <t>Segment and Related Information</t>
        </is>
      </c>
      <c r="B4" s="4" t="inlineStr">
        <is>
          <t xml:space="preserve">SEGMENT AND RELATED INFORMATION The Company’s business is aligned with how the chief operating decision maker ("CODM") reviews performance and makes decisions in managing the Company. The Company’s operating segments have been aggregated into two reportable segments: (i) diagnostics and (ii) other. The diagnostics segment primarily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information is consistent with how management reviews the business, makes investing and resource allocation decisions and assesses operating performance. The CODM evaluates segment performance based on operating income (loss). (in millions) Diagnostics Other Total Transition Period Ended December 31, 2020: Revenues $ 271.7 $ 28.1 $ 299.8 Depreciation and amortization 33.5 2.3 35.8 Segment operating loss (1.4) (86.4) (87.8) Fiscal Year Ended June 30, 2020: Revenues $ 593.5 $ 45.1 $ 638.6 Depreciation and amortization 68.2 3.8 72.0 Segment operating loss (82.4) (149.3) (231.7) Fiscal Year Ended June 30, 2019: Revenues $ 789.4 $ 61.7 $ 851.1 Depreciation and amortization 67.7 5.3 73.0 Segment operating income (loss) 133.3 (125.7) 7.6 Fiscal Year Ended June 30, 2018: Revenues $ 690.4 $ 53.3 $ 743.7 Depreciation and amortization 49.2 5.2 54.4 Segment operating income (loss) 142.6 (20.7) 121.9 Transition Period Ended December 31, Years Ended June 30, (in millions) 2020 2020 2019 2018 Total operating income (loss) for reportable segments $ (87.8) $ (231.7) $ 7.6 $ 121.9 Unallocated amounts: Interest income 0.7 3.0 3.2 1.8 Interest expense (5.8) (10.8) (12.0) (3.2) Other (1.2) 16.2 1.2 (0.4) Income (loss) from operations before income taxes (94.1) (223.3) — 120.1 Income tax benefit (41.0) (23.7) (4.4) (13.0) Net income (loss) (53.1) (199.6) 4.4 133.1 Net loss attributable to non-controlling interest — (0.1) (0.2) (0.2) Net income (loss) attributable to Myriad Genetics, Inc stockholders $ (53.1) $ (199.5) $ 4.6 $ 133.3 The following table sets forth a comparison of balance sheet assets by operating segment: December 31, June 30, (in millions) 2020 2020 2019 Net equipment, leasehold improvements and property: Diagnostics $ 23.0 $ 23.9 $ 25.7 Other 17.7 13.1 31.6 Total $ 40.7 $ 37.0 $ 57.3 Total assets less cash, cash equivalents, and marketable investment securities: Diagnostics $ 994.0 $ 1,002.8 $ 1,215.6 Other 253.1 147.0 155.3 Total $ 1,247.1 $ 1,149.8 $ 1,370.9 The following table reconciles assets by geographical region to total assets: December 31, June 30, (in millions) 2020 2020 2019 Net equipment, leasehold improvements and property: United States $ 38.4 $ 35.4 $ 36.0 Rest of world 2.3 1.6 21.3 Total $ 40.7 $ 37.0 $ 57.3 Total assets: United States $ 1,190.3 $ 1,097.2 $ 1,265.8 Rest of world 56.8 52.6 105.1 Total assets by segment and geographical region $ 1,247.1 $ 1,149.8 $ 1,370.9 Cash, cash equivalents, and marketable investment 171.7 254.8 191.8 Total $ 1,418.8 $ 1,404.6 $ 1,562.7 (1) The Company manages cash, cash equivalents, and marketable investment securities at the consolidated level for all segments. The following table reconciles revenue by geographical region to total revenue: Transition Period Ended December 31, Years Ended June 30, (in millions) 2020 2020 2019 2018 United States $ 275.4 $ 596.2 $ 805.4 $ 700.5 Rest of world 24.4 42.4 45.7 43.2 Total revenue $ 299.8 $ 638.6 $ 851.1 $ 7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6 Months Ended</t>
        </is>
      </c>
    </row>
    <row r="2">
      <c r="B2" s="2" t="inlineStr">
        <is>
          <t>Dec. 31, 2020</t>
        </is>
      </c>
    </row>
    <row r="3">
      <c r="A3" s="3" t="inlineStr">
        <is>
          <t>Discontinued Operations and Disposal Groups [Abstract]</t>
        </is>
      </c>
    </row>
    <row r="4">
      <c r="A4" s="4" t="inlineStr">
        <is>
          <t>Sale of Subsidiary</t>
        </is>
      </c>
      <c r="B4" s="4" t="inlineStr">
        <is>
          <t>SALE OF SUBSIDIARYOn February 28, 2020, the Company closed the sale of the Clinic with Landkreis Starnberg. As a result of the sale, the Clinic was deconsolidated from the Company’s consolidated financial statements in accordance with ASC 810. The Company recorded a pre-tax net gain of $1.0 million on the sale, which was recorded in other income in the Company’s Consolidated Statements of Operations during the fiscal year ended June 30, 2020. The gain recorded consists of a pre-tax gain of $1.2 million associated with the settlement of the Clinic pension, offset by a loss of $0.2 million due to the difference between the purchase price and net assets as well as the effects of foreign currency. The Clinic was previously reported as part of the Company’s other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Dec. 31, 2020</t>
        </is>
      </c>
    </row>
    <row r="3">
      <c r="A3" s="3" t="inlineStr">
        <is>
          <t>Business Combinations [Abstract]</t>
        </is>
      </c>
    </row>
    <row r="4">
      <c r="A4" s="4" t="inlineStr">
        <is>
          <t>Business Acquisitions</t>
        </is>
      </c>
      <c r="B4" s="4" t="inlineStr">
        <is>
          <t>BUSINESS ACQUISITIONS Counsyl On July 31, 2018, the Company completed the acquisition of Counsyl, Inc. (“Counsyl”), a leading provider of genetic testing and DNA analysis services, pursuant to the Agreement and Plan of Merger (the “Merger Agreement”), dated May 25, 2018. Pursuant to the terms of the Merger Agreement, Myriad Merger Sub, Inc., a newly created wholly-owned subsidiary of the Company, was merged with and into Counsyl, with Counsyl continuing as the surviving corporation and a wholly-owned subsidiary of Myriad. The Company believes the acquisition allows for further entry into the high-growth reproductive testing market, with the ability to become a leader in women’s health genetic testing. The Company acquired Counsyl for total consideration of $405.9 million, consisting of $278.5 million in cash, financed in part by the Amendment No. 1 to the Facility (see Note 7) and 3.0 million shares of common stock issued, valued at $127.4 million. The shares were issued and valued as of July 31, 2018 at a per share market closing price of $42.53. Of the cash consideration, $5.0 million was deposited into an escrow account to fund any post-closing adjustments payable to Myriad based upon differences between the estimated working capital and the actual working capital of Counsyl at closing. The working capital was finalized during the fiscal year ended June 30, 2019 as described below. Consideration transferre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 significant assumptions used in the model to estimate the value of the intangible assets included projected cash flows, discount rates, net working capital and long-term growth rate. The initial allocation of the consideration transferred is based on a preliminary valuation and is subject to adjustments. Balances subject to adjustment primarily include the valuations of acquired assets (tangible and intangible), liabilities assumed, as well as tax-related matters. During the measurement period, the Company may record adjustments to the provisional amounts recognized. During the fiscal year ended June 30, 2019, $1.1 million of this escrow was returned to Myriad as a result of a working capital adjustment which reduced the total consideration and goodwill. There was also a reduction in the intangible assets of $2.9 million due to updated assumptions related to contributory asset charges associated with the related acquired asset, a $1.9 million decrease in the deferred tax liability, and a $0.7 million reduction to equipment due to updated valuations. The offset for the intangible asset, deferred tax liability and equipment changes was a $4.4 million increase in goodwill. The allocation of the consideration transferred was finalized within the measurement period. The following table details the estimated fair value of total consideration transferred: (in millions) Estimated Fair Current assets $ 42.5 Intangible assets 290.0 Equipment 18.2 Other assets 0.1 Goodwill 99.3 Current liabilities (19.6) Long term liabilities (0.1) Deferred tax liability (9.2) Total fair value purchase price $ 421.2 Less: Cash acquired (15.3) Total consideration transferred $ 405.9 Identifiable Intangible Assets The Company acquired intangible assets that consisted of developed screening processes, which had an estimated fair value of $290.0 million. The fair values of these developed screening processes and related useful lives were determined using a probability-weighted income approach that discounts expected future cash flows to present value. The estimated net cash flows were discounted using a discount rate of 12.5%, which is based on the estimated internal rate of return for the acquisition and represents the rate that market participants might use to value the intangible assets. The Company will amortize the intangible assets on a straight-line basis over their estimated useful lives of 12 years. Goodwill The goodwill represents the excess of consideration transferred over the fair value of assets acquired and liabilities assumed and is attributable to the benefits expected from combining the Company’s expertise with Counsyl’s technology, customer insights, and ability to effectively integrate genetic screening into clinical practice with OBGYNs. Changes in goodwill since the initial purchase are shown below: (in millions) Carrying amount Balance September 30, 2018 $ 94.9 Fair value adjustment to equipment 0.7 Intangible adjustment 2.9 Working capital adjustment (1.1) Change in deferred tax liability 1.9 Ending balance December 31, 2020 $ 99.3 This goodwill is not deductible for income tax purposes. Pro Forma Information (Unaudited) The unaudited pro-forma results presented below include the effects of the Counsyl acquisition as if it had been consummated as of July 1, 2017,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that may result from the consolidation of Counsyl with the Company.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Years Ended June 30, (in millions) 2019 2018 Revenue $ 861.3 $ 881.8 Income from operations 17.9 74.3 Net income 13.8 73.0 Net income per share, basic $ 0.19 $ 1.01 Net income per share, diluted $ 0.18 $ 0.98 To complete the purchase transaction, the Company incurred approximately $6.8 million of acquisition costs, which are recorded as selling, general and administrative expenses in the period incurred. For the fiscal year ended June 30, 2019, Counsyl contributed revenue of approximately $104.9 million. For the fiscal year ended June 30, 2019, operating expenses related to Counsyl were approximately $6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0</t>
        </is>
      </c>
    </row>
    <row r="3">
      <c r="A3" s="3" t="inlineStr">
        <is>
          <t>Subsequent Events [Abstract]</t>
        </is>
      </c>
    </row>
    <row r="4">
      <c r="A4" s="4" t="inlineStr">
        <is>
          <t>Subsequent Event</t>
        </is>
      </c>
      <c r="B4" s="4" t="inlineStr">
        <is>
          <t>SUBSEQUENT EVENT On February 22, 2021, the Company entered into Amendment No. 3 to the Amended Facility discussed in Note 7, which modified the Amended Facility as follows: • Extends the Modification Period established pursuant to Amendment No. 2 for an additional year, through June 30, 2022, and revises certain negative covenants in connection therewith. • Restricts the Company from borrowing under the revolving credit facility if unrestricted cash and cash equivalents exceed $150.0 million, unless such borrowings are in connection with acquisitions. ◦ Reduces the revolving commitments to $300.0 million, with a further reduction to $250.0 million by September 30, 2021. Provides for further reductions to the revolving commitments, or mandatory prepayments of outstanding revolving loans, in the event of certain asset sales. • Waives compliance with the leverage ratio and the interest coverage ratio covenants through the quarter ended March 31, 2022 and also lowers the minimum liquidity covenant applicable through such quarter. ◦ Removes the minimum EBITDA covenant added pursuant to Amendment No. 2. ◦ Permits the Company to change its fiscal year end to December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ransition Period Ended December 31, Years Ended June 30, (in millions) 2020 2020 2019 2018 Cash paid for income taxes $ 1.8 $ 1.0 $ 6.5 $ 11.7 Cash paid for interest 5.2 9.5 11.6 3.0 Non-cash investing and financing activities: Fair value adjustment on marketable investment securities recorded to stockholders' equity (0.5) 0.7 1.2 (0.4) Establishment of operation lease right-of-use assets and lease liabilities Operating lease right-of-use assets $ — $ 74.5 $ — $ — Operating lease liabilities — (78.8) — — Accrued liabilities and other long-term liabilities — 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Financial Data (Unaudited)</t>
        </is>
      </c>
      <c r="B1" s="2" t="inlineStr">
        <is>
          <t>6 Months Ended</t>
        </is>
      </c>
    </row>
    <row r="2">
      <c r="B2" s="2" t="inlineStr">
        <is>
          <t>Dec. 31, 2020</t>
        </is>
      </c>
    </row>
    <row r="3">
      <c r="A3" s="3" t="inlineStr">
        <is>
          <t>Quarterly Financial Information Disclosure [Abstract]</t>
        </is>
      </c>
    </row>
    <row r="4">
      <c r="A4" s="4" t="inlineStr">
        <is>
          <t>Supplementary Quarterly Financial Data (Unaudited)</t>
        </is>
      </c>
      <c r="B4" s="4" t="inlineStr">
        <is>
          <t xml:space="preserve">SUPPLEMENTARY QUARTERLY FINANCIAL DATA (UNAUDITED) (in millions) Quarters Ended Consolidated Statement of Operations Data: December 31, 2020 September 30, 2020 Molecular diagnostic testing $ 143.9 $ 135.7 Pharmaceutical and clinical services 10.7 9.5 Total revenue 154.6 145.2 Costs and expenses: Cost of molecular diagnostic testing 42.7 39.9 Cost of pharmaceutical and clinical services 4.5 4.3 Research and development expense 18.2 17.6 Change in the fair value of contingent consideration 4.6 (1.1) Selling, general and administrative expense 132.8 124.1 Total costs and expenses 202.8 184.8 Operating loss (48.2) (39.6) Other income (expense): Interest income 0.3 0.4 Interest expense (2.9) (2.9) Other 0.4 (1.6) Total other expense (2.2) (4.1) Loss before income taxes (50.4) (43.7) Income tax benefit (12.5) (28.5) Net loss (37.9) (15.2) Net loss attributable to non-controlling interest — — Net loss attributable to Myriad Genetics Inc. stockholders $ (37.9) $ (15.2) Loss per share: Basic $ (0.50) $ (0.20) Diluted $ (0.50) $ (0.20) Weighted average shares outstanding: Basic 75.3 74.7 Diluted 75.3 74.7 (in millions) Quarters Ended Consolidated Statement of Operations Data: June 30, March 31, December 31, 2019 (a) September 30, Molecular diagnostic testing $ 83.3 $ 150.5 $ 181.1 $ 172.0 Pharmaceutical and clinical services 9.9 13.5 14.0 14.3 Total revenue 93.2 164.0 195.1 186.3 Costs and expenses: Cost of molecular diagnostic testing 32.2 43.1 41.0 41.2 Cost of pharmaceutical and clinical services 4.5 7.0 8.6 8.5 Research and development expense 17.4 19.7 18.8 21.3 Change in the fair value of contingent consideration — (3.4) (0.1) 0.7 Selling, general and administrative expense 107.4 132.9 134.3 135.5 Goodwill and intangible asset impairment charges — 98.4 1.3 — Total costs and expenses 161.5 297.7 203.9 207.2 Operating loss (68.3) (133.7) (8.8) (20.9) Other income (expense): Interest income 0.5 0.8 0.8 0.9 Interest expense (3.1) (2.3) (2.5) (2.9) Other 12.4 4.1 (0.9) 0.6 Total other income (expense) 9.8 2.6 (2.6) (1.4) Loss before income taxes (58.5) (131.1) (11.4) (22.3) Income tax benefit (3.0) (15.9) (3.1) (1.7) Net loss (55.5) (115.2) (8.3) (20.6) Net loss attributable to non-controlling interest (0.1) — — — Net loss attributable to Myriad Genetics Inc. stockholders $ (55.4) $ (115.2) $ (8.3) $ (20.6) Loss per share: Basic $ (0.74) $ (1.55) $ (0.11) $ (0.28) Diluted $ (0.74) $ (1.55) $ (0.11) $ (0.28) Weighted average shares outstanding: Basic 74.6 74.5 74.4 73.7 Diluted 74.6 74.5 74.4 73.7 (a) 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 (in millions) Quarters Ended Consolidated Statement of Operations Data: June 30, March 31, December 31, September 30, Molecular diagnostic testing $ 196.9 $ 200.5 $ 203.0 $ 189.0 Pharmaceutical and clinical services 18.5 16.1 13.8 13.3 Total revenue 215.4 216.6 216.8 202.3 Costs and expenses: Cost of molecular diagnostic testing 41.6 40.3 44.0 42.3 Cost of pharmaceutical and clinical services 9.0 8.3 8.1 7.4 Research and development expense 20.9 21.5 22.4 21.1 Change in contingent consideration (0.3) — 1.0 0.4 Selling, general and administrative expense 149.8 140.6 135.2 129.9 Total costs and expenses 221.0 210.7 210.7 201.1 Operating income (loss) (5.6) 5.9 6.1 1.2 Other income (expense): Interest income 0.9 0.7 0.9 0.7 Interest expense (3.2) (3.2) (3.4) (2.2) Other 0.2 (0.1) — 1.1 Total other expense (2.1) (2.6) (2.5) (0.4) Income (loss) before income taxes (7.7) 3.3 3.6 0.8 Income tax provision (benefit) (3.4) (3.6) 1.0 1.6 Net income (loss) (4.3) 6.9 2.6 (0.8) Net loss attributable to non-controlling interest (0.1) — — (0.1) Net income (loss) attributable to Myriad Genetics, Inc. stockholders $ (4.2) $ 6.9 $ 2.6 $ (0.7) Earnings (loss) per share: Basic $ (0.06) $ 0.09 $ 0.04 $ (0.01) Diluted $ (0.06) $ 0.09 $ 0.03 $ (0.01) Weighted average shares outstanding: Basic 73.4 73.3 74.2 73.0 Diluted 74.8 74.9 76.5 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 Comparative Data (Unaudited)</t>
        </is>
      </c>
      <c r="B1" s="2" t="inlineStr">
        <is>
          <t>6 Months Ended</t>
        </is>
      </c>
    </row>
    <row r="2">
      <c r="B2" s="2" t="inlineStr">
        <is>
          <t>Dec. 31, 2020</t>
        </is>
      </c>
    </row>
    <row r="3">
      <c r="A3" s="3" t="inlineStr">
        <is>
          <t>Organization, Consolidation and Presentation of Financial Statements [Abstract]</t>
        </is>
      </c>
    </row>
    <row r="4">
      <c r="A4" s="4" t="inlineStr">
        <is>
          <t>Transition Period Comparative Data (Unaudited)</t>
        </is>
      </c>
      <c r="B4" s="4" t="inlineStr">
        <is>
          <t xml:space="preserve">TRANSITION PERIOD COMPARATIVE DATA (UNAUDITED) (in millions) Six-month Period Ended Consolidated Statement of Operations Data: December 31, 2019 Molecular diagnostic testing $ 353.1 Pharmaceutical and clinical services 28.3 Total revenue 381.4 Costs and expenses: Cost of molecular diagnostic testing 82.2 Cost of pharmaceutical and clinical services 17.1 Research and development expense 40.1 Change in the fair value of contingent consideration 0.6 Selling, general and administrative expense 269.8 Goodwill and intangible asset impairment charges 1.3 Total costs and expenses 411.1 Operating loss (29.7) Other income (expense): Interest income 1.7 Interest expense (5.4) Other (0.3) Total other expense (4.0) Loss before income taxes (33.7) Income tax benefit (4.8) Net loss (28.9) Net loss attributable to non-controlling interest — Net loss attributable to Myriad Genetics Inc. stockholders $ (28.9) Loss per share: Basic $ (0.39) Diluted $ (0.39) Weighted average shares outstanding: Basic 74.1 Diluted 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Dec. 31, 2020</t>
        </is>
      </c>
    </row>
    <row r="3">
      <c r="A3" s="3" t="inlineStr">
        <is>
          <t>Accounting Policies [Abstract]</t>
        </is>
      </c>
    </row>
    <row r="4">
      <c r="A4" s="4" t="inlineStr">
        <is>
          <t>Basis of Financial Statement Presentation</t>
        </is>
      </c>
      <c r="B4" s="4" t="inlineStr">
        <is>
          <t xml:space="preserve">Basis of Financial Statement Presentation Myriad Genetics, Inc. and subsidiaries (collectively, the "Company" or "Myriad") is a leading personalized precision medicine company acting as a trusted advisor to transform patient lives through molecular diagnostic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
        </is>
      </c>
    </row>
    <row r="5">
      <c r="A5" s="4" t="inlineStr">
        <is>
          <t>Use of Estimates</t>
        </is>
      </c>
      <c r="B5" s="4" t="inlineStr">
        <is>
          <t>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estimates for the average expected reimbursement per test, valuation allowances for deferred income tax assets, certain accrued liabilities, share-based compensation, and impairment analysis of goodwill and intangible assets. Actual results could differ from those estimates.</t>
        </is>
      </c>
    </row>
    <row r="6">
      <c r="A6" s="4" t="inlineStr">
        <is>
          <t>Concentration of Credit Risk</t>
        </is>
      </c>
      <c r="B6" s="4" t="inlineStr">
        <is>
          <t>Concentration of Credit Risk Financial instruments that potentially subject us to concentrations of credit risk consist primarily of cash and cash equivalents and accounts receivable. Substantially all of the Company’s account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are included within the Diagnostics reporting segment and represented approximately 16%, 15%, 14% and 17% of total revenue for the six-month transition period ended December 31, 2020 (the "Transition Period") and the fiscal years ended June 30, 2020, 2019 and 2018, respectively. Concentrations of credit risk are mitigated due to the number of the Company’s customers as well as their dispersion across many geographic regions. No customer accounted for more than 10% of accounts receivable at December 31, 2020, June 30, 2020 or June 30, 2019.</t>
        </is>
      </c>
    </row>
    <row r="7">
      <c r="A7" s="4" t="inlineStr">
        <is>
          <t>Marketable Investment Securities</t>
        </is>
      </c>
      <c r="B7" s="4" t="inlineStr">
        <is>
          <t>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transition period ended December 31, 2020 or during the fiscal years ended June 30, 2020, 2019 and 2018.</t>
        </is>
      </c>
    </row>
    <row r="8">
      <c r="A8" s="4" t="inlineStr">
        <is>
          <t>Inventory</t>
        </is>
      </c>
      <c r="B8" s="4" t="inlineStr">
        <is>
          <t>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 The valuation of inventories requires the use of estimates as to the amounts of current inventories that will be sold. These estimates are dependent on management’s assessment of current and expected orders from the Company’s customers.</t>
        </is>
      </c>
    </row>
    <row r="9">
      <c r="A9" s="4" t="inlineStr">
        <is>
          <t>Trade Accounts Receivable</t>
        </is>
      </c>
      <c r="B9" s="4" t="inlineStr">
        <is>
          <t>Trade Accounts Receivable Trade accounts receivable represents amounts billed to customers for revenue recognized related to molecular diagnostic tests and pharmaceutical and clinical services. The Company does not have any off-balance-sheet credit exposure related to its customers and does not require collateral.</t>
        </is>
      </c>
    </row>
    <row r="10">
      <c r="A10" s="4" t="inlineStr">
        <is>
          <t>Property, Plant and Equipment</t>
        </is>
      </c>
      <c r="B10" s="4" t="inlineStr">
        <is>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t>
        </is>
      </c>
    </row>
    <row r="11">
      <c r="A11" s="4" t="inlineStr">
        <is>
          <t>Intangible Assets and Other Long-Lived Assets</t>
        </is>
      </c>
      <c r="B11" s="4" t="inlineStr">
        <is>
          <t>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Company’s acquired in-process research and development as an indefinite lived asset was deemed appropriate as the related research and development was not yet complete nor had it been abandoned. The Company capitalizes certain implementation costs incurred in a cloud computing arrangement to develop or obtain internal-use software, including hosting arrangements that include an internal-use software license. Implementation costs incurred in cloud computing arrangement are capitalized as part of Other assets in the Consolidated Balance Sheets.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t>
        </is>
      </c>
    </row>
    <row r="12">
      <c r="A12" s="4" t="inlineStr">
        <is>
          <t>Goodwill</t>
        </is>
      </c>
      <c r="B12" s="4" t="inlineStr">
        <is>
          <t>Goodwill Goodwill is tested for impairment by reporting unit on an annual basis as of October 1 and in the interim if events and circumstances indicate that goodwill may be impaired. Prior to the change in the Company's fiscal year from the last day of June to a calendar fiscal year end, goodwill was tested for impairment on an annual basis as of April 1 and in the interim if events and circumstances indicated that goodwill may be impaired. The voluntary change is preferable under the circumstances as it provides the Company with additional time to complete its annual goodwill impairment testing in advance of its year-end reporting and results in better alignment with the Company’s strategic planning and forecasting process given the Company's change in fiscal year en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t>
        </is>
      </c>
    </row>
    <row r="13">
      <c r="A13" s="4" t="inlineStr">
        <is>
          <t>Revenue Recognition</t>
        </is>
      </c>
      <c r="B13" s="4" t="inlineStr">
        <is>
          <t>Revenue Recognition Myriad generates revenue by performing molecular diagnostic testing and pharmaceutical services. The Company previously provided clinical services until selling Privatklinik Dr. Robert Schindlbeck GmbH &amp; Co. KG (the "Clinic") in February 2020. Revenue from the sale of molecular diagnostic tests and pharmaceutical and clinical services is recorded at the estimated transaction price. The Company has determined that the communication of test results or the completion of clinical and pharmaceutical services indicates transfer of control for revenue recognition purposes. The following table represents the Company’s revenue by type for the transition period ended December 31, 2020, and the fiscal years ended June 30, 2020, 2019, and 2018: Transition Period Ended December 31, Years Ended June 30, (In millions) 2020 2020 2019 2018 Molecular diagnostic revenues: Hereditary Cancer Testing $ 159.3 $ 347.4 $ 479.7 $ 471.4 GeneSight 29.8 74.1 112.6 124.9 Prenatal 37.6 76.7 104.9 — Vectra 18.0 39.1 48.3 55.2 myChoice CDx 13.2 13.1 7.1 5.1 Prolaris 14.8 24.7 25.5 21.5 EndoPredict 5.9 10.5 10.4 8.8 Other 1.0 1.3 0.9 3.5 Total molecular diagnostic revenue 279.6 586.9 789.4 690.4 Pharmaceutical and clinical service revenue 20.2 51.7 61.7 53.3 Total revenue $ 299.8 $ 638.6 $ 851.1 $ 743.7 Under ASC Topic 606, Revenue from Contracts with Customers (“Topi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the fiscal year ended June 30, 2020, the Company received approximately $29.7 million in advance Medicare payments as part of the CARES Act, which was enacted on March 27, 2020 to provide relief from the economic impacts of COVID-19. Repayment of the advanced Medicare payments begins April 2021. The advance Medicare payments are included in prepayments of deferred revenue for the fiscal year ended June 30, 2020 and in the beginning and ending balance of deferred revenue for the transition period ended December 31, 2020. A reconciliation of the beginning and ending balances of deferred revenue is shown in the table below: Transition Period Ended December 31, Years Ended June 30, (in millions) 2020 2020 2019 Deferred revenue - beginning balance $ 32.8 $ 2.2 $ 2.6 Revenue recognized (6.1) (7.2) (7.9) Prepayments 6.0 37.8 7.5 Deferred revenue - ending balance $ 32.7 $ 32.8 $ 2.2 In accordance with Topi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 As of December 31, 2020, the aggregate amount of the transaction price of such contracts that is allocated to the remaining performance obligations is $11.2 million.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are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 for refunds of payments made previously by insurance carriers, which are accounted for as reductions in revenues in the Consolidated Statements of Operations and Comprehensive Income (Los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As a result of this new information, the Company updates its estimate of the amounts to be recognized for previously delivered tests. During the transition period ended December 31, 2020, and fiscal year ended June 30, 2019 and 2018, the impact to revenue and earnings (loss) per share, for tests in which the performance obligation of delivering the test results was met in the prior period was immaterial. During the fiscal year ended June 30, 2020, the Company recognized a $9.9 million decrease in revenue, which resulted in a $(0.10) impact to earnings (loss) per share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In addition, during the fiscal year ended June 30, 2020, the Company identified an error related to prior periods for Medicare claims and has reduced revenue and recorded an accrued liability for a total of $4.7 million that will be refunded to Medicare. The impact of correcting the error during that period and the impact to all prior periods was concluded to be immaterial. The correction of the error in the fiscal year ended June 30, 2020 resulted in an impact to earnings (loss) per share for the fiscal year ended June 30, 2020 of $(0.05). In accordance with Topic 606, the Company has elected to exclude from the measurement of transaction price, all taxes assessed by a governmental authority that are both imposed on and concurrent with a specific revenue-producing transaction and collected by the Company from a customer for e.g. sales tax, value added tax etc.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vast majority of payments terms have a payback period of less than one year.</t>
        </is>
      </c>
    </row>
    <row r="14">
      <c r="A14" s="4" t="inlineStr">
        <is>
          <t>Share-based payment expense</t>
        </is>
      </c>
      <c r="B14" s="4" t="inlineStr">
        <is>
          <t>Share-based payment expense We recognize the fair value compensation cost relating to share-based payment transactions in accordance with Accounting Standards Codification (“ASC”) 718, Compensation – Stock Compensation. Under the provisions of ASC 718, stock-based compensation cost is measured at the grant date, based on the fair value of the award, and is recognized over the employee’s requisite service period, which is generally the vesting period. The fair value of restricted stock units (RSUs) is based on the number of shares granted and the quoted price of the Company’s common stock on the grant date. Forfeitures are recognized as a reduction of compensation expense in earnings in the period in which they occur. The fair value of shares issued under the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offering period of the Employee Stock Purchase Plan. The expected volatility is determined using the weighted average of daily historical volatility of our stock price.</t>
        </is>
      </c>
    </row>
    <row r="15">
      <c r="A15" s="4" t="inlineStr">
        <is>
          <t>Other Income</t>
        </is>
      </c>
      <c r="B15" s="4" t="inlineStr">
        <is>
          <t>Other Income The Company recognizes stimulus or grant payments that it receives that do not need to be paid back as other income. During the fiscal year ended June 30, 2020, the Company received approximately $14.6 million from the Provider Relief Fund under the CARES Act to reimburse the Company for health care related expenses or lost revenues that are attributable to COVID-19, which was recognized as a component of Other income in the Consolidated Statements of Operations.</t>
        </is>
      </c>
    </row>
    <row r="16">
      <c r="A16" s="4" t="inlineStr">
        <is>
          <t>Income Taxes</t>
        </is>
      </c>
      <c r="B16" s="4" t="inlineStr">
        <is>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is>
      </c>
    </row>
    <row r="17">
      <c r="A17" s="4" t="inlineStr">
        <is>
          <t>Earnings Per Share</t>
        </is>
      </c>
      <c r="B17" s="4" t="inlineStr">
        <is>
          <t xml:space="preserve">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Transition Period Ended December 31, Years Ended June 30, (in millions) 2020 2020 2019 2018 Denominator: Weighted-average shares outstanding used to compute 75.0 74.3 73.5 69.4 Effect of dilutive stock options — — 2.5 2.6 Weighted-average shares outstanding and dilutive 75.0 74.3 76.0 72.0 Certain outstanding options and RSUs were excluded from the computation of diluted earnings per share because the effect would have been anti-dilutive. These potential dilutive common shares, which may be dilutive to future diluted earnings per share, are as follows: Transition Period Ended December 31, Years Ending June 30, (in millions) 2020 2020 2019 2018 Anti-dilutive options and RSUs excluded from EPS computation 6.6 5.5 0.8 — </t>
        </is>
      </c>
    </row>
    <row r="18">
      <c r="A18" s="4" t="inlineStr">
        <is>
          <t>Foreign Currency</t>
        </is>
      </c>
      <c r="B18" s="4" t="inlineStr">
        <is>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equity. The following table shows the cumulative translation adjustments included in Accumulated other comprehensive income (loss) (in millions): Ending balance June 30, 2020 $ (6.5) Period translation adjustments 2.4 Other 1.0 Ending balance December 31, 2020 $ (3.1)</t>
        </is>
      </c>
    </row>
    <row r="19">
      <c r="A19" s="4" t="inlineStr">
        <is>
          <t>Reclassifications</t>
        </is>
      </c>
      <c r="B19" s="4" t="inlineStr">
        <is>
          <t>Reclassifications Certain prior period amounts have been reclassified to conform with the current period presentation. The reclassifications have no impact on the total assets, total liabilities, stockholders' equity, cash flows from operations, or net loss for the period.</t>
        </is>
      </c>
    </row>
    <row r="20">
      <c r="A20" s="4" t="inlineStr">
        <is>
          <t>Recent Accounting Pronouncements</t>
        </is>
      </c>
      <c r="B20" s="4" t="inlineStr">
        <is>
          <t>Recent Accounting Pronouncements Standard Effective in Future Years and Not Yet Adopted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public companies with fiscal years beginning after December 15, 2020, with early adoption permitted. The Company does not expect the adoption of this standard to have a material impact on its consolidated financial statements. Recently Adopted Standards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On July 1, 2020, the Company adopted ASU 2016-13 under the modified retrospective approach by initially applying ASU 2016-13 at the adoption date, rather than at the beginning of the earliest comparative period presented. This guidance was adopted with no material impact to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On July 1, 2020, the Company adopted ASU 2018-15 on a prospective basis with no material impact to the Company's consolidated financial statements. The amounts capitalized may be material in future periods; implementation costs incurred in cloud computing arrangements are capitalized as part of Other asset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shares shares in Millions</t>
        </is>
      </c>
      <c r="B1" s="2" t="inlineStr">
        <is>
          <t>Dec. 31, 2020</t>
        </is>
      </c>
      <c r="C1" s="2" t="inlineStr">
        <is>
          <t>Jun. 30, 2020</t>
        </is>
      </c>
      <c r="D1" s="2" t="inlineStr">
        <is>
          <t>Jun. 30, 2019</t>
        </is>
      </c>
      <c r="E1" s="2" t="inlineStr">
        <is>
          <t>Jun. 30, 2018</t>
        </is>
      </c>
      <c r="F1" s="2" t="inlineStr">
        <is>
          <t>Jun. 30, 2017</t>
        </is>
      </c>
    </row>
    <row r="2">
      <c r="A2" s="3" t="inlineStr">
        <is>
          <t>Statement of Financial Position [Abstract]</t>
        </is>
      </c>
    </row>
    <row r="3">
      <c r="A3" s="4" t="inlineStr">
        <is>
          <t>Common stock, shares outstanding</t>
        </is>
      </c>
      <c r="B3" s="8" t="n">
        <v>75.40000000000001</v>
      </c>
      <c r="C3" s="8" t="n">
        <v>74.7</v>
      </c>
      <c r="D3" s="8" t="n">
        <v>73.5</v>
      </c>
      <c r="E3" s="8" t="n">
        <v>70.59999999999999</v>
      </c>
      <c r="F3" s="8" t="n">
        <v>68.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Dec. 31, 2020</t>
        </is>
      </c>
    </row>
    <row r="3">
      <c r="A3" s="3" t="inlineStr">
        <is>
          <t>Accounting Policies [Abstract]</t>
        </is>
      </c>
    </row>
    <row r="4">
      <c r="A4" s="4" t="inlineStr">
        <is>
          <t>Schedule of Revenue by Type</t>
        </is>
      </c>
      <c r="B4" s="4" t="inlineStr">
        <is>
          <t xml:space="preserve">The following table represents the Company’s revenue by type for the transition period ended December 31, 2020, and the fiscal years ended June 30, 2020, 2019, and 2018: Transition Period Ended December 31, Years Ended June 30, (In millions) 2020 2020 2019 2018 Molecular diagnostic revenues: Hereditary Cancer Testing $ 159.3 $ 347.4 $ 479.7 $ 471.4 GeneSight 29.8 74.1 112.6 124.9 Prenatal 37.6 76.7 104.9 — Vectra 18.0 39.1 48.3 55.2 myChoice CDx 13.2 13.1 7.1 5.1 Prolaris 14.8 24.7 25.5 21.5 EndoPredict 5.9 10.5 10.4 8.8 Other 1.0 1.3 0.9 3.5 Total molecular diagnostic revenue 279.6 586.9 789.4 690.4 Pharmaceutical and clinical service revenue 20.2 51.7 61.7 53.3 Total revenue $ 299.8 $ 638.6 $ 851.1 $ 743.7 </t>
        </is>
      </c>
    </row>
    <row r="5">
      <c r="A5" s="4" t="inlineStr">
        <is>
          <t>Reconciliation of Deferred Revenue Balances</t>
        </is>
      </c>
      <c r="B5" s="4" t="inlineStr">
        <is>
          <t xml:space="preserve">A reconciliation of the beginning and ending balances of deferred revenue is shown in the table below: Transition Period Ended December 31, Years Ended June 30, (in millions) 2020 2020 2019 Deferred revenue - beginning balance $ 32.8 $ 2.2 $ 2.6 Revenue recognized (6.1) (7.2) (7.9) Prepayments 6.0 37.8 7.5 Deferred revenue - ending balance $ 32.7 $ 32.8 $ 2.2 </t>
        </is>
      </c>
    </row>
    <row r="6">
      <c r="A6" s="4" t="inlineStr">
        <is>
          <t>Reconciliation of Denominators of Basic and Diluted Earnings Per Share Computations</t>
        </is>
      </c>
      <c r="B6" s="4" t="inlineStr">
        <is>
          <t xml:space="preserve">The following is a reconciliation of the denominators of the basic and diluted earnings per share computations: Transition Period Ended December 31, Years Ended June 30, (in millions) 2020 2020 2019 2018 Denominator: Weighted-average shares outstanding used to compute 75.0 74.3 73.5 69.4 Effect of dilutive stock options — — 2.5 2.6 Weighted-average shares outstanding and dilutive 75.0 74.3 76.0 72.0 </t>
        </is>
      </c>
    </row>
    <row r="7">
      <c r="A7" s="4" t="inlineStr">
        <is>
          <t>Schedule of Potential Dilutive Common Shares</t>
        </is>
      </c>
      <c r="B7" s="4" t="inlineStr">
        <is>
          <t xml:space="preserve">These potential dilutive common shares, which may be dilutive to future diluted earnings per share, are as follows: Transition Period Ended December 31, Years Ending June 30, (in millions) 2020 2020 2019 2018 Anti-dilutive options and RSUs excluded from EPS computation 6.6 5.5 0.8 — </t>
        </is>
      </c>
    </row>
    <row r="8">
      <c r="A8" s="4" t="inlineStr">
        <is>
          <t>Schedule of Cumulative Translation Adjustments Included in Accumulated Other Comprehensive Loss</t>
        </is>
      </c>
      <c r="B8" s="4" t="inlineStr">
        <is>
          <t>The following table shows the cumulative translation adjustments included in Accumulated other comprehensive income (loss) (in millions): Ending balance June 30, 2020 $ (6.5) Period translation adjustments 2.4 Other 1.0 Ending balance December 31, 2020 $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6 Months Ended</t>
        </is>
      </c>
    </row>
    <row r="2">
      <c r="B2" s="2" t="inlineStr">
        <is>
          <t>Dec. 31, 2020</t>
        </is>
      </c>
    </row>
    <row r="3">
      <c r="A3" s="3" t="inlineStr">
        <is>
          <t>Investments, Debt and Equity Securities [Abstract]</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debt securities classified as available-for-sale securities by major security type and class of security at December 31, 2020, June 30, 2020 and June 30, 2019 were as follows: (in millions) Amortized Gross Gross Estimated December 31, 2020: Cash and cash equivalents: Cash $ 47.9 $ — $ — $ 47.9 Cash equivalents 69.1 — — 69.1 Total cash and cash equivalents 117.0 — — 117.0 Available-for-sale: Corporate bonds and notes 28.8 0.5 — 29.3 Municipal bonds 9.4 0.2 — 9.6 Federal agency issues 4.0 — — 4.0 US government securities 11.7 0.1 — 11.8 Total $ 170.9 $ 0.8 $ — $ 171.7 (in millions) Amortized Gross Gross Estimated June 30, 2020: Cash and cash equivalents: Cash $ 132.8 $ — $ — $ 132.8 Cash equivalents 30.9 — — 30.9 Total cash and cash equivalents 163.7 — — 163.7 Available-for-sale: Corporate bonds and notes 50.1 0.8 — 50.9 Municipal bonds 17.8 0.2 — 18.0 Federal agency issues 5.5 0.1 — 5.6 US government securities 16.4 0.2 — 16.6 Total $ 253.5 $ 1.3 $ — $ 254.8 (in millions) Amortized Gross Gross Estimated June 30, 2019: Cash and cash equivalents: Cash $ 68.7 $ — $ — $ 68.7 Cash equivalents 24.5 — — 24.5 Total cash and cash equivalents 93.2 — — 93.2 Available-for-sale: Corporate bonds and notes 64.0 0.6 — 64.6 Municipal bonds 15.3 — — 15.3 Federal agency issues 9.0 — — 9.0 US government securities 9.7 — — 9.7 Total $ 191.2 $ 0.6 $ — $ 191.8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are as follows at December 31, 2020: (in millions) Amortized Estimated Cash 47.9 47.9 Cash equivalents 69.1 69.1 Available-for-sale: Due within one year 33.5 33.7 Due after one year through five years 20.4 21.0 Due after five years — — Total $ 170.9 $ 1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 of Financial Assets and Liabilities</t>
        </is>
      </c>
      <c r="B4" s="4" t="inlineStr">
        <is>
          <t>The following tables set forth the fair value of the Company’s financial assets and liabilities that are re-measured on a regular basis: (in millions) Level 1 Level 2 Level 3 Total December 31, 2020 Money market funds (a) $ 69.1 $ — $ — $ 69.1 Corporate bonds and notes — 29.3 — 29.3 Municipal bonds — 9.6 — 9.6 Federal agency issues — 4.0 — 4.0 US government securities — 11.8 — 11.8 Contingent consideration — — (10.9) (10.9) Total $ 69.1 $ 54.7 $ (10.9) $ 112.9 (a) Money market funds are primarily comprised of exchange traded funds and accrued interest. (in millions) Level 1 Level 2 Level 3 Total June 30, 2020 Money market funds (a) $ 30.9 $ — $ — $ 30.9 Corporate bonds and notes — 50.9 — 50.9 Municipal bonds — 18.0 — 18.0 Federal agency issues — 5.6 — 5.6 US government securities — 16.6 — 16.6 Contingent consideration — — (6.8) (6.8) Total $ 30.9 $ 91.1 $ (6.8) $ 115.2 (a) Money market funds are primarily comprised of exchange traded funds and accrued interest. (in millions) Level 1 Level 2 Level 3 Total June 30, 2019 Money market funds (a) $ 17.2 $ — $ — $ 17.2 Corporate bonds and notes 2.5 64.4 — 66.9 Municipal bonds — 15.4 — 15.4 Federal agency issues — 9.0 — 9.0 US government securities — 9.8 — 9.8 Contingent consideration — — (13.8) (13.8) Total $ 19.7 $ 98.6 $ (13.8) $ 104.5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Transition Period Ended December 31, 2020 Year Ended June 30, 2020 Year Ended June 30, 2019 Carrying amount at beginning of period $ 6.8 $ 13.8 $ 14.5 Payment of contingent consideration (0.1) (3.9) — Change in fair value recognized in the statement of operations 3.5 (2.8) (1.1) Translation adjustments recognized in other comprehensive income 0.7 (0.3) 0.4 Carrying amount at end of period $ 10.9 $ 6.8 $ 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cember 31, June 30, (in millions) 2020 2020 2019 Land $ — $ — $ 2.3 Buildings and improvements — — 18.8 Leasehold improvements 35.7 31.8 31.0 Equipment 117.9 112.1 117.1 Property, plant and equipment, gross 153.6 143.9 169.2 Less accumulated depreciation (112.9) (106.9) (111.9) Property, plant and equipment, net $ 40.7 $ 37.0 $ 57.3 Transition Period Ended December 31, Years Ended June 30, (in millions) 2020 2020 2019 2018 Depreciation expense $ 5.0 $ 11.0 $ 13.7 $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transition period ended December 31, 2020 are as follows: (in millions) Diagnostic Other Total Beginning balance $ 270.7 $ 56.9 $ 327.6 Translation adjustments 1.6 — 1.6 Ending balance $ 272.3 $ 56.9 $ 329.2 The changes in the carrying amount of goodwill for the fiscal years ended June 30, 2020 and 2019 are as follows: Diagnostic Other Total Years Ended June 30, Years Ended June 30, Years Ended June 30, (in millions) 2020 2019 2020 2019 2020 2019 Beginning balance $ 351.6 $ 252.8 $ 65.6 $ 65.8 $ 417.2 $ 318.6 Acquisitions (see note 17) — 94.9 — — — 94.9 Adjustments to acquisitions (see note 17) — 4.4 — — — 4.4 Goodwill deconsolidated on sale of Clinic — — (7.3) — (7.3) — Goodwill impairment charge (80.7) — (1.3) — (82.0) — Translation adjustments (0.2) (0.5) (0.1) (0.2) (0.3) (0.7) Ending balance $ 270.7 $ 351.6 $ 56.9 $ 65.6 $ 327.6 $ 417.2 </t>
        </is>
      </c>
    </row>
    <row r="5">
      <c r="A5" s="4" t="inlineStr">
        <is>
          <t>Schedule of Amortizable Intangible Assets</t>
        </is>
      </c>
      <c r="B5" s="4" t="inlineStr">
        <is>
          <t xml:space="preserve">The following tables summarize the amounts reported as intangible assets (in millions): At December 31, 2020: Gross Accumulated Amortization Net Purchased licenses and technologies $ 818.2 $ (248.2) $ 570.0 Customer relationships 4.7 (4.5) 0.2 Trademarks 3.0 (1.5) 1.5 Total amortizable intangible assets 825.9 (254.2) 571.7 In-process research and development 4.8 — 4.8 Total unamortized intangible assets 4.8 — 4.8 Total intangible assets $ 830.7 $ (254.2) $ 576.5 At June 30, 2020: Gross Accumulated Net Purchased licenses and technologies $ 815.6 $ (217.1) $ 598.5 Customer relationships 4.6 (4.2) 0.4 Trademarks 3.0 (1.4) 1.6 Total amortizable intangible assets 823.2 (222.7) 600.5 In-process research and development 4.8 — 4.8 Total unamortized intangible assets 4.8 — 4.8 Total intangible assets $ 828.0 $ (222.7) $ 605.3 At June 30, 2019: Gross Accumulated Net Purchased licenses and technologies $ 815.7 $ (156.6) $ 659.1 Customer relationships 4.6 (3.8) 0.8 Trademarks 3.0 (1.2) 1.8 Total amortizable intangible assets 823.3 (161.6) 661.7 In-process research and development 23.0 — 23.0 Total unamortized intangible assets 23.0 — 23.0 Total intangible assets $ 846.3 $ (161.6) $ 684.7 </t>
        </is>
      </c>
    </row>
    <row r="6">
      <c r="A6" s="4" t="inlineStr">
        <is>
          <t>Schedule of Non-amortizable Intangible Assets</t>
        </is>
      </c>
      <c r="B6" s="4" t="inlineStr">
        <is>
          <t xml:space="preserve">The following tables summarize the amounts reported as intangible assets (in millions): At December 31, 2020: Gross Accumulated Amortization Net Purchased licenses and technologies $ 818.2 $ (248.2) $ 570.0 Customer relationships 4.7 (4.5) 0.2 Trademarks 3.0 (1.5) 1.5 Total amortizable intangible assets 825.9 (254.2) 571.7 In-process research and development 4.8 — 4.8 Total unamortized intangible assets 4.8 — 4.8 Total intangible assets $ 830.7 $ (254.2) $ 576.5 At June 30, 2020: Gross Accumulated Net Purchased licenses and technologies $ 815.6 $ (217.1) $ 598.5 Customer relationships 4.6 (4.2) 0.4 Trademarks 3.0 (1.4) 1.6 Total amortizable intangible assets 823.2 (222.7) 600.5 In-process research and development 4.8 — 4.8 Total unamortized intangible assets 4.8 — 4.8 Total intangible assets $ 828.0 $ (222.7) $ 605.3 At June 30, 2019: Gross Accumulated Net Purchased licenses and technologies $ 815.7 $ (156.6) $ 659.1 Customer relationships 4.6 (3.8) 0.8 Trademarks 3.0 (1.2) 1.8 Total amortizable intangible assets 823.3 (161.6) 661.7 In-process research and development 23.0 — 23.0 Total unamortized intangible assets 23.0 — 23.0 Total intangible assets $ 846.3 $ (161.6) $ 684.7 </t>
        </is>
      </c>
    </row>
    <row r="7">
      <c r="A7" s="4" t="inlineStr">
        <is>
          <t>Schedule of Recorded Amortization Expense for Intangible Assets</t>
        </is>
      </c>
      <c r="B7" s="4" t="inlineStr">
        <is>
          <t xml:space="preserve">The Company recorded amortization during the respective periods for these intangible assets as follows: Transition Period Ended December 31, Years Ended June 30, (in millions) 2020 2020 2019 2018 Amortization of intangible assets $ 30.8 $ 61.0 $ 59.3 $ 37.3 </t>
        </is>
      </c>
    </row>
    <row r="8">
      <c r="A8" s="4" t="inlineStr">
        <is>
          <t>Schedule of Future Amortization Expense of Intangible Assets</t>
        </is>
      </c>
      <c r="B8" s="4" t="inlineStr">
        <is>
          <t xml:space="preserve">Future amortization expense of intangible assets as of December 31, 2020 is estimated to be as follows (in millions): Years Ended December 31, Amortization Expense 2021 $ 58.3 2022 52.8 2023 52.6 2024 52.6 2025 52.6 Thereafter 302.8 Total $ 5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Dec. 31, 2020</t>
        </is>
      </c>
    </row>
    <row r="3">
      <c r="A3" s="3" t="inlineStr">
        <is>
          <t>Payables and Accruals [Abstract]</t>
        </is>
      </c>
    </row>
    <row r="4">
      <c r="A4" s="4" t="inlineStr">
        <is>
          <t>Summary of Accrued Liabilities</t>
        </is>
      </c>
      <c r="B4" s="4" t="inlineStr">
        <is>
          <t xml:space="preserve">December 31, June 30, (in millions) 2020 2020 2019 Employee compensation and benefits $ 43.7 $ 47.4 $ 48.8 Accrued taxes payable 4.3 6.1 3.0 Qui tam settlement — — 9.1 Recoupments payable and reserves 9.3 8.3 — Short-term contingent consideration 3.4 3.1 3.4 Other 18.4 14.1 18.0 Total accrued liabilities $ 79.1 $ 79.0 $ 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Dec. 31, 2020</t>
        </is>
      </c>
    </row>
    <row r="3">
      <c r="A3" s="3" t="inlineStr">
        <is>
          <t>Debt Disclosure [Abstract]</t>
        </is>
      </c>
    </row>
    <row r="4">
      <c r="A4" s="4" t="inlineStr">
        <is>
          <t>Schedule of Long-Term Debt</t>
        </is>
      </c>
      <c r="B4" s="4" t="inlineStr">
        <is>
          <t xml:space="preserve">Amounts outstanding under the Amended Facility were as follows: December 31, June 30, (in millions) 2020 2020 2019 Long-term debt $ 226.7 $ 226.7 $ 235.0 Long-term debt discount (1.9) (2.3) (1.5) Net long-term debt $ 224.8 $ 224.4 $ 2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Dec. 31, 2020</t>
        </is>
      </c>
    </row>
    <row r="3">
      <c r="A3" s="3" t="inlineStr">
        <is>
          <t>Other Liabilities Disclosure [Abstract]</t>
        </is>
      </c>
    </row>
    <row r="4">
      <c r="A4" s="4" t="inlineStr">
        <is>
          <t>Summary of Other Long-Term Liabilities</t>
        </is>
      </c>
      <c r="B4" s="4" t="inlineStr">
        <is>
          <t xml:space="preserve">December 31, June 30, (in millions) 2020 2020 2019 Pension obligation $ — $ — $ 6.8 Contingent consideration 7.4 3.7 10.4 Other 7.3 4.3 1.0 Total other long-term liabilities $ 14.7 $ 8.0 $ 1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ferred and Common Stockholders' Equity (Tables)</t>
        </is>
      </c>
      <c r="B1" s="2" t="inlineStr">
        <is>
          <t>6 Months Ended</t>
        </is>
      </c>
    </row>
    <row r="2">
      <c r="B2" s="2" t="inlineStr">
        <is>
          <t>Dec. 31, 2020</t>
        </is>
      </c>
    </row>
    <row r="3">
      <c r="A3" s="3" t="inlineStr">
        <is>
          <t>Equity [Abstract]</t>
        </is>
      </c>
    </row>
    <row r="4">
      <c r="A4" s="4" t="inlineStr">
        <is>
          <t>Summary of Common Shares Issued and Outstanding</t>
        </is>
      </c>
      <c r="B4" s="4" t="inlineStr">
        <is>
          <t xml:space="preserve">Common shares issued and outstanding Transition Period Ended December 31, Years Ended June 30, (in millions) 2020 2020 2019 2018 Beginning common stock issued and outstanding 74.7 73.5 70.6 68.4 Common stock issued upon exercise of options and employee stock plans 0.7 1.2 4.5 2.2 Repurchase and retirement of common stock — — (1.6) — Ending common stock issued and outstanding 75.4 74.7 73.5 70.6 </t>
        </is>
      </c>
    </row>
    <row r="5">
      <c r="A5" s="4" t="inlineStr">
        <is>
          <t>Schedule of Stock Repurchases</t>
        </is>
      </c>
      <c r="B5" s="4" t="inlineStr">
        <is>
          <t xml:space="preserve">The shares retired, aggregate common stock and additional paid-in capital reductions, and related charges to Retained earnings (accumulated deficit) for the repurchases for periods ended December 31, 2020, June 30, 2020, June 30, 2019, and June 30, 2018 were as follows: Transition Period Ended December 31, Years Ended June 30, (in millions) 2020 2020 2019 2018 Shares purchased and retired — — 1.6 — Common stock and additional paid-in-capital reductions $ — $ — $ 16.9 $ — Charges to retained earnings $ — $ — $ 33.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option activity under the Company's equity plans, including the Company's inducement awards, is as follows for the transition period ended December 31, 2020: (number of shares in millions) Number Weighted Options outstanding at beginning of period 4.8 $ 24.47 Options granted 0.7 13.38 Less: Options exercised — — Options canceled or expired (0.3) 19.12 Options outstanding at end of period 5.2 23.24 Options exercisable at end of period 4.6 24.71 Options vested and expected to vest 5.2 23.24 </t>
        </is>
      </c>
    </row>
    <row r="5">
      <c r="A5" s="4" t="inlineStr">
        <is>
          <t>Schedule of Valuation Assumptions for Stock Options</t>
        </is>
      </c>
      <c r="B5" s="4" t="inlineStr">
        <is>
          <t>During the transition period ended December 31, 2020, the valuation assumptions used for stock options were as follows: Transition Period Ended December 31, 2020 Risk-free interest rate 0.3% - 0.5% Expected dividend yield —% Expected life (in years) 4.75 Derived service period (in years) 1 - 2.6 Expected volatility 73% - 77%</t>
        </is>
      </c>
    </row>
    <row r="6">
      <c r="A6" s="4" t="inlineStr">
        <is>
          <t>Summary of Stock Options Outstanding</t>
        </is>
      </c>
      <c r="B6" s="4" t="inlineStr">
        <is>
          <t xml:space="preserve">The following table summarizes information about stock options outstanding at December 31, 2020 (number of shares in millions): Options outstanding and exercisable Range of Number outstanding at December 31, Weighted Weighted 13.38 - 19.47 1.7 2.92 $ 19.13 21.29 - 25.39 0.5 0.98 23.97 26.49 - 26.49 1.5 0.70 26.49 27.07 - 36.55 1.5 1.69 27.18 5.2 1.75 $ 24.71 </t>
        </is>
      </c>
    </row>
    <row r="7">
      <c r="A7" s="4" t="inlineStr">
        <is>
          <t>Schedule of Restricted Stock Units Activity</t>
        </is>
      </c>
      <c r="B7" s="4" t="inlineStr">
        <is>
          <t xml:space="preserve">A summary of the RSU activity under the Company's equity plans, including the Company's inducement awards and RSU awards with performance metrics, is as follows for the transition period ended December 31, 2020: 2020 (number of shares in millions) Number Weighted RSUs outstanding at beginning of period 2.3 $ 32.50 RSUs granted 2.1 13.69 Less: RSUs vested (0.9) 32.22 RSUs canceled (0.3) 31.51 RSUs outstanding at end of period 3.2 $ 20.56 </t>
        </is>
      </c>
    </row>
    <row r="8">
      <c r="A8" s="4" t="inlineStr">
        <is>
          <t>Schedule of Share-Based Compensation Expense</t>
        </is>
      </c>
      <c r="B8" s="4" t="inlineStr">
        <is>
          <t xml:space="preserve">Share-based compensation expense recognized and included in the Consolidated Statements of Operations were as follows: Transition Period Ended December 31, Years Ended June 30, (in millions) 2020 2020 2019 2018 Cost of molecular diagnostic testing $ 0.6 $ 1.2 $ 0.8 $ 0.7 Cost of pharmaceutical and clinical services 0.1 0.3 0.2 0.2 Research and development expense 2.4 5.0 5.4 4.3 Selling, general, and administrative expense 11.8 18.7 27.1 21.9 Total share-based compensation expense $ 14.9 $ 25.2 $ 33.5 $ 27.1 </t>
        </is>
      </c>
    </row>
    <row r="9">
      <c r="A9" s="4" t="inlineStr">
        <is>
          <t>Schedule of Unrecognized Share-Based Compensation Cost</t>
        </is>
      </c>
      <c r="B9" s="4" t="inlineStr">
        <is>
          <t xml:space="preserve">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in millions) As of Unrecognized share-based compensation cost $ 54.3 Aggregate intrinsic value of options outstanding 5.0 Aggregate intrinsic value of options fully vested 0.7 Aggregate intrinsic value of RSUs outstanding 63.1 </t>
        </is>
      </c>
    </row>
    <row r="10">
      <c r="A10" s="4" t="inlineStr">
        <is>
          <t>Schedule of Intrinsic Value of Options Exercised</t>
        </is>
      </c>
      <c r="B10" s="4" t="inlineStr">
        <is>
          <t xml:space="preserve">The total intrinsic value of options exercised was as follows: Transition Period Ended December 31, Years Ended June 30, (in millions) 2020 2020 2019 2018 Total intrinsic value of options exercised $ 0.5 $ 8.8 $ 0.4 $ 17.0 </t>
        </is>
      </c>
    </row>
    <row r="11">
      <c r="A11" s="4" t="inlineStr">
        <is>
          <t>Schedule of Shares Purchased and Compensation Expenses for ESPP</t>
        </is>
      </c>
      <c r="B11" s="4" t="inlineStr">
        <is>
          <t xml:space="preserve">Shares purchased under and compensation expense associated with the 2012 Plan for the years reported are as follows: Transition Period Ended December 31, Years Ended June 30, (in millions) 2020 2020 2019 2018 Shares purchased under the plans 0.1 0.3 0.2 0.1 Plan compensation expense $ 0.6 $ 1.7 $ 1.0 $ 0.1 </t>
        </is>
      </c>
    </row>
    <row r="12">
      <c r="A12" s="4" t="inlineStr">
        <is>
          <t>Schedule of Valuation Assumptions for ESPP</t>
        </is>
      </c>
      <c r="B12" s="4" t="inlineStr">
        <is>
          <t>The fair value of shares issued under the Plan that was in effect for each period reported was calculated using the Black‑Scholes option-pricing model using the following weighted-average assumptions: Transition Period Ended December 31, Years Ended June 30, 2020 2020 2019 2018 Risk-free interest rate 0.2% 1.8% 2.1% 2.1% Expected dividend yield —% —% —% —% Expected life (in years) 0.5 0.5 0.5 0.5 Expected volatility 94% 99% 55% 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 USD ($) shares in Millions,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4" t="inlineStr">
        <is>
          <t>Total revenue</t>
        </is>
      </c>
      <c r="B3" s="7" t="n">
        <v>154.6</v>
      </c>
      <c r="C3" s="7" t="n">
        <v>145.2</v>
      </c>
      <c r="D3" s="7" t="n">
        <v>93.2</v>
      </c>
      <c r="E3" s="5" t="n">
        <v>164</v>
      </c>
      <c r="F3" s="7" t="n">
        <v>195.1</v>
      </c>
      <c r="G3" s="7" t="n">
        <v>186.3</v>
      </c>
      <c r="H3" s="7" t="n">
        <v>215.4</v>
      </c>
      <c r="I3" s="7" t="n">
        <v>216.6</v>
      </c>
      <c r="J3" s="7" t="n">
        <v>216.8</v>
      </c>
      <c r="K3" s="7" t="n">
        <v>202.3</v>
      </c>
      <c r="L3" s="7" t="n">
        <v>299.8</v>
      </c>
      <c r="M3" s="7" t="n">
        <v>381.4</v>
      </c>
      <c r="N3" s="7" t="n">
        <v>638.6</v>
      </c>
      <c r="O3" s="7" t="n">
        <v>851.1</v>
      </c>
      <c r="P3" s="7" t="n">
        <v>743.7</v>
      </c>
    </row>
    <row r="4">
      <c r="A4" s="3" t="inlineStr">
        <is>
          <t>Costs and expenses:</t>
        </is>
      </c>
    </row>
    <row r="5">
      <c r="A5" s="4" t="inlineStr">
        <is>
          <t>Research and development expense</t>
        </is>
      </c>
      <c r="B5" s="8" t="n">
        <v>18.2</v>
      </c>
      <c r="C5" s="8" t="n">
        <v>17.6</v>
      </c>
      <c r="D5" s="8" t="n">
        <v>17.4</v>
      </c>
      <c r="E5" s="8" t="n">
        <v>19.7</v>
      </c>
      <c r="F5" s="8" t="n">
        <v>18.8</v>
      </c>
      <c r="G5" s="8" t="n">
        <v>21.3</v>
      </c>
      <c r="H5" s="8" t="n">
        <v>20.9</v>
      </c>
      <c r="I5" s="8" t="n">
        <v>21.5</v>
      </c>
      <c r="J5" s="8" t="n">
        <v>22.4</v>
      </c>
      <c r="K5" s="8" t="n">
        <v>21.1</v>
      </c>
      <c r="L5" s="8" t="n">
        <v>35.8</v>
      </c>
      <c r="M5" s="8" t="n">
        <v>40.1</v>
      </c>
      <c r="N5" s="8" t="n">
        <v>77.2</v>
      </c>
      <c r="O5" s="8" t="n">
        <v>85.90000000000001</v>
      </c>
      <c r="P5" s="8" t="n">
        <v>70.8</v>
      </c>
    </row>
    <row r="6">
      <c r="A6" s="4" t="inlineStr">
        <is>
          <t>Change in the fair value of contingent consideration</t>
        </is>
      </c>
      <c r="B6" s="8" t="n">
        <v>4.6</v>
      </c>
      <c r="C6" s="8" t="n">
        <v>-1.1</v>
      </c>
      <c r="D6" s="6" t="n">
        <v>0</v>
      </c>
      <c r="E6" s="8" t="n">
        <v>-3.4</v>
      </c>
      <c r="F6" s="8" t="n">
        <v>-0.1</v>
      </c>
      <c r="G6" s="8" t="n">
        <v>0.7</v>
      </c>
      <c r="H6" s="8" t="n">
        <v>-0.3</v>
      </c>
      <c r="I6" s="6" t="n">
        <v>0</v>
      </c>
      <c r="J6" s="6" t="n">
        <v>1</v>
      </c>
      <c r="K6" s="8" t="n">
        <v>0.4</v>
      </c>
      <c r="L6" s="8" t="n">
        <v>3.5</v>
      </c>
      <c r="M6" s="8" t="n">
        <v>0.6</v>
      </c>
      <c r="N6" s="8" t="n">
        <v>-2.8</v>
      </c>
      <c r="O6" s="8" t="n">
        <v>1.1</v>
      </c>
      <c r="P6" s="8" t="n">
        <v>-61.2</v>
      </c>
    </row>
    <row r="7">
      <c r="A7" s="4" t="inlineStr">
        <is>
          <t>Selling, general, and administrative expense</t>
        </is>
      </c>
      <c r="B7" s="8" t="n">
        <v>132.8</v>
      </c>
      <c r="C7" s="8" t="n">
        <v>124.1</v>
      </c>
      <c r="D7" s="8" t="n">
        <v>107.4</v>
      </c>
      <c r="E7" s="8" t="n">
        <v>132.9</v>
      </c>
      <c r="F7" s="8" t="n">
        <v>134.3</v>
      </c>
      <c r="G7" s="8" t="n">
        <v>135.5</v>
      </c>
      <c r="H7" s="8" t="n">
        <v>149.8</v>
      </c>
      <c r="I7" s="8" t="n">
        <v>140.6</v>
      </c>
      <c r="J7" s="8" t="n">
        <v>135.2</v>
      </c>
      <c r="K7" s="8" t="n">
        <v>129.9</v>
      </c>
      <c r="L7" s="8" t="n">
        <v>256.9</v>
      </c>
      <c r="M7" s="8" t="n">
        <v>269.8</v>
      </c>
      <c r="N7" s="8" t="n">
        <v>510.1</v>
      </c>
      <c r="O7" s="8" t="n">
        <v>555.5</v>
      </c>
      <c r="P7" s="6" t="n">
        <v>435</v>
      </c>
    </row>
    <row r="8">
      <c r="A8" s="4" t="inlineStr">
        <is>
          <t>Goodwill and intangible asset impairment charges</t>
        </is>
      </c>
      <c r="D8" s="6" t="n">
        <v>0</v>
      </c>
      <c r="E8" s="8" t="n">
        <v>98.40000000000001</v>
      </c>
      <c r="F8" s="8" t="n">
        <v>1.3</v>
      </c>
      <c r="G8" s="6" t="n">
        <v>0</v>
      </c>
      <c r="L8" s="6" t="n">
        <v>0</v>
      </c>
      <c r="M8" s="8" t="n">
        <v>1.3</v>
      </c>
      <c r="N8" s="8" t="n">
        <v>99.7</v>
      </c>
      <c r="O8" s="6" t="n">
        <v>0</v>
      </c>
      <c r="P8" s="6" t="n">
        <v>0</v>
      </c>
    </row>
    <row r="9">
      <c r="A9" s="4" t="inlineStr">
        <is>
          <t>Total costs and expenses</t>
        </is>
      </c>
      <c r="B9" s="8" t="n">
        <v>202.8</v>
      </c>
      <c r="C9" s="8" t="n">
        <v>184.8</v>
      </c>
      <c r="D9" s="8" t="n">
        <v>161.5</v>
      </c>
      <c r="E9" s="8" t="n">
        <v>297.7</v>
      </c>
      <c r="F9" s="8" t="n">
        <v>203.9</v>
      </c>
      <c r="G9" s="8" t="n">
        <v>207.2</v>
      </c>
      <c r="H9" s="6" t="n">
        <v>221</v>
      </c>
      <c r="I9" s="8" t="n">
        <v>210.7</v>
      </c>
      <c r="J9" s="8" t="n">
        <v>210.7</v>
      </c>
      <c r="K9" s="8" t="n">
        <v>201.1</v>
      </c>
      <c r="L9" s="8" t="n">
        <v>387.6</v>
      </c>
      <c r="M9" s="8" t="n">
        <v>411.1</v>
      </c>
      <c r="N9" s="8" t="n">
        <v>870.3</v>
      </c>
      <c r="O9" s="8" t="n">
        <v>843.5</v>
      </c>
      <c r="P9" s="8" t="n">
        <v>621.8</v>
      </c>
    </row>
    <row r="10">
      <c r="A10" s="4" t="inlineStr">
        <is>
          <t>Operating income (loss)</t>
        </is>
      </c>
      <c r="B10" s="8" t="n">
        <v>-48.2</v>
      </c>
      <c r="C10" s="8" t="n">
        <v>-39.6</v>
      </c>
      <c r="D10" s="8" t="n">
        <v>-68.3</v>
      </c>
      <c r="E10" s="8" t="n">
        <v>-133.7</v>
      </c>
      <c r="F10" s="8" t="n">
        <v>-8.800000000000001</v>
      </c>
      <c r="G10" s="8" t="n">
        <v>-20.9</v>
      </c>
      <c r="H10" s="8" t="n">
        <v>-5.6</v>
      </c>
      <c r="I10" s="8" t="n">
        <v>5.9</v>
      </c>
      <c r="J10" s="8" t="n">
        <v>6.1</v>
      </c>
      <c r="K10" s="8" t="n">
        <v>1.2</v>
      </c>
      <c r="L10" s="8" t="n">
        <v>-87.8</v>
      </c>
      <c r="M10" s="8" t="n">
        <v>-29.7</v>
      </c>
      <c r="N10" s="8" t="n">
        <v>-231.7</v>
      </c>
      <c r="O10" s="8" t="n">
        <v>7.6</v>
      </c>
      <c r="P10" s="8" t="n">
        <v>121.9</v>
      </c>
    </row>
    <row r="11">
      <c r="A11" s="3" t="inlineStr">
        <is>
          <t>Other income (expense):</t>
        </is>
      </c>
    </row>
    <row r="12">
      <c r="A12" s="4" t="inlineStr">
        <is>
          <t>Interest income</t>
        </is>
      </c>
      <c r="B12" s="8" t="n">
        <v>0.3</v>
      </c>
      <c r="C12" s="8" t="n">
        <v>0.4</v>
      </c>
      <c r="D12" s="8" t="n">
        <v>0.5</v>
      </c>
      <c r="E12" s="8" t="n">
        <v>0.8</v>
      </c>
      <c r="F12" s="8" t="n">
        <v>0.8</v>
      </c>
      <c r="G12" s="8" t="n">
        <v>0.9</v>
      </c>
      <c r="H12" s="8" t="n">
        <v>0.9</v>
      </c>
      <c r="I12" s="8" t="n">
        <v>0.7</v>
      </c>
      <c r="J12" s="8" t="n">
        <v>0.9</v>
      </c>
      <c r="K12" s="8" t="n">
        <v>0.7</v>
      </c>
      <c r="L12" s="8" t="n">
        <v>0.7</v>
      </c>
      <c r="M12" s="8" t="n">
        <v>1.7</v>
      </c>
      <c r="N12" s="6" t="n">
        <v>3</v>
      </c>
      <c r="O12" s="8" t="n">
        <v>3.2</v>
      </c>
      <c r="P12" s="8" t="n">
        <v>1.8</v>
      </c>
    </row>
    <row r="13">
      <c r="A13" s="4" t="inlineStr">
        <is>
          <t>Interest expense</t>
        </is>
      </c>
      <c r="B13" s="8" t="n">
        <v>-2.9</v>
      </c>
      <c r="C13" s="8" t="n">
        <v>-2.9</v>
      </c>
      <c r="D13" s="8" t="n">
        <v>-3.1</v>
      </c>
      <c r="E13" s="8" t="n">
        <v>-2.3</v>
      </c>
      <c r="F13" s="8" t="n">
        <v>-2.5</v>
      </c>
      <c r="G13" s="8" t="n">
        <v>-2.9</v>
      </c>
      <c r="H13" s="8" t="n">
        <v>-3.2</v>
      </c>
      <c r="I13" s="8" t="n">
        <v>-3.2</v>
      </c>
      <c r="J13" s="8" t="n">
        <v>-3.4</v>
      </c>
      <c r="K13" s="8" t="n">
        <v>-2.2</v>
      </c>
      <c r="L13" s="8" t="n">
        <v>-5.8</v>
      </c>
      <c r="M13" s="8" t="n">
        <v>-5.4</v>
      </c>
      <c r="N13" s="8" t="n">
        <v>-10.8</v>
      </c>
      <c r="O13" s="6" t="n">
        <v>-12</v>
      </c>
      <c r="P13" s="8" t="n">
        <v>-3.2</v>
      </c>
    </row>
    <row r="14">
      <c r="A14" s="4" t="inlineStr">
        <is>
          <t>Other</t>
        </is>
      </c>
      <c r="B14" s="8" t="n">
        <v>0.4</v>
      </c>
      <c r="C14" s="8" t="n">
        <v>-1.6</v>
      </c>
      <c r="D14" s="8" t="n">
        <v>12.4</v>
      </c>
      <c r="E14" s="8" t="n">
        <v>4.1</v>
      </c>
      <c r="F14" s="8" t="n">
        <v>-0.9</v>
      </c>
      <c r="G14" s="8" t="n">
        <v>0.6</v>
      </c>
      <c r="H14" s="8" t="n">
        <v>0.2</v>
      </c>
      <c r="I14" s="8" t="n">
        <v>-0.1</v>
      </c>
      <c r="J14" s="6" t="n">
        <v>0</v>
      </c>
      <c r="K14" s="8" t="n">
        <v>1.1</v>
      </c>
      <c r="L14" s="8" t="n">
        <v>-1.2</v>
      </c>
      <c r="M14" s="8" t="n">
        <v>-0.3</v>
      </c>
      <c r="N14" s="8" t="n">
        <v>16.2</v>
      </c>
      <c r="O14" s="8" t="n">
        <v>1.2</v>
      </c>
      <c r="P14" s="8" t="n">
        <v>-0.4</v>
      </c>
    </row>
    <row r="15">
      <c r="A15" s="4" t="inlineStr">
        <is>
          <t>Total other income (expense)</t>
        </is>
      </c>
      <c r="B15" s="8" t="n">
        <v>-2.2</v>
      </c>
      <c r="C15" s="8" t="n">
        <v>-4.1</v>
      </c>
      <c r="D15" s="8" t="n">
        <v>9.800000000000001</v>
      </c>
      <c r="E15" s="8" t="n">
        <v>2.6</v>
      </c>
      <c r="F15" s="8" t="n">
        <v>-2.6</v>
      </c>
      <c r="G15" s="8" t="n">
        <v>-1.4</v>
      </c>
      <c r="H15" s="8" t="n">
        <v>-2.1</v>
      </c>
      <c r="I15" s="8" t="n">
        <v>-2.6</v>
      </c>
      <c r="J15" s="8" t="n">
        <v>-2.5</v>
      </c>
      <c r="K15" s="8" t="n">
        <v>-0.4</v>
      </c>
      <c r="L15" s="8" t="n">
        <v>-6.3</v>
      </c>
      <c r="M15" s="6" t="n">
        <v>-4</v>
      </c>
      <c r="N15" s="8" t="n">
        <v>8.4</v>
      </c>
      <c r="O15" s="8" t="n">
        <v>-7.6</v>
      </c>
      <c r="P15" s="8" t="n">
        <v>-1.8</v>
      </c>
    </row>
    <row r="16">
      <c r="A16" s="4" t="inlineStr">
        <is>
          <t>Income (loss) before income tax</t>
        </is>
      </c>
      <c r="B16" s="8" t="n">
        <v>-50.4</v>
      </c>
      <c r="C16" s="8" t="n">
        <v>-43.7</v>
      </c>
      <c r="D16" s="8" t="n">
        <v>-58.5</v>
      </c>
      <c r="E16" s="8" t="n">
        <v>-131.1</v>
      </c>
      <c r="F16" s="8" t="n">
        <v>-11.4</v>
      </c>
      <c r="G16" s="8" t="n">
        <v>-22.3</v>
      </c>
      <c r="H16" s="8" t="n">
        <v>-7.7</v>
      </c>
      <c r="I16" s="8" t="n">
        <v>3.3</v>
      </c>
      <c r="J16" s="8" t="n">
        <v>3.6</v>
      </c>
      <c r="K16" s="8" t="n">
        <v>0.8</v>
      </c>
      <c r="L16" s="8" t="n">
        <v>-94.09999999999999</v>
      </c>
      <c r="M16" s="8" t="n">
        <v>-33.7</v>
      </c>
      <c r="N16" s="8" t="n">
        <v>-223.3</v>
      </c>
      <c r="O16" s="6" t="n">
        <v>0</v>
      </c>
      <c r="P16" s="8" t="n">
        <v>120.1</v>
      </c>
    </row>
    <row r="17">
      <c r="A17" s="4" t="inlineStr">
        <is>
          <t>Income tax benefit</t>
        </is>
      </c>
      <c r="B17" s="8" t="n">
        <v>-12.5</v>
      </c>
      <c r="C17" s="8" t="n">
        <v>-28.5</v>
      </c>
      <c r="D17" s="6" t="n">
        <v>-3</v>
      </c>
      <c r="E17" s="8" t="n">
        <v>-15.9</v>
      </c>
      <c r="F17" s="8" t="n">
        <v>-3.1</v>
      </c>
      <c r="G17" s="8" t="n">
        <v>-1.7</v>
      </c>
      <c r="H17" s="8" t="n">
        <v>-3.4</v>
      </c>
      <c r="I17" s="8" t="n">
        <v>-3.6</v>
      </c>
      <c r="J17" s="6" t="n">
        <v>1</v>
      </c>
      <c r="K17" s="8" t="n">
        <v>1.6</v>
      </c>
      <c r="L17" s="6" t="n">
        <v>-41</v>
      </c>
      <c r="M17" s="8" t="n">
        <v>-4.8</v>
      </c>
      <c r="N17" s="8" t="n">
        <v>-23.7</v>
      </c>
      <c r="O17" s="8" t="n">
        <v>-4.4</v>
      </c>
      <c r="P17" s="6" t="n">
        <v>-13</v>
      </c>
    </row>
    <row r="18">
      <c r="A18" s="4" t="inlineStr">
        <is>
          <t>Net income (loss)</t>
        </is>
      </c>
      <c r="B18" s="8" t="n">
        <v>-37.9</v>
      </c>
      <c r="C18" s="8" t="n">
        <v>-15.2</v>
      </c>
      <c r="D18" s="8" t="n">
        <v>-55.5</v>
      </c>
      <c r="E18" s="8" t="n">
        <v>-115.2</v>
      </c>
      <c r="F18" s="8" t="n">
        <v>-8.300000000000001</v>
      </c>
      <c r="G18" s="8" t="n">
        <v>-20.6</v>
      </c>
      <c r="H18" s="8" t="n">
        <v>-4.3</v>
      </c>
      <c r="I18" s="8" t="n">
        <v>6.9</v>
      </c>
      <c r="J18" s="8" t="n">
        <v>2.6</v>
      </c>
      <c r="K18" s="8" t="n">
        <v>-0.8</v>
      </c>
      <c r="L18" s="8" t="n">
        <v>-53.1</v>
      </c>
      <c r="M18" s="8" t="n">
        <v>-28.9</v>
      </c>
      <c r="N18" s="8" t="n">
        <v>-199.6</v>
      </c>
      <c r="O18" s="8" t="n">
        <v>4.4</v>
      </c>
      <c r="P18" s="8" t="n">
        <v>133.1</v>
      </c>
    </row>
    <row r="19">
      <c r="A19" s="4" t="inlineStr">
        <is>
          <t>Net loss attributable to non-controlling interest</t>
        </is>
      </c>
      <c r="B19" s="6" t="n">
        <v>0</v>
      </c>
      <c r="C19" s="6" t="n">
        <v>0</v>
      </c>
      <c r="D19" s="8" t="n">
        <v>-0.1</v>
      </c>
      <c r="E19" s="6" t="n">
        <v>0</v>
      </c>
      <c r="F19" s="6" t="n">
        <v>0</v>
      </c>
      <c r="G19" s="6" t="n">
        <v>0</v>
      </c>
      <c r="H19" s="8" t="n">
        <v>-0.1</v>
      </c>
      <c r="I19" s="6" t="n">
        <v>0</v>
      </c>
      <c r="J19" s="6" t="n">
        <v>0</v>
      </c>
      <c r="K19" s="8" t="n">
        <v>-0.1</v>
      </c>
      <c r="L19" s="6" t="n">
        <v>0</v>
      </c>
      <c r="M19" s="6" t="n">
        <v>0</v>
      </c>
      <c r="N19" s="8" t="n">
        <v>-0.1</v>
      </c>
      <c r="O19" s="8" t="n">
        <v>-0.2</v>
      </c>
      <c r="P19" s="8" t="n">
        <v>-0.2</v>
      </c>
    </row>
    <row r="20">
      <c r="A20" s="4" t="inlineStr">
        <is>
          <t>Net income (loss) attributable to Myriad Genetics, Inc. stockholders</t>
        </is>
      </c>
      <c r="B20" s="7" t="n">
        <v>-37.9</v>
      </c>
      <c r="C20" s="7" t="n">
        <v>-15.2</v>
      </c>
      <c r="D20" s="7" t="n">
        <v>-55.4</v>
      </c>
      <c r="E20" s="7" t="n">
        <v>-115.2</v>
      </c>
      <c r="F20" s="7" t="n">
        <v>-8.300000000000001</v>
      </c>
      <c r="G20" s="7" t="n">
        <v>-20.6</v>
      </c>
      <c r="H20" s="7" t="n">
        <v>-4.2</v>
      </c>
      <c r="I20" s="7" t="n">
        <v>6.9</v>
      </c>
      <c r="J20" s="7" t="n">
        <v>2.6</v>
      </c>
      <c r="K20" s="7" t="n">
        <v>-0.7</v>
      </c>
      <c r="L20" s="7" t="n">
        <v>-53.1</v>
      </c>
      <c r="M20" s="7" t="n">
        <v>-28.9</v>
      </c>
      <c r="N20" s="7" t="n">
        <v>-199.5</v>
      </c>
      <c r="O20" s="7" t="n">
        <v>4.6</v>
      </c>
      <c r="P20" s="7" t="n">
        <v>133.3</v>
      </c>
    </row>
    <row r="21">
      <c r="A21" s="3" t="inlineStr">
        <is>
          <t>Earnings (loss) per share:</t>
        </is>
      </c>
    </row>
    <row r="22">
      <c r="A22" s="4" t="inlineStr">
        <is>
          <t>Basic (in dollars per share)</t>
        </is>
      </c>
      <c r="B22" s="9" t="n">
        <v>-0.5</v>
      </c>
      <c r="C22" s="9" t="n">
        <v>-0.2</v>
      </c>
      <c r="D22" s="9" t="n">
        <v>-0.74</v>
      </c>
      <c r="E22" s="9" t="n">
        <v>-1.55</v>
      </c>
      <c r="F22" s="9" t="n">
        <v>-0.11</v>
      </c>
      <c r="G22" s="9" t="n">
        <v>-0.28</v>
      </c>
      <c r="H22" s="9" t="n">
        <v>-0.06</v>
      </c>
      <c r="I22" s="9" t="n">
        <v>0.09</v>
      </c>
      <c r="J22" s="9" t="n">
        <v>0.04</v>
      </c>
      <c r="K22" s="9" t="n">
        <v>-0.01</v>
      </c>
      <c r="L22" s="9" t="n">
        <v>-0.71</v>
      </c>
      <c r="M22" s="9" t="n">
        <v>-0.39</v>
      </c>
      <c r="N22" s="9" t="n">
        <v>-2.69</v>
      </c>
      <c r="O22" s="9" t="n">
        <v>0.06</v>
      </c>
      <c r="P22" s="9" t="n">
        <v>1.92</v>
      </c>
    </row>
    <row r="23">
      <c r="A23" s="4" t="inlineStr">
        <is>
          <t>Diluted (in dollars per share)</t>
        </is>
      </c>
      <c r="B23" s="9" t="n">
        <v>-0.5</v>
      </c>
      <c r="C23" s="9" t="n">
        <v>-0.2</v>
      </c>
      <c r="D23" s="9" t="n">
        <v>-0.74</v>
      </c>
      <c r="E23" s="9" t="n">
        <v>-1.55</v>
      </c>
      <c r="F23" s="9" t="n">
        <v>-0.11</v>
      </c>
      <c r="G23" s="9" t="n">
        <v>-0.28</v>
      </c>
      <c r="H23" s="9" t="n">
        <v>-0.06</v>
      </c>
      <c r="I23" s="9" t="n">
        <v>0.09</v>
      </c>
      <c r="J23" s="9" t="n">
        <v>0.03</v>
      </c>
      <c r="K23" s="9" t="n">
        <v>-0.01</v>
      </c>
      <c r="L23" s="9" t="n">
        <v>-0.71</v>
      </c>
      <c r="M23" s="9" t="n">
        <v>-0.39</v>
      </c>
      <c r="N23" s="9" t="n">
        <v>-2.69</v>
      </c>
      <c r="O23" s="9" t="n">
        <v>0.06</v>
      </c>
      <c r="P23" s="9" t="n">
        <v>1.85</v>
      </c>
    </row>
    <row r="24">
      <c r="A24" s="3" t="inlineStr">
        <is>
          <t>Weighted average shares outstanding:</t>
        </is>
      </c>
    </row>
    <row r="25">
      <c r="A25" s="4" t="inlineStr">
        <is>
          <t>Basic (weighted average shares)</t>
        </is>
      </c>
      <c r="B25" s="8" t="n">
        <v>75.3</v>
      </c>
      <c r="C25" s="8" t="n">
        <v>74.7</v>
      </c>
      <c r="D25" s="8" t="n">
        <v>74.59999999999999</v>
      </c>
      <c r="E25" s="8" t="n">
        <v>74.5</v>
      </c>
      <c r="F25" s="8" t="n">
        <v>74.40000000000001</v>
      </c>
      <c r="G25" s="8" t="n">
        <v>73.7</v>
      </c>
      <c r="H25" s="8" t="n">
        <v>73.40000000000001</v>
      </c>
      <c r="I25" s="8" t="n">
        <v>73.3</v>
      </c>
      <c r="J25" s="8" t="n">
        <v>74.2</v>
      </c>
      <c r="K25" s="6" t="n">
        <v>73</v>
      </c>
      <c r="L25" s="6" t="n">
        <v>75</v>
      </c>
      <c r="M25" s="8" t="n">
        <v>74.09999999999999</v>
      </c>
      <c r="N25" s="8" t="n">
        <v>74.3</v>
      </c>
      <c r="O25" s="8" t="n">
        <v>73.5</v>
      </c>
      <c r="P25" s="8" t="n">
        <v>69.40000000000001</v>
      </c>
    </row>
    <row r="26">
      <c r="A26" s="4" t="inlineStr">
        <is>
          <t>Diluted (weighted average shares)</t>
        </is>
      </c>
      <c r="B26" s="8" t="n">
        <v>75.3</v>
      </c>
      <c r="C26" s="8" t="n">
        <v>74.7</v>
      </c>
      <c r="D26" s="8" t="n">
        <v>74.59999999999999</v>
      </c>
      <c r="E26" s="8" t="n">
        <v>74.5</v>
      </c>
      <c r="F26" s="8" t="n">
        <v>74.40000000000001</v>
      </c>
      <c r="G26" s="8" t="n">
        <v>73.7</v>
      </c>
      <c r="H26" s="8" t="n">
        <v>74.8</v>
      </c>
      <c r="I26" s="8" t="n">
        <v>74.90000000000001</v>
      </c>
      <c r="J26" s="8" t="n">
        <v>76.5</v>
      </c>
      <c r="K26" s="6" t="n">
        <v>73</v>
      </c>
      <c r="L26" s="6" t="n">
        <v>75</v>
      </c>
      <c r="M26" s="8" t="n">
        <v>74.09999999999999</v>
      </c>
      <c r="N26" s="8" t="n">
        <v>74.3</v>
      </c>
      <c r="O26" s="6" t="n">
        <v>76</v>
      </c>
      <c r="P26" s="6" t="n">
        <v>72</v>
      </c>
    </row>
    <row r="27">
      <c r="A27" s="4" t="inlineStr">
        <is>
          <t>Molecular diagnostic testing</t>
        </is>
      </c>
    </row>
    <row r="28">
      <c r="A28" s="4" t="inlineStr">
        <is>
          <t>Total revenue</t>
        </is>
      </c>
      <c r="B28" s="7" t="n">
        <v>143.9</v>
      </c>
      <c r="C28" s="7" t="n">
        <v>135.7</v>
      </c>
      <c r="D28" s="7" t="n">
        <v>83.3</v>
      </c>
      <c r="E28" s="7" t="n">
        <v>150.5</v>
      </c>
      <c r="F28" s="7" t="n">
        <v>181.1</v>
      </c>
      <c r="G28" s="5" t="n">
        <v>172</v>
      </c>
      <c r="H28" s="7" t="n">
        <v>196.9</v>
      </c>
      <c r="I28" s="7" t="n">
        <v>200.5</v>
      </c>
      <c r="J28" s="5" t="n">
        <v>203</v>
      </c>
      <c r="K28" s="5" t="n">
        <v>189</v>
      </c>
      <c r="L28" s="7" t="n">
        <v>279.6</v>
      </c>
      <c r="M28" s="7" t="n">
        <v>353.1</v>
      </c>
      <c r="N28" s="7" t="n">
        <v>586.9</v>
      </c>
      <c r="O28" s="7" t="n">
        <v>789.4</v>
      </c>
      <c r="P28" s="7" t="n">
        <v>690.4</v>
      </c>
    </row>
    <row r="29">
      <c r="A29" s="3" t="inlineStr">
        <is>
          <t>Costs and expenses:</t>
        </is>
      </c>
    </row>
    <row r="30">
      <c r="A30" s="4" t="inlineStr">
        <is>
          <t>Costs and expenses</t>
        </is>
      </c>
      <c r="B30" s="8" t="n">
        <v>42.7</v>
      </c>
      <c r="C30" s="8" t="n">
        <v>39.9</v>
      </c>
      <c r="D30" s="8" t="n">
        <v>32.2</v>
      </c>
      <c r="E30" s="8" t="n">
        <v>43.1</v>
      </c>
      <c r="F30" s="6" t="n">
        <v>41</v>
      </c>
      <c r="G30" s="8" t="n">
        <v>41.2</v>
      </c>
      <c r="H30" s="8" t="n">
        <v>41.6</v>
      </c>
      <c r="I30" s="8" t="n">
        <v>40.3</v>
      </c>
      <c r="J30" s="6" t="n">
        <v>44</v>
      </c>
      <c r="K30" s="8" t="n">
        <v>42.3</v>
      </c>
      <c r="L30" s="8" t="n">
        <v>82.59999999999999</v>
      </c>
      <c r="M30" s="8" t="n">
        <v>82.2</v>
      </c>
      <c r="N30" s="8" t="n">
        <v>157.5</v>
      </c>
      <c r="O30" s="8" t="n">
        <v>168.2</v>
      </c>
      <c r="P30" s="8" t="n">
        <v>148.7</v>
      </c>
    </row>
    <row r="31">
      <c r="A31" s="4" t="inlineStr">
        <is>
          <t>Pharmaceutical and clinical services</t>
        </is>
      </c>
    </row>
    <row r="32">
      <c r="A32" s="4" t="inlineStr">
        <is>
          <t>Total revenue</t>
        </is>
      </c>
      <c r="B32" s="8" t="n">
        <v>10.7</v>
      </c>
      <c r="C32" s="8" t="n">
        <v>9.5</v>
      </c>
      <c r="D32" s="8" t="n">
        <v>9.9</v>
      </c>
      <c r="E32" s="8" t="n">
        <v>13.5</v>
      </c>
      <c r="F32" s="6" t="n">
        <v>14</v>
      </c>
      <c r="G32" s="8" t="n">
        <v>14.3</v>
      </c>
      <c r="H32" s="8" t="n">
        <v>18.5</v>
      </c>
      <c r="I32" s="8" t="n">
        <v>16.1</v>
      </c>
      <c r="J32" s="8" t="n">
        <v>13.8</v>
      </c>
      <c r="K32" s="8" t="n">
        <v>13.3</v>
      </c>
      <c r="L32" s="8" t="n">
        <v>20.2</v>
      </c>
      <c r="M32" s="8" t="n">
        <v>28.3</v>
      </c>
      <c r="N32" s="8" t="n">
        <v>51.7</v>
      </c>
      <c r="O32" s="8" t="n">
        <v>61.7</v>
      </c>
      <c r="P32" s="8" t="n">
        <v>53.3</v>
      </c>
    </row>
    <row r="33">
      <c r="A33" s="3" t="inlineStr">
        <is>
          <t>Costs and expenses:</t>
        </is>
      </c>
    </row>
    <row r="34">
      <c r="A34" s="4" t="inlineStr">
        <is>
          <t>Costs and expenses</t>
        </is>
      </c>
      <c r="B34" s="7" t="n">
        <v>4.5</v>
      </c>
      <c r="C34" s="7" t="n">
        <v>4.3</v>
      </c>
      <c r="D34" s="7" t="n">
        <v>4.5</v>
      </c>
      <c r="E34" s="5" t="n">
        <v>7</v>
      </c>
      <c r="F34" s="7" t="n">
        <v>8.6</v>
      </c>
      <c r="G34" s="7" t="n">
        <v>8.5</v>
      </c>
      <c r="H34" s="5" t="n">
        <v>9</v>
      </c>
      <c r="I34" s="7" t="n">
        <v>8.300000000000001</v>
      </c>
      <c r="J34" s="7" t="n">
        <v>8.1</v>
      </c>
      <c r="K34" s="7" t="n">
        <v>7.4</v>
      </c>
      <c r="L34" s="7" t="n">
        <v>8.800000000000001</v>
      </c>
      <c r="M34" s="7" t="n">
        <v>17.1</v>
      </c>
      <c r="N34" s="7" t="n">
        <v>28.6</v>
      </c>
      <c r="O34" s="7" t="n">
        <v>32.8</v>
      </c>
      <c r="P34" s="7" t="n">
        <v>28.5</v>
      </c>
    </row>
  </sheetData>
  <mergeCells count="4">
    <mergeCell ref="A1:A2"/>
    <mergeCell ref="B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Benefit</t>
        </is>
      </c>
      <c r="B4" s="4" t="inlineStr">
        <is>
          <t>Income tax benefit consists of the following: Transition Period Ended December 31, Years Ended June 30, (in millions) 2020 2020 2019 2018 Current: Federal $ (75.8) $ 26.6 $ (24.2) $ 7.7 State (0.6) 4.9 (0.1) 2.2 Foreign 0.2 0.5 0.2 — Total current (76.2) 32.0 (24.1) 9.9 Deferred: Federal 39.1 (51.5) 17.8 (22.7) State (3.4) (4.1) 1.7 0.7 Foreign (0.5) (3.6) 0.4 (1.4) Change in valuation allowance — 3.5 (0.2) 0.5 Total deferred 35.2 (55.7) 19.7 (22.9) Total income tax benefit $ (41.0) $ (23.7) $ (4.4) $ (13.0)</t>
        </is>
      </c>
    </row>
    <row r="5">
      <c r="A5" s="4" t="inlineStr">
        <is>
          <t>Schedule of Income (Loss) Before Income Taxes</t>
        </is>
      </c>
      <c r="B5" s="4" t="inlineStr">
        <is>
          <t xml:space="preserve">Income (loss) before income taxes consists of the following: Transition Period Ended December 31, Years Ended June 30, (in millions) 2020 2020 2019 2018 United States $ (101.8) $ (240.9) $ (0.6) $ 122.3 Foreign 7.7 17.6 0.6 (2.2) Total $ (94.1) $ (223.3) $ — $ 120.1 </t>
        </is>
      </c>
    </row>
    <row r="6">
      <c r="A6" s="4" t="inlineStr">
        <is>
          <t>Schedule of Differences Between Statutory Federal Income Tax Rate and Income Taxes Reported</t>
        </is>
      </c>
      <c r="B6" s="4" t="inlineStr">
        <is>
          <t>The differences between income taxes at the statutory federal income tax rate and income taxes reported in the consolidated statements of operations were as follows: Transition Period Ended December 31, Years Ended June 30, (in millions) 2020 2020 2019 2018 Federal income tax expense at the statutory rate $ (19.8) 21.0 % $ (46.9) 21.0 % $ — 21.0 % $ 33.7 28.1 % State income taxes, net of federal benefit (1.2) 1.3 % (0.2) 0.1 % 2.0 6,422.1 % 2.9 2.4 % Research and development credits, net of the federal tax on state credits (1.3) 1.4 % (2.8) 1.3 % (3.7) (11,880.9) % (2.1) (1.7) % Uncertain tax positions, net of federal benefit 1.3 (1.4) % 1.9 (0.9) % 2.9 9,312.1 % 2.5 2.1 % Uncertain tax benefits statute expired, net of federal benefit (0.7) 0.7 % (0.4) 0.2 % (7.1) (22,798.5) % — — % Incentive stock option and employee stock purchase plan expense 2.5 (2.7) % (0.2) 0.1 % (3.1) (9,954.3) % (1.7) (1.4) % Foreign rate differential (2.1) 2.2 % 0.7 (0.3) % 0.8 2,568.8 % (0.8) (0.7) % Change in valuation allowance (0.3) 0.3 % 3.5 (1.7) % (0.2) (642.2) % 0.6 0.5 % Tax Cut and Jobs Act impact — — % — — % — — % (32.0) (26.6) % CARES Act (20.7) 22.0 % — — % — — % — — % Fair value adjustments related to acquisition contingent consideration — — % — — % 0.8 2,568.8 % (17.0) (14.2) % Non-deductible contingent purchase price and transaction costs 0.7 (0.7) % (0.3) 0.1 % — — % — — % Non-deductible meals and entertainment 0.5 (0.5) % 1.8 (0.8) % 1.3 4,174.4 % 0.4 0.3 % Non-deductible officer compensation 0.1 (0.1) % 1.6 (0.7) % 0.6 1,926.6 % — — % Asset impairment — — % 12.6 (5.6) % — — % — — % Expired tax attributes — — % 4.2 (1.9) % — — % — — % Non-deductible legal settlement — — % — — % 1.9 6,101.0 % — — % Foreign disregarded election — — % — — % 6.4 20,550.8 % — — % Changes in revenue recognition/method — — % — — % (7.3) (23,440.8) % — — % Other, net — — % 0.8 (0.3) % 0.3 963.4 % 0.5 0.5 % Total income tax benefit $ (41.0) 43.5 % $ (23.7) 10.6 % $ (4.4) -14,107.7 % $ (13.0) -10.7 %</t>
        </is>
      </c>
    </row>
    <row r="7">
      <c r="A7" s="4" t="inlineStr">
        <is>
          <t>Schedule of Components of Deferred Tax Assets and Liabilities</t>
        </is>
      </c>
      <c r="B7" s="4" t="inlineStr">
        <is>
          <t>The significant components of the Company’s deferred tax assets and liabilities were comprised of the following: December 31, June 30, (in millions) 2020 2020 2019 Deferred tax assets: Net operating loss carryforwards $ 72.2 $ 73.1 $ 85.7 Property, plant and equipment — 37.2 — Accrued vacation 1.6 1.5 1.2 AR allowance 1.6 1.2 3.3 Stock compensation expense 11.5 13.8 16.0 Research and development credits 24.9 27.6 25.4 Lease right-of-use asset 15.2 16.3 — Uncertain state tax positions 1.1 1.6 1.3 Other, net 16.9 9.6 9.0 Total gross deferred tax assets 145.0 181.9 141.9 Less valuation allowance (42.0) (42.4) (38.9) Total deferred tax assets 103.0 139.5 103.0 Deferred tax liabilities: Intangible assets 144.0 150.3 175.4 Lease liability 14.6 15.8 — Property, plant and equipment 15.7 — 2.5 Deferred revenue — — 7.7 Total deferred tax liabilities 174.3 166.1 185.6 Net deferred tax liability $ (71.3) $ (26.6) $ (82.6)</t>
        </is>
      </c>
    </row>
    <row r="8">
      <c r="A8" s="4" t="inlineStr">
        <is>
          <t>Schedule of Net Operating Loss and Research Credit Carryforwards (Tax Effected)</t>
        </is>
      </c>
      <c r="B8" s="4" t="inlineStr">
        <is>
          <t>At December 31, 2020,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45.0 Yes 2031 2038 Utah net operating loss 2.7 No 2021 Indefinite California net operating loss 3.7 No 2027 2042 Other state net operating loss 11.5 Yes 2027 2040 Foreign net operating losses (various jurisdictions) 9.4 No Various Various Federal research credit 9.4 Yes 2027 2040 Utah research credit 11.7 No 2021 2034 California research credit 3.6 No 2027 Indefinite Texas research credit 0.1 No 2039 2040</t>
        </is>
      </c>
    </row>
    <row r="9">
      <c r="A9" s="4" t="inlineStr">
        <is>
          <t>Schedule of Unrecognized Tax Benefits</t>
        </is>
      </c>
      <c r="B9" s="4" t="inlineStr">
        <is>
          <t xml:space="preserve">The Company’s gross unrecognized tax benefits as of the transition period ended December 31, 2020 and the fiscal years ended June 30, 2020, 2019 and 2018, and the changes in those balances are as follows: Transition Period Ended December 31, Years Ended June 30, (in millions) 2020 2020 2019 2018 Unrecognized tax benefits at the beginning of period $ 23.5 $ 21.7 $ 24.9 $ 25.2 Gross increases - current year tax positions 13.9 1.6 2.2 0.6 Gross increases - prior year tax positions 1.0 0.7 0.5 2.4 Gross increases - acquisitions — — 2.3 — Gross decreases - prior year tax positions (0.1) — (0.1) (3.3) Gross decreases - settlements — — (2.7) — Gross decreases - statute lapse (0.7) (0.5) (5.4) — Unrecognized tax benefits at end of year $ 37.6 $ 23.5 $ 21.7 $ 24.9 Interest and penalties in year-end balance $ 2.2 $ 1.4 $ 0.8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Maturities of Operating Lease Liabilities</t>
        </is>
      </c>
      <c r="B4" s="4" t="inlineStr">
        <is>
          <t xml:space="preserve">As of December 31, 2020, the maturities of the Company’s operating lease liabilities were as follows (in millions): Fiscal year ending: 2021 $ 15.8 2022 13.9 2023 13.6 2024 13.0 2025 7.2 Thereafter 7.1 Total future lease payments 70.6 Less: amounts representing interest (6.4) Present value of future lease payments 64.2 Less: current maturities of operating lease liabilities 13.6 Noncurrent operating lease liabilities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ferred Savings Plan (Tables)</t>
        </is>
      </c>
      <c r="B1" s="2" t="inlineStr">
        <is>
          <t>6 Months Ended</t>
        </is>
      </c>
    </row>
    <row r="2">
      <c r="B2" s="2" t="inlineStr">
        <is>
          <t>Dec. 31, 2020</t>
        </is>
      </c>
    </row>
    <row r="3">
      <c r="A3" s="3" t="inlineStr">
        <is>
          <t>Retirement Benefits [Abstract]</t>
        </is>
      </c>
    </row>
    <row r="4">
      <c r="A4" s="4" t="inlineStr">
        <is>
          <t>Schedule of Contributions to the Plan</t>
        </is>
      </c>
      <c r="B4" s="4" t="inlineStr">
        <is>
          <t xml:space="preserve">The Company’s recorded contributions to the plan are as follows: Transition Period Ended December 31, Years Ended June 30, (in millions) 2020 2020 2019 2018 Deferred savings plan contributions $ 4.0 $ 7.1 $ 8.3 $ 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and Related Information (Tables)</t>
        </is>
      </c>
      <c r="B1" s="2" t="inlineStr">
        <is>
          <t>6 Months Ended</t>
        </is>
      </c>
    </row>
    <row r="2">
      <c r="B2" s="2" t="inlineStr">
        <is>
          <t>Dec. 31, 2020</t>
        </is>
      </c>
    </row>
    <row r="3">
      <c r="A3" s="3" t="inlineStr">
        <is>
          <t>Segment Reporting [Abstract]</t>
        </is>
      </c>
    </row>
    <row r="4">
      <c r="A4" s="4" t="inlineStr">
        <is>
          <t>Schedule of Segment Revenue and Operating Income (Loss)</t>
        </is>
      </c>
      <c r="B4" s="4" t="inlineStr">
        <is>
          <t xml:space="preserve">The CODM evaluates segment performance based on operating income (loss). (in millions) Diagnostics Other Total Transition Period Ended December 31, 2020: Revenues $ 271.7 $ 28.1 $ 299.8 Depreciation and amortization 33.5 2.3 35.8 Segment operating loss (1.4) (86.4) (87.8) Fiscal Year Ended June 30, 2020: Revenues $ 593.5 $ 45.1 $ 638.6 Depreciation and amortization 68.2 3.8 72.0 Segment operating loss (82.4) (149.3) (231.7) Fiscal Year Ended June 30, 2019: Revenues $ 789.4 $ 61.7 $ 851.1 Depreciation and amortization 67.7 5.3 73.0 Segment operating income (loss) 133.3 (125.7) 7.6 Fiscal Year Ended June 30, 2018: Revenues $ 690.4 $ 53.3 $ 743.7 Depreciation and amortization 49.2 5.2 54.4 Segment operating income (loss) 142.6 (20.7) 121.9 Transition Period Ended December 31, Years Ended June 30, (in millions) 2020 2020 2019 2018 Total operating income (loss) for reportable segments $ (87.8) $ (231.7) $ 7.6 $ 121.9 Unallocated amounts: Interest income 0.7 3.0 3.2 1.8 Interest expense (5.8) (10.8) (12.0) (3.2) Other (1.2) 16.2 1.2 (0.4) Income (loss) from operations before income taxes (94.1) (223.3) — 120.1 Income tax benefit (41.0) (23.7) (4.4) (13.0) Net income (loss) (53.1) (199.6) 4.4 133.1 Net loss attributable to non-controlling interest — (0.1) (0.2) (0.2) Net income (loss) attributable to Myriad Genetics, Inc stockholders $ (53.1) $ (199.5) $ 4.6 $ 133.3 </t>
        </is>
      </c>
    </row>
    <row r="5">
      <c r="A5" s="4" t="inlineStr">
        <is>
          <t>Schedule of Comparison of Balance Sheet Assets by Operating Segment</t>
        </is>
      </c>
      <c r="B5" s="4" t="inlineStr">
        <is>
          <t xml:space="preserve">The following table sets forth a comparison of balance sheet assets by operating segment: December 31, June 30, (in millions) 2020 2020 2019 Net equipment, leasehold improvements and property: Diagnostics $ 23.0 $ 23.9 $ 25.7 Other 17.7 13.1 31.6 Total $ 40.7 $ 37.0 $ 57.3 Total assets less cash, cash equivalents, and marketable investment securities: Diagnostics $ 994.0 $ 1,002.8 $ 1,215.6 Other 253.1 147.0 155.3 Total $ 1,247.1 $ 1,149.8 $ 1,370.9 </t>
        </is>
      </c>
    </row>
    <row r="6">
      <c r="A6" s="4" t="inlineStr">
        <is>
          <t>Schedule of Total Assets by Geographical Region</t>
        </is>
      </c>
      <c r="B6" s="4" t="inlineStr">
        <is>
          <t>The following table reconciles assets by geographical region to total assets: December 31, June 30, (in millions) 2020 2020 2019 Net equipment, leasehold improvements and property: United States $ 38.4 $ 35.4 $ 36.0 Rest of world 2.3 1.6 21.3 Total $ 40.7 $ 37.0 $ 57.3 Total assets: United States $ 1,190.3 $ 1,097.2 $ 1,265.8 Rest of world 56.8 52.6 105.1 Total assets by segment and geographical region $ 1,247.1 $ 1,149.8 $ 1,370.9 Cash, cash equivalents, and marketable investment 171.7 254.8 191.8 Total $ 1,418.8 $ 1,404.6 $ 1,562.7 (1) The Company manages cash, cash equivalents, and marketable investment securities at the consolidated level for all segments.</t>
        </is>
      </c>
    </row>
    <row r="7">
      <c r="A7" s="4" t="inlineStr">
        <is>
          <t>Schedule of Total Revenue by Geographic Region</t>
        </is>
      </c>
      <c r="B7" s="4" t="inlineStr">
        <is>
          <t xml:space="preserve">The following table reconciles revenue by geographical region to total revenue: Transition Period Ended December 31, Years Ended June 30, (in millions) 2020 2020 2019 2018 United States $ 275.4 $ 596.2 $ 805.4 $ 700.5 Rest of world 24.4 42.4 45.7 43.2 Total revenue $ 299.8 $ 638.6 $ 851.1 $ 7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6 Months Ended</t>
        </is>
      </c>
    </row>
    <row r="2">
      <c r="B2" s="2" t="inlineStr">
        <is>
          <t>Dec. 31, 2020</t>
        </is>
      </c>
    </row>
    <row r="3">
      <c r="A3" s="3" t="inlineStr">
        <is>
          <t>Business Combinations [Abstract]</t>
        </is>
      </c>
    </row>
    <row r="4">
      <c r="A4" s="4" t="inlineStr">
        <is>
          <t>Schedule of Estimated Total Consideration Transferred</t>
        </is>
      </c>
      <c r="B4" s="4" t="inlineStr">
        <is>
          <t xml:space="preserve">The following table details the estimated fair value of total consideration transferred: (in millions) Estimated Fair Current assets $ 42.5 Intangible assets 290.0 Equipment 18.2 Other assets 0.1 Goodwill 99.3 Current liabilities (19.6) Long term liabilities (0.1) Deferred tax liability (9.2) Total fair value purchase price $ 421.2 Less: Cash acquired (15.3) Total consideration transferred $ 405.9 </t>
        </is>
      </c>
    </row>
    <row r="5">
      <c r="A5" s="4" t="inlineStr">
        <is>
          <t>Schedule of Changes in Goodwill</t>
        </is>
      </c>
      <c r="B5" s="4" t="inlineStr">
        <is>
          <t xml:space="preserve">Changes in goodwill since the initial purchase are shown below: (in millions) Carrying amount Balance September 30, 2018 $ 94.9 Fair value adjustment to equipment 0.7 Intangible adjustment 2.9 Working capital adjustment (1.1) Change in deferred tax liability 1.9 Ending balance December 31, 2020 $ 99.3 </t>
        </is>
      </c>
    </row>
    <row r="6">
      <c r="A6" s="4" t="inlineStr">
        <is>
          <t>Schedule of Pro Forma Results</t>
        </is>
      </c>
      <c r="B6" s="4" t="inlineStr">
        <is>
          <t xml:space="preserve">The unaudited pro forma results do not reflect any operating efficiency or potential cost savings that may result from the consolidation of Counsyl with the Company.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Years Ended June 30, (in millions) 2019 2018 Revenue $ 861.3 $ 881.8 Income from operations 17.9 74.3 Net income 13.8 73.0 Net income per share, basic $ 0.19 $ 1.01 Net income per share, diluted $ 0.18 $ 0.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ransition Period Ended December 31, Years Ended June 30, (in millions) 2020 2020 2019 2018 Cash paid for income taxes $ 1.8 $ 1.0 $ 6.5 $ 11.7 Cash paid for interest 5.2 9.5 11.6 3.0 Non-cash investing and financing activities: Fair value adjustment on marketable investment securities recorded to stockholders' equity (0.5) 0.7 1.2 (0.4) Establishment of operation lease right-of-use assets and lease liabilities Operating lease right-of-use assets $ — $ 74.5 $ — $ — Operating lease liabilities — (78.8) — — Accrued liabilities and other long-term liabilities — 4.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Quarterly Financial Data (Unaudited) (Tables)</t>
        </is>
      </c>
      <c r="B1" s="2" t="inlineStr">
        <is>
          <t>6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in millions) Quarters Ended Consolidated Statement of Operations Data: December 31, 2020 September 30, 2020 Molecular diagnostic testing $ 143.9 $ 135.7 Pharmaceutical and clinical services 10.7 9.5 Total revenue 154.6 145.2 Costs and expenses: Cost of molecular diagnostic testing 42.7 39.9 Cost of pharmaceutical and clinical services 4.5 4.3 Research and development expense 18.2 17.6 Change in the fair value of contingent consideration 4.6 (1.1) Selling, general and administrative expense 132.8 124.1 Total costs and expenses 202.8 184.8 Operating loss (48.2) (39.6) Other income (expense): Interest income 0.3 0.4 Interest expense (2.9) (2.9) Other 0.4 (1.6) Total other expense (2.2) (4.1) Loss before income taxes (50.4) (43.7) Income tax benefit (12.5) (28.5) Net loss (37.9) (15.2) Net loss attributable to non-controlling interest — — Net loss attributable to Myriad Genetics Inc. stockholders $ (37.9) $ (15.2) Loss per share: Basic $ (0.50) $ (0.20) Diluted $ (0.50) $ (0.20) Weighted average shares outstanding: Basic 75.3 74.7 Diluted 75.3 74.7 (in millions) Quarters Ended Consolidated Statement of Operations Data: June 30, March 31, December 31, 2019 (a) September 30, Molecular diagnostic testing $ 83.3 $ 150.5 $ 181.1 $ 172.0 Pharmaceutical and clinical services 9.9 13.5 14.0 14.3 Total revenue 93.2 164.0 195.1 186.3 Costs and expenses: Cost of molecular diagnostic testing 32.2 43.1 41.0 41.2 Cost of pharmaceutical and clinical services 4.5 7.0 8.6 8.5 Research and development expense 17.4 19.7 18.8 21.3 Change in the fair value of contingent consideration — (3.4) (0.1) 0.7 Selling, general and administrative expense 107.4 132.9 134.3 135.5 Goodwill and intangible asset impairment charges — 98.4 1.3 — Total costs and expenses 161.5 297.7 203.9 207.2 Operating loss (68.3) (133.7) (8.8) (20.9) Other income (expense): Interest income 0.5 0.8 0.8 0.9 Interest expense (3.1) (2.3) (2.5) (2.9) Other 12.4 4.1 (0.9) 0.6 Total other income (expense) 9.8 2.6 (2.6) (1.4) Loss before income taxes (58.5) (131.1) (11.4) (22.3) Income tax benefit (3.0) (15.9) (3.1) (1.7) Net loss (55.5) (115.2) (8.3) (20.6) Net loss attributable to non-controlling interest (0.1) — — — Net loss attributable to Myriad Genetics Inc. stockholders $ (55.4) $ (115.2) $ (8.3) $ (20.6) Loss per share: Basic $ (0.74) $ (1.55) $ (0.11) $ (0.28) Diluted $ (0.74) $ (1.55) $ (0.11) $ (0.28) Weighted average shares outstanding: Basic 74.6 74.5 74.4 73.7 Diluted 74.6 74.5 74.4 73.7 (a) 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 (in millions) Quarters Ended Consolidated Statement of Operations Data: June 30, March 31, December 31, September 30, Molecular diagnostic testing $ 196.9 $ 200.5 $ 203.0 $ 189.0 Pharmaceutical and clinical services 18.5 16.1 13.8 13.3 Total revenue 215.4 216.6 216.8 202.3 Costs and expenses: Cost of molecular diagnostic testing 41.6 40.3 44.0 42.3 Cost of pharmaceutical and clinical services 9.0 8.3 8.1 7.4 Research and development expense 20.9 21.5 22.4 21.1 Change in contingent consideration (0.3) — 1.0 0.4 Selling, general and administrative expense 149.8 140.6 135.2 129.9 Total costs and expenses 221.0 210.7 210.7 201.1 Operating income (loss) (5.6) 5.9 6.1 1.2 Other income (expense): Interest income 0.9 0.7 0.9 0.7 Interest expense (3.2) (3.2) (3.4) (2.2) Other 0.2 (0.1) — 1.1 Total other expense (2.1) (2.6) (2.5) (0.4) Income (loss) before income taxes (7.7) 3.3 3.6 0.8 Income tax provision (benefit) (3.4) (3.6) 1.0 1.6 Net income (loss) (4.3) 6.9 2.6 (0.8) Net loss attributable to non-controlling interest (0.1) — — (0.1) Net income (loss) attributable to Myriad Genetics, Inc. stockholders $ (4.2) $ 6.9 $ 2.6 $ (0.7) Earnings (loss) per share: Basic $ (0.06) $ 0.09 $ 0.04 $ (0.01) Diluted $ (0.06) $ 0.09 $ 0.03 $ (0.01) Weighted average shares outstanding: Basic 73.4 73.3 74.2 73.0 Diluted 74.8 74.9 76.5 7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 Comparative Data (Unaudited) (Tables)</t>
        </is>
      </c>
      <c r="B1" s="2" t="inlineStr">
        <is>
          <t>6 Months Ended</t>
        </is>
      </c>
    </row>
    <row r="2">
      <c r="B2" s="2" t="inlineStr">
        <is>
          <t>Dec. 31, 2020</t>
        </is>
      </c>
    </row>
    <row r="3">
      <c r="A3" s="3" t="inlineStr">
        <is>
          <t>Organization, Consolidation and Presentation of Financial Statements [Abstract]</t>
        </is>
      </c>
    </row>
    <row r="4">
      <c r="A4" s="4" t="inlineStr">
        <is>
          <t>Schedule of Transition Period Comparative Data</t>
        </is>
      </c>
      <c r="B4" s="4" t="inlineStr">
        <is>
          <t xml:space="preserve">(in millions) Six-month Period Ended Consolidated Statement of Operations Data: December 31, 2019 Molecular diagnostic testing $ 353.1 Pharmaceutical and clinical services 28.3 Total revenue 381.4 Costs and expenses: Cost of molecular diagnostic testing 82.2 Cost of pharmaceutical and clinical services 17.1 Research and development expense 40.1 Change in the fair value of contingent consideration 0.6 Selling, general and administrative expense 269.8 Goodwill and intangible asset impairment charges 1.3 Total costs and expenses 411.1 Operating loss (29.7) Other income (expense): Interest income 1.7 Interest expense (5.4) Other (0.3) Total other expense (4.0) Loss before income taxes (33.7) Income tax benefit (4.8) Net loss (28.9) Net loss attributable to non-controlling interest — Net loss attributable to Myriad Genetics Inc. stockholders $ (28.9) Loss per share: Basic $ (0.39) Diluted $ (0.39) Weighted average shares outstanding: Basic 74.1 Diluted 7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rganization and Summary of Significant Accounting Policies - Narrative (Details) - USD ($)</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Organization Consolidation And Presentation Of Financial Statements Disclosure [Line Items]</t>
        </is>
      </c>
    </row>
    <row r="4">
      <c r="A4" s="4" t="inlineStr">
        <is>
          <t>Other-than-temporary impairments</t>
        </is>
      </c>
      <c r="L4" s="5" t="n">
        <v>0</v>
      </c>
      <c r="N4" s="5" t="n">
        <v>0</v>
      </c>
      <c r="O4" s="5" t="n">
        <v>0</v>
      </c>
      <c r="P4" s="5" t="n">
        <v>0</v>
      </c>
    </row>
    <row r="5">
      <c r="A5" s="4" t="inlineStr">
        <is>
          <t>Advance Medicare payments to provide relief from economic impacts of COVID-19</t>
        </is>
      </c>
      <c r="N5" s="6" t="n">
        <v>29700000</v>
      </c>
    </row>
    <row r="6">
      <c r="A6" s="4" t="inlineStr">
        <is>
          <t>Revenue, remaining performance obligation</t>
        </is>
      </c>
      <c r="B6" s="5" t="n">
        <v>11200000</v>
      </c>
      <c r="L6" s="6" t="n">
        <v>11200000</v>
      </c>
    </row>
    <row r="7">
      <c r="A7" s="4" t="inlineStr">
        <is>
          <t>Decrease in revenue due to changes in estimated transaction price due to contractual adjustments</t>
        </is>
      </c>
      <c r="N7" s="6" t="n">
        <v>9900000</v>
      </c>
    </row>
    <row r="8">
      <c r="A8" s="4" t="inlineStr">
        <is>
          <t>Accrued liability for Medicare refund</t>
        </is>
      </c>
      <c r="B8" s="6" t="n">
        <v>18400000</v>
      </c>
      <c r="D8" s="5" t="n">
        <v>14100000</v>
      </c>
      <c r="H8" s="5" t="n">
        <v>18000000</v>
      </c>
      <c r="L8" s="6" t="n">
        <v>18400000</v>
      </c>
      <c r="N8" s="6" t="n">
        <v>14100000</v>
      </c>
      <c r="O8" s="6" t="n">
        <v>18000000</v>
      </c>
    </row>
    <row r="9">
      <c r="A9" s="4" t="inlineStr">
        <is>
          <t>Revenues</t>
        </is>
      </c>
      <c r="B9" s="6" t="n">
        <v>154600000</v>
      </c>
      <c r="C9" s="5" t="n">
        <v>145200000</v>
      </c>
      <c r="D9" s="6" t="n">
        <v>93200000</v>
      </c>
      <c r="E9" s="5" t="n">
        <v>164000000</v>
      </c>
      <c r="F9" s="5" t="n">
        <v>195100000</v>
      </c>
      <c r="G9" s="5" t="n">
        <v>186300000</v>
      </c>
      <c r="H9" s="5" t="n">
        <v>215400000</v>
      </c>
      <c r="I9" s="5" t="n">
        <v>216600000</v>
      </c>
      <c r="J9" s="5" t="n">
        <v>216800000</v>
      </c>
      <c r="K9" s="5" t="n">
        <v>202300000</v>
      </c>
      <c r="L9" s="6" t="n">
        <v>299800000</v>
      </c>
      <c r="M9" s="5" t="n">
        <v>381400000</v>
      </c>
      <c r="N9" s="6" t="n">
        <v>638600000</v>
      </c>
      <c r="O9" s="5" t="n">
        <v>851100000</v>
      </c>
      <c r="P9" s="5" t="n">
        <v>743700000</v>
      </c>
    </row>
    <row r="10">
      <c r="A10" s="4" t="inlineStr">
        <is>
          <t>Capitalized costs incurred to obtain or fulfill contract</t>
        </is>
      </c>
      <c r="B10" s="5" t="n">
        <v>0</v>
      </c>
      <c r="L10" s="5" t="n">
        <v>0</v>
      </c>
    </row>
    <row r="11">
      <c r="A11" s="4" t="inlineStr">
        <is>
          <t>Provider fund relief under CARES Act</t>
        </is>
      </c>
      <c r="N11" s="5" t="n">
        <v>14600000</v>
      </c>
    </row>
    <row r="12">
      <c r="A12" s="4" t="inlineStr">
        <is>
          <t>Immaterial prior period Medicare claims</t>
        </is>
      </c>
    </row>
    <row r="13">
      <c r="A13" s="3" t="inlineStr">
        <is>
          <t>Organization Consolidation And Presentation Of Financial Statements Disclosure [Line Items]</t>
        </is>
      </c>
    </row>
    <row r="14">
      <c r="A14" s="4" t="inlineStr">
        <is>
          <t>Change in earnings (loss) per share (dollars per share)</t>
        </is>
      </c>
      <c r="N14" s="9" t="n">
        <v>-0.05</v>
      </c>
    </row>
    <row r="15">
      <c r="A15" s="4" t="inlineStr">
        <is>
          <t>Immaterial prior period Medicare claims | Diagnostic</t>
        </is>
      </c>
    </row>
    <row r="16">
      <c r="A16" s="3" t="inlineStr">
        <is>
          <t>Organization Consolidation And Presentation Of Financial Statements Disclosure [Line Items]</t>
        </is>
      </c>
    </row>
    <row r="17">
      <c r="A17" s="4" t="inlineStr">
        <is>
          <t>Accrued liability for Medicare refund</t>
        </is>
      </c>
      <c r="D17" s="5" t="n">
        <v>4700000</v>
      </c>
      <c r="N17" s="5" t="n">
        <v>4700000</v>
      </c>
    </row>
    <row r="18">
      <c r="A18" s="4" t="inlineStr">
        <is>
          <t>Revenues</t>
        </is>
      </c>
      <c r="N18" s="5" t="n">
        <v>-4700000</v>
      </c>
    </row>
    <row r="19">
      <c r="A19" s="4" t="inlineStr">
        <is>
          <t>Performance obligation estimate</t>
        </is>
      </c>
    </row>
    <row r="20">
      <c r="A20" s="3" t="inlineStr">
        <is>
          <t>Organization Consolidation And Presentation Of Financial Statements Disclosure [Line Items]</t>
        </is>
      </c>
    </row>
    <row r="21">
      <c r="A21" s="4" t="inlineStr">
        <is>
          <t>Change in earnings (loss) per share (dollars per share)</t>
        </is>
      </c>
      <c r="N21" s="9" t="n">
        <v>-0.1</v>
      </c>
    </row>
    <row r="22">
      <c r="A22" s="4" t="inlineStr">
        <is>
          <t>Equipment | Minimum</t>
        </is>
      </c>
    </row>
    <row r="23">
      <c r="A23" s="3" t="inlineStr">
        <is>
          <t>Organization Consolidation And Presentation Of Financial Statements Disclosure [Line Items]</t>
        </is>
      </c>
    </row>
    <row r="24">
      <c r="A24" s="4" t="inlineStr">
        <is>
          <t>Estimated useful lives (in years)</t>
        </is>
      </c>
      <c r="L24" s="4" t="inlineStr">
        <is>
          <t>5 years</t>
        </is>
      </c>
    </row>
    <row r="25">
      <c r="A25" s="4" t="inlineStr">
        <is>
          <t>Equipment | Maximum</t>
        </is>
      </c>
    </row>
    <row r="26">
      <c r="A26" s="3" t="inlineStr">
        <is>
          <t>Organization Consolidation And Presentation Of Financial Statements Disclosure [Line Items]</t>
        </is>
      </c>
    </row>
    <row r="27">
      <c r="A27" s="4" t="inlineStr">
        <is>
          <t>Estimated useful lives (in years)</t>
        </is>
      </c>
      <c r="L27" s="4" t="inlineStr">
        <is>
          <t>7 years</t>
        </is>
      </c>
    </row>
    <row r="28">
      <c r="A28" s="4" t="inlineStr">
        <is>
          <t>Leasehold improvements | Minimum</t>
        </is>
      </c>
    </row>
    <row r="29">
      <c r="A29" s="3" t="inlineStr">
        <is>
          <t>Organization Consolidation And Presentation Of Financial Statements Disclosure [Line Items]</t>
        </is>
      </c>
    </row>
    <row r="30">
      <c r="A30" s="4" t="inlineStr">
        <is>
          <t>Estimated useful lives (in years)</t>
        </is>
      </c>
      <c r="L30" s="4" t="inlineStr">
        <is>
          <t>1 year</t>
        </is>
      </c>
    </row>
    <row r="31">
      <c r="A31" s="4" t="inlineStr">
        <is>
          <t>Leasehold improvements | Maximum</t>
        </is>
      </c>
    </row>
    <row r="32">
      <c r="A32" s="3" t="inlineStr">
        <is>
          <t>Organization Consolidation And Presentation Of Financial Statements Disclosure [Line Items]</t>
        </is>
      </c>
    </row>
    <row r="33">
      <c r="A33" s="4" t="inlineStr">
        <is>
          <t>Estimated useful lives (in years)</t>
        </is>
      </c>
      <c r="L33" s="4" t="inlineStr">
        <is>
          <t>7 years</t>
        </is>
      </c>
    </row>
    <row r="34">
      <c r="A34" s="4" t="inlineStr">
        <is>
          <t>Medicare | Revenue</t>
        </is>
      </c>
    </row>
    <row r="35">
      <c r="A35" s="3" t="inlineStr">
        <is>
          <t>Organization Consolidation And Presentation Of Financial Statements Disclosure [Line Items]</t>
        </is>
      </c>
    </row>
    <row r="36">
      <c r="A36" s="4" t="inlineStr">
        <is>
          <t>Concentration risk (percent)</t>
        </is>
      </c>
      <c r="L36" s="4" t="inlineStr">
        <is>
          <t>16.00%</t>
        </is>
      </c>
      <c r="N36" s="4" t="inlineStr">
        <is>
          <t>15.00%</t>
        </is>
      </c>
      <c r="O36" s="4" t="inlineStr">
        <is>
          <t>14.00%</t>
        </is>
      </c>
      <c r="P36" s="4" t="inlineStr">
        <is>
          <t>17.00%</t>
        </is>
      </c>
    </row>
  </sheetData>
  <mergeCells count="4">
    <mergeCell ref="A1:A2"/>
    <mergeCell ref="B1:K1"/>
    <mergeCell ref="L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rganization and Summary of Significant Accounting Policies - Revenue by Type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Disaggregation of Revenue [Line Items]</t>
        </is>
      </c>
    </row>
    <row r="4">
      <c r="A4" s="4" t="inlineStr">
        <is>
          <t>Total revenue</t>
        </is>
      </c>
      <c r="B4" s="7" t="n">
        <v>154.6</v>
      </c>
      <c r="C4" s="7" t="n">
        <v>145.2</v>
      </c>
      <c r="D4" s="7" t="n">
        <v>93.2</v>
      </c>
      <c r="E4" s="5" t="n">
        <v>164</v>
      </c>
      <c r="F4" s="7" t="n">
        <v>195.1</v>
      </c>
      <c r="G4" s="7" t="n">
        <v>186.3</v>
      </c>
      <c r="H4" s="7" t="n">
        <v>215.4</v>
      </c>
      <c r="I4" s="7" t="n">
        <v>216.6</v>
      </c>
      <c r="J4" s="7" t="n">
        <v>216.8</v>
      </c>
      <c r="K4" s="7" t="n">
        <v>202.3</v>
      </c>
      <c r="L4" s="7" t="n">
        <v>299.8</v>
      </c>
      <c r="M4" s="7" t="n">
        <v>381.4</v>
      </c>
      <c r="N4" s="7" t="n">
        <v>638.6</v>
      </c>
      <c r="O4" s="7" t="n">
        <v>851.1</v>
      </c>
      <c r="P4" s="7" t="n">
        <v>743.7</v>
      </c>
    </row>
    <row r="5">
      <c r="A5" s="4" t="inlineStr">
        <is>
          <t>Molecular diagnostic testing</t>
        </is>
      </c>
    </row>
    <row r="6">
      <c r="A6" s="3" t="inlineStr">
        <is>
          <t>Disaggregation of Revenue [Line Items]</t>
        </is>
      </c>
    </row>
    <row r="7">
      <c r="A7" s="4" t="inlineStr">
        <is>
          <t>Total revenue</t>
        </is>
      </c>
      <c r="B7" s="8" t="n">
        <v>143.9</v>
      </c>
      <c r="C7" s="8" t="n">
        <v>135.7</v>
      </c>
      <c r="D7" s="8" t="n">
        <v>83.3</v>
      </c>
      <c r="E7" s="8" t="n">
        <v>150.5</v>
      </c>
      <c r="F7" s="8" t="n">
        <v>181.1</v>
      </c>
      <c r="G7" s="6" t="n">
        <v>172</v>
      </c>
      <c r="H7" s="8" t="n">
        <v>196.9</v>
      </c>
      <c r="I7" s="8" t="n">
        <v>200.5</v>
      </c>
      <c r="J7" s="6" t="n">
        <v>203</v>
      </c>
      <c r="K7" s="6" t="n">
        <v>189</v>
      </c>
      <c r="L7" s="8" t="n">
        <v>279.6</v>
      </c>
      <c r="M7" s="8" t="n">
        <v>353.1</v>
      </c>
      <c r="N7" s="8" t="n">
        <v>586.9</v>
      </c>
      <c r="O7" s="8" t="n">
        <v>789.4</v>
      </c>
      <c r="P7" s="8" t="n">
        <v>690.4</v>
      </c>
    </row>
    <row r="8">
      <c r="A8" s="4" t="inlineStr">
        <is>
          <t>Molecular diagnostic - Hereditary Cancer Testing</t>
        </is>
      </c>
    </row>
    <row r="9">
      <c r="A9" s="3" t="inlineStr">
        <is>
          <t>Disaggregation of Revenue [Line Items]</t>
        </is>
      </c>
    </row>
    <row r="10">
      <c r="A10" s="4" t="inlineStr">
        <is>
          <t>Total revenue</t>
        </is>
      </c>
      <c r="L10" s="8" t="n">
        <v>159.3</v>
      </c>
      <c r="N10" s="8" t="n">
        <v>347.4</v>
      </c>
      <c r="O10" s="8" t="n">
        <v>479.7</v>
      </c>
      <c r="P10" s="8" t="n">
        <v>471.4</v>
      </c>
    </row>
    <row r="11">
      <c r="A11" s="4" t="inlineStr">
        <is>
          <t>Molecular diagnostic - GeneSight</t>
        </is>
      </c>
    </row>
    <row r="12">
      <c r="A12" s="3" t="inlineStr">
        <is>
          <t>Disaggregation of Revenue [Line Items]</t>
        </is>
      </c>
    </row>
    <row r="13">
      <c r="A13" s="4" t="inlineStr">
        <is>
          <t>Total revenue</t>
        </is>
      </c>
      <c r="L13" s="8" t="n">
        <v>29.8</v>
      </c>
      <c r="N13" s="8" t="n">
        <v>74.09999999999999</v>
      </c>
      <c r="O13" s="8" t="n">
        <v>112.6</v>
      </c>
      <c r="P13" s="8" t="n">
        <v>124.9</v>
      </c>
    </row>
    <row r="14">
      <c r="A14" s="4" t="inlineStr">
        <is>
          <t>Molecular diagnostic - Prenatal</t>
        </is>
      </c>
    </row>
    <row r="15">
      <c r="A15" s="3" t="inlineStr">
        <is>
          <t>Disaggregation of Revenue [Line Items]</t>
        </is>
      </c>
    </row>
    <row r="16">
      <c r="A16" s="4" t="inlineStr">
        <is>
          <t>Total revenue</t>
        </is>
      </c>
      <c r="L16" s="8" t="n">
        <v>37.6</v>
      </c>
      <c r="N16" s="8" t="n">
        <v>76.7</v>
      </c>
      <c r="O16" s="8" t="n">
        <v>104.9</v>
      </c>
      <c r="P16" s="6" t="n">
        <v>0</v>
      </c>
    </row>
    <row r="17">
      <c r="A17" s="4" t="inlineStr">
        <is>
          <t>Molecular diagnostic - Vectra</t>
        </is>
      </c>
    </row>
    <row r="18">
      <c r="A18" s="3" t="inlineStr">
        <is>
          <t>Disaggregation of Revenue [Line Items]</t>
        </is>
      </c>
    </row>
    <row r="19">
      <c r="A19" s="4" t="inlineStr">
        <is>
          <t>Total revenue</t>
        </is>
      </c>
      <c r="L19" s="6" t="n">
        <v>18</v>
      </c>
      <c r="N19" s="8" t="n">
        <v>39.1</v>
      </c>
      <c r="O19" s="8" t="n">
        <v>48.3</v>
      </c>
      <c r="P19" s="8" t="n">
        <v>55.2</v>
      </c>
    </row>
    <row r="20">
      <c r="A20" s="4" t="inlineStr">
        <is>
          <t>Molecular diagnostic - myChoice CDx</t>
        </is>
      </c>
    </row>
    <row r="21">
      <c r="A21" s="3" t="inlineStr">
        <is>
          <t>Disaggregation of Revenue [Line Items]</t>
        </is>
      </c>
    </row>
    <row r="22">
      <c r="A22" s="4" t="inlineStr">
        <is>
          <t>Total revenue</t>
        </is>
      </c>
      <c r="L22" s="8" t="n">
        <v>13.2</v>
      </c>
      <c r="N22" s="8" t="n">
        <v>13.1</v>
      </c>
      <c r="O22" s="8" t="n">
        <v>7.1</v>
      </c>
      <c r="P22" s="8" t="n">
        <v>5.1</v>
      </c>
    </row>
    <row r="23">
      <c r="A23" s="4" t="inlineStr">
        <is>
          <t>Molecular diagnostic - Prolaris</t>
        </is>
      </c>
    </row>
    <row r="24">
      <c r="A24" s="3" t="inlineStr">
        <is>
          <t>Disaggregation of Revenue [Line Items]</t>
        </is>
      </c>
    </row>
    <row r="25">
      <c r="A25" s="4" t="inlineStr">
        <is>
          <t>Total revenue</t>
        </is>
      </c>
      <c r="L25" s="8" t="n">
        <v>14.8</v>
      </c>
      <c r="N25" s="8" t="n">
        <v>24.7</v>
      </c>
      <c r="O25" s="8" t="n">
        <v>25.5</v>
      </c>
      <c r="P25" s="8" t="n">
        <v>21.5</v>
      </c>
    </row>
    <row r="26">
      <c r="A26" s="4" t="inlineStr">
        <is>
          <t>Molecular diagnostic - EndoPredict</t>
        </is>
      </c>
    </row>
    <row r="27">
      <c r="A27" s="3" t="inlineStr">
        <is>
          <t>Disaggregation of Revenue [Line Items]</t>
        </is>
      </c>
    </row>
    <row r="28">
      <c r="A28" s="4" t="inlineStr">
        <is>
          <t>Total revenue</t>
        </is>
      </c>
      <c r="L28" s="8" t="n">
        <v>5.9</v>
      </c>
      <c r="N28" s="8" t="n">
        <v>10.5</v>
      </c>
      <c r="O28" s="8" t="n">
        <v>10.4</v>
      </c>
      <c r="P28" s="8" t="n">
        <v>8.800000000000001</v>
      </c>
    </row>
    <row r="29">
      <c r="A29" s="4" t="inlineStr">
        <is>
          <t>Molecular diagnostic - Other</t>
        </is>
      </c>
    </row>
    <row r="30">
      <c r="A30" s="3" t="inlineStr">
        <is>
          <t>Disaggregation of Revenue [Line Items]</t>
        </is>
      </c>
    </row>
    <row r="31">
      <c r="A31" s="4" t="inlineStr">
        <is>
          <t>Total revenue</t>
        </is>
      </c>
      <c r="L31" s="6" t="n">
        <v>1</v>
      </c>
      <c r="N31" s="8" t="n">
        <v>1.3</v>
      </c>
      <c r="O31" s="8" t="n">
        <v>0.9</v>
      </c>
      <c r="P31" s="8" t="n">
        <v>3.5</v>
      </c>
    </row>
    <row r="32">
      <c r="A32" s="4" t="inlineStr">
        <is>
          <t>Pharmaceutical and clinical services</t>
        </is>
      </c>
    </row>
    <row r="33">
      <c r="A33" s="3" t="inlineStr">
        <is>
          <t>Disaggregation of Revenue [Line Items]</t>
        </is>
      </c>
    </row>
    <row r="34">
      <c r="A34" s="4" t="inlineStr">
        <is>
          <t>Total revenue</t>
        </is>
      </c>
      <c r="B34" s="7" t="n">
        <v>10.7</v>
      </c>
      <c r="C34" s="7" t="n">
        <v>9.5</v>
      </c>
      <c r="D34" s="7" t="n">
        <v>9.9</v>
      </c>
      <c r="E34" s="7" t="n">
        <v>13.5</v>
      </c>
      <c r="F34" s="5" t="n">
        <v>14</v>
      </c>
      <c r="G34" s="7" t="n">
        <v>14.3</v>
      </c>
      <c r="H34" s="7" t="n">
        <v>18.5</v>
      </c>
      <c r="I34" s="7" t="n">
        <v>16.1</v>
      </c>
      <c r="J34" s="7" t="n">
        <v>13.8</v>
      </c>
      <c r="K34" s="7" t="n">
        <v>13.3</v>
      </c>
      <c r="L34" s="7" t="n">
        <v>20.2</v>
      </c>
      <c r="M34" s="7" t="n">
        <v>28.3</v>
      </c>
      <c r="N34" s="7" t="n">
        <v>51.7</v>
      </c>
      <c r="O34" s="7" t="n">
        <v>61.7</v>
      </c>
      <c r="P34" s="7" t="n">
        <v>53.3</v>
      </c>
    </row>
  </sheetData>
  <mergeCells count="4">
    <mergeCell ref="A1:A2"/>
    <mergeCell ref="B1:K1"/>
    <mergeCell ref="L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Comprehensive Income (Los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Statement of Comprehensive Income [Abstract]</t>
        </is>
      </c>
    </row>
    <row r="4">
      <c r="A4" s="4" t="inlineStr">
        <is>
          <t>Net income (loss) attributable to Myriad Genetics, Inc. stockholders</t>
        </is>
      </c>
      <c r="B4" s="7" t="n">
        <v>-53.1</v>
      </c>
      <c r="C4" s="7" t="n">
        <v>-199.5</v>
      </c>
      <c r="D4" s="7" t="n">
        <v>4.6</v>
      </c>
      <c r="E4" s="7" t="n">
        <v>133.3</v>
      </c>
    </row>
    <row r="5">
      <c r="A5" s="4" t="inlineStr">
        <is>
          <t>Unrealized gain (loss) on available-for-sale securities, net of tax</t>
        </is>
      </c>
      <c r="B5" s="8" t="n">
        <v>-0.5</v>
      </c>
      <c r="C5" s="8" t="n">
        <v>0.7</v>
      </c>
      <c r="D5" s="8" t="n">
        <v>1.2</v>
      </c>
      <c r="E5" s="8" t="n">
        <v>-0.4</v>
      </c>
    </row>
    <row r="6">
      <c r="A6" s="4" t="inlineStr">
        <is>
          <t>Change in pension liability</t>
        </is>
      </c>
      <c r="B6" s="6" t="n">
        <v>0</v>
      </c>
      <c r="C6" s="6" t="n">
        <v>0</v>
      </c>
      <c r="D6" s="8" t="n">
        <v>0.6</v>
      </c>
      <c r="E6" s="8" t="n">
        <v>0.3</v>
      </c>
    </row>
    <row r="7">
      <c r="A7" s="4" t="inlineStr">
        <is>
          <t>Change in foreign currency translation adjustment</t>
        </is>
      </c>
      <c r="B7" s="8" t="n">
        <v>3.4</v>
      </c>
      <c r="C7" s="8" t="n">
        <v>-0.6</v>
      </c>
      <c r="D7" s="8" t="n">
        <v>-3.1</v>
      </c>
      <c r="E7" s="8" t="n">
        <v>1.6</v>
      </c>
    </row>
    <row r="8">
      <c r="A8" s="4" t="inlineStr">
        <is>
          <t>Comprehensive income (loss)</t>
        </is>
      </c>
      <c r="B8" s="7" t="n">
        <v>-50.2</v>
      </c>
      <c r="C8" s="7" t="n">
        <v>-199.4</v>
      </c>
      <c r="D8" s="7" t="n">
        <v>3.3</v>
      </c>
      <c r="E8" s="7" t="n">
        <v>134.8</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 Reconciliation of Deferred Revenue (Details) - USD ($) $ in Millions</t>
        </is>
      </c>
      <c r="B1" s="2" t="inlineStr">
        <is>
          <t>6 Months Ended</t>
        </is>
      </c>
      <c r="C1" s="2" t="inlineStr">
        <is>
          <t>12 Months Ended</t>
        </is>
      </c>
    </row>
    <row r="2">
      <c r="B2" s="2" t="inlineStr">
        <is>
          <t>Dec. 31, 2020</t>
        </is>
      </c>
      <c r="C2" s="2" t="inlineStr">
        <is>
          <t>Jun. 30, 2020</t>
        </is>
      </c>
      <c r="D2" s="2" t="inlineStr">
        <is>
          <t>Jun. 30, 2019</t>
        </is>
      </c>
    </row>
    <row r="3">
      <c r="A3" s="3" t="inlineStr">
        <is>
          <t>Reconciliation of Deferred Revenue</t>
        </is>
      </c>
    </row>
    <row r="4">
      <c r="A4" s="4" t="inlineStr">
        <is>
          <t>Deferred revenue - beginning balance</t>
        </is>
      </c>
      <c r="B4" s="7" t="n">
        <v>32.8</v>
      </c>
      <c r="C4" s="7" t="n">
        <v>2.2</v>
      </c>
      <c r="D4" s="7" t="n">
        <v>2.6</v>
      </c>
    </row>
    <row r="5">
      <c r="A5" s="4" t="inlineStr">
        <is>
          <t>Revenue recognized</t>
        </is>
      </c>
      <c r="B5" s="8" t="n">
        <v>-6.1</v>
      </c>
      <c r="C5" s="8" t="n">
        <v>-7.2</v>
      </c>
      <c r="D5" s="8" t="n">
        <v>-7.9</v>
      </c>
    </row>
    <row r="6">
      <c r="A6" s="4" t="inlineStr">
        <is>
          <t>Prepayments</t>
        </is>
      </c>
      <c r="B6" s="6" t="n">
        <v>6</v>
      </c>
      <c r="C6" s="8" t="n">
        <v>37.8</v>
      </c>
      <c r="D6" s="8" t="n">
        <v>7.5</v>
      </c>
    </row>
    <row r="7">
      <c r="A7" s="4" t="inlineStr">
        <is>
          <t>Deferred revenue - ending balance</t>
        </is>
      </c>
      <c r="B7" s="7" t="n">
        <v>32.7</v>
      </c>
      <c r="C7" s="7" t="n">
        <v>32.8</v>
      </c>
      <c r="D7" s="7" t="n">
        <v>2.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rganization and Summary of Significant Accounting Policies - Earnings Per Share (Details) - shares shares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Accounting Policies [Abstract]</t>
        </is>
      </c>
    </row>
    <row r="4">
      <c r="A4" s="4" t="inlineStr">
        <is>
          <t>Weighted-average shares outstanding used to compute basic EPS</t>
        </is>
      </c>
      <c r="B4" s="8" t="n">
        <v>75.3</v>
      </c>
      <c r="C4" s="8" t="n">
        <v>74.7</v>
      </c>
      <c r="D4" s="8" t="n">
        <v>74.59999999999999</v>
      </c>
      <c r="E4" s="8" t="n">
        <v>74.5</v>
      </c>
      <c r="F4" s="8" t="n">
        <v>74.40000000000001</v>
      </c>
      <c r="G4" s="8" t="n">
        <v>73.7</v>
      </c>
      <c r="H4" s="8" t="n">
        <v>73.40000000000001</v>
      </c>
      <c r="I4" s="8" t="n">
        <v>73.3</v>
      </c>
      <c r="J4" s="8" t="n">
        <v>74.2</v>
      </c>
      <c r="K4" s="6" t="n">
        <v>73</v>
      </c>
      <c r="L4" s="6" t="n">
        <v>75</v>
      </c>
      <c r="M4" s="8" t="n">
        <v>74.09999999999999</v>
      </c>
      <c r="N4" s="8" t="n">
        <v>74.3</v>
      </c>
      <c r="O4" s="8" t="n">
        <v>73.5</v>
      </c>
      <c r="P4" s="8" t="n">
        <v>69.40000000000001</v>
      </c>
    </row>
    <row r="5">
      <c r="A5" s="4" t="inlineStr">
        <is>
          <t>Effect of dilutive stock options</t>
        </is>
      </c>
      <c r="L5" s="6" t="n">
        <v>0</v>
      </c>
      <c r="N5" s="6" t="n">
        <v>0</v>
      </c>
      <c r="O5" s="8" t="n">
        <v>2.5</v>
      </c>
      <c r="P5" s="8" t="n">
        <v>2.6</v>
      </c>
    </row>
    <row r="6">
      <c r="A6" s="4" t="inlineStr">
        <is>
          <t>Weighted-average shares outstanding and dilutive securities used to compute diluted EPS</t>
        </is>
      </c>
      <c r="B6" s="8" t="n">
        <v>75.3</v>
      </c>
      <c r="C6" s="8" t="n">
        <v>74.7</v>
      </c>
      <c r="D6" s="8" t="n">
        <v>74.59999999999999</v>
      </c>
      <c r="E6" s="8" t="n">
        <v>74.5</v>
      </c>
      <c r="F6" s="8" t="n">
        <v>74.40000000000001</v>
      </c>
      <c r="G6" s="8" t="n">
        <v>73.7</v>
      </c>
      <c r="H6" s="8" t="n">
        <v>74.8</v>
      </c>
      <c r="I6" s="8" t="n">
        <v>74.90000000000001</v>
      </c>
      <c r="J6" s="8" t="n">
        <v>76.5</v>
      </c>
      <c r="K6" s="6" t="n">
        <v>73</v>
      </c>
      <c r="L6" s="6" t="n">
        <v>75</v>
      </c>
      <c r="M6" s="8" t="n">
        <v>74.09999999999999</v>
      </c>
      <c r="N6" s="8" t="n">
        <v>74.3</v>
      </c>
      <c r="O6" s="6" t="n">
        <v>76</v>
      </c>
      <c r="P6" s="6" t="n">
        <v>72</v>
      </c>
    </row>
    <row r="7">
      <c r="A7" s="4" t="inlineStr">
        <is>
          <t>Anti-dilutive options and RSUs excluded from EPS computation</t>
        </is>
      </c>
      <c r="L7" s="8" t="n">
        <v>6.6</v>
      </c>
      <c r="N7" s="8" t="n">
        <v>5.5</v>
      </c>
      <c r="O7" s="8" t="n">
        <v>0.8</v>
      </c>
      <c r="P7" s="6" t="n">
        <v>0</v>
      </c>
    </row>
  </sheetData>
  <mergeCells count="4">
    <mergeCell ref="A1:A2"/>
    <mergeCell ref="B1:K1"/>
    <mergeCell ref="L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Foreign Currency Cumulative Translation Adjustments (Details) $ in Millions</t>
        </is>
      </c>
      <c r="B1" s="2" t="inlineStr">
        <is>
          <t>6 Months Ended</t>
        </is>
      </c>
    </row>
    <row r="2">
      <c r="B2" s="2" t="inlineStr">
        <is>
          <t>Dec. 31, 2020USD ($)</t>
        </is>
      </c>
    </row>
    <row r="3">
      <c r="A3" s="3" t="inlineStr">
        <is>
          <t>Cumulative Translation Adjustments</t>
        </is>
      </c>
    </row>
    <row r="4">
      <c r="A4" s="4" t="inlineStr">
        <is>
          <t>Beginning balance</t>
        </is>
      </c>
      <c r="B4" s="7" t="n">
        <v>-6.5</v>
      </c>
    </row>
    <row r="5">
      <c r="A5" s="4" t="inlineStr">
        <is>
          <t>Period translation adjustments</t>
        </is>
      </c>
      <c r="B5" s="8" t="n">
        <v>2.4</v>
      </c>
    </row>
    <row r="6">
      <c r="A6" s="4" t="inlineStr">
        <is>
          <t>Other</t>
        </is>
      </c>
      <c r="B6" s="6" t="n">
        <v>1</v>
      </c>
    </row>
    <row r="7">
      <c r="A7" s="4" t="inlineStr">
        <is>
          <t>Ending balance</t>
        </is>
      </c>
      <c r="B7" s="7" t="n">
        <v>-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Fair Value for Available-for-Sale Securities by Major Security Type and Class of Security (Details) - USD ($) $ in Millions</t>
        </is>
      </c>
      <c r="B1" s="2" t="inlineStr">
        <is>
          <t>Dec. 31, 2020</t>
        </is>
      </c>
      <c r="C1" s="2" t="inlineStr">
        <is>
          <t>Jun. 30, 2020</t>
        </is>
      </c>
      <c r="D1" s="2" t="inlineStr">
        <is>
          <t>Jun. 30, 2019</t>
        </is>
      </c>
    </row>
    <row r="2">
      <c r="A2" s="3" t="inlineStr">
        <is>
          <t>Cash and cash equivalents:</t>
        </is>
      </c>
    </row>
    <row r="3">
      <c r="A3" s="4" t="inlineStr">
        <is>
          <t>Cash and cash equivalents, Amortized cost</t>
        </is>
      </c>
      <c r="B3" s="5" t="n">
        <v>117</v>
      </c>
      <c r="C3" s="7" t="n">
        <v>163.7</v>
      </c>
      <c r="D3" s="7" t="n">
        <v>93.2</v>
      </c>
    </row>
    <row r="4">
      <c r="A4" s="4" t="inlineStr">
        <is>
          <t>Cash and cash equivalents, Estimated fair value</t>
        </is>
      </c>
      <c r="B4" s="6" t="n">
        <v>117</v>
      </c>
      <c r="C4" s="8" t="n">
        <v>163.7</v>
      </c>
      <c r="D4" s="8" t="n">
        <v>93.2</v>
      </c>
    </row>
    <row r="5">
      <c r="A5" s="3" t="inlineStr">
        <is>
          <t>Total:</t>
        </is>
      </c>
    </row>
    <row r="6">
      <c r="A6" s="4" t="inlineStr">
        <is>
          <t>Total, Amortized cost</t>
        </is>
      </c>
      <c r="B6" s="8" t="n">
        <v>170.9</v>
      </c>
      <c r="C6" s="8" t="n">
        <v>253.5</v>
      </c>
      <c r="D6" s="8" t="n">
        <v>191.2</v>
      </c>
    </row>
    <row r="7">
      <c r="A7" s="4" t="inlineStr">
        <is>
          <t>Total, Gross unrealized holding gains</t>
        </is>
      </c>
      <c r="B7" s="8" t="n">
        <v>0.8</v>
      </c>
      <c r="C7" s="8" t="n">
        <v>1.3</v>
      </c>
      <c r="D7" s="8" t="n">
        <v>0.6</v>
      </c>
    </row>
    <row r="8">
      <c r="A8" s="4" t="inlineStr">
        <is>
          <t>Total, Gross unrealized holding gains</t>
        </is>
      </c>
      <c r="B8" s="6" t="n">
        <v>0</v>
      </c>
      <c r="C8" s="6" t="n">
        <v>0</v>
      </c>
      <c r="D8" s="6" t="n">
        <v>0</v>
      </c>
    </row>
    <row r="9">
      <c r="A9" s="4" t="inlineStr">
        <is>
          <t>Total, Estimated fair value</t>
        </is>
      </c>
      <c r="B9" s="8" t="n">
        <v>171.7</v>
      </c>
      <c r="C9" s="8" t="n">
        <v>254.8</v>
      </c>
      <c r="D9" s="8" t="n">
        <v>191.8</v>
      </c>
    </row>
    <row r="10">
      <c r="A10" s="4" t="inlineStr">
        <is>
          <t>Cash</t>
        </is>
      </c>
    </row>
    <row r="11">
      <c r="A11" s="3" t="inlineStr">
        <is>
          <t>Cash and cash equivalents:</t>
        </is>
      </c>
    </row>
    <row r="12">
      <c r="A12" s="4" t="inlineStr">
        <is>
          <t>Cash and cash equivalents, Amortized cost</t>
        </is>
      </c>
      <c r="B12" s="8" t="n">
        <v>47.9</v>
      </c>
      <c r="C12" s="8" t="n">
        <v>132.8</v>
      </c>
      <c r="D12" s="8" t="n">
        <v>68.7</v>
      </c>
    </row>
    <row r="13">
      <c r="A13" s="4" t="inlineStr">
        <is>
          <t>Cash and cash equivalents, Estimated fair value</t>
        </is>
      </c>
      <c r="B13" s="8" t="n">
        <v>47.9</v>
      </c>
      <c r="C13" s="8" t="n">
        <v>132.8</v>
      </c>
      <c r="D13" s="8" t="n">
        <v>68.7</v>
      </c>
    </row>
    <row r="14">
      <c r="A14" s="4" t="inlineStr">
        <is>
          <t>Cash equivalents</t>
        </is>
      </c>
    </row>
    <row r="15">
      <c r="A15" s="3" t="inlineStr">
        <is>
          <t>Cash and cash equivalents:</t>
        </is>
      </c>
    </row>
    <row r="16">
      <c r="A16" s="4" t="inlineStr">
        <is>
          <t>Cash and cash equivalents, Amortized cost</t>
        </is>
      </c>
      <c r="B16" s="8" t="n">
        <v>69.09999999999999</v>
      </c>
      <c r="C16" s="8" t="n">
        <v>30.9</v>
      </c>
      <c r="D16" s="8" t="n">
        <v>24.5</v>
      </c>
    </row>
    <row r="17">
      <c r="A17" s="4" t="inlineStr">
        <is>
          <t>Cash and cash equivalents, Estimated fair value</t>
        </is>
      </c>
      <c r="B17" s="8" t="n">
        <v>69.09999999999999</v>
      </c>
      <c r="C17" s="8" t="n">
        <v>30.9</v>
      </c>
      <c r="D17" s="8" t="n">
        <v>24.5</v>
      </c>
    </row>
    <row r="18">
      <c r="A18" s="4" t="inlineStr">
        <is>
          <t>Corporate bonds and notes</t>
        </is>
      </c>
    </row>
    <row r="19">
      <c r="A19" s="3" t="inlineStr">
        <is>
          <t>Available-for-sale:</t>
        </is>
      </c>
    </row>
    <row r="20">
      <c r="A20" s="4" t="inlineStr">
        <is>
          <t>Available-for-sale, Amortized cost</t>
        </is>
      </c>
      <c r="B20" s="8" t="n">
        <v>28.8</v>
      </c>
      <c r="C20" s="8" t="n">
        <v>50.1</v>
      </c>
      <c r="D20" s="6" t="n">
        <v>64</v>
      </c>
    </row>
    <row r="21">
      <c r="A21" s="4" t="inlineStr">
        <is>
          <t>Available-for-sale, Gross unrealized holding gains</t>
        </is>
      </c>
      <c r="B21" s="8" t="n">
        <v>0.5</v>
      </c>
      <c r="C21" s="8" t="n">
        <v>0.8</v>
      </c>
      <c r="D21" s="8" t="n">
        <v>0.6</v>
      </c>
    </row>
    <row r="22">
      <c r="A22" s="4" t="inlineStr">
        <is>
          <t>Available-for-sale, Gross unrealized holding losses</t>
        </is>
      </c>
      <c r="B22" s="6" t="n">
        <v>0</v>
      </c>
      <c r="C22" s="6" t="n">
        <v>0</v>
      </c>
      <c r="D22" s="6" t="n">
        <v>0</v>
      </c>
    </row>
    <row r="23">
      <c r="A23" s="4" t="inlineStr">
        <is>
          <t>Available-for-sale, Estimated fair value</t>
        </is>
      </c>
      <c r="B23" s="8" t="n">
        <v>29.3</v>
      </c>
      <c r="C23" s="8" t="n">
        <v>50.9</v>
      </c>
      <c r="D23" s="8" t="n">
        <v>64.59999999999999</v>
      </c>
    </row>
    <row r="24">
      <c r="A24" s="4" t="inlineStr">
        <is>
          <t>Municipal bonds</t>
        </is>
      </c>
    </row>
    <row r="25">
      <c r="A25" s="3" t="inlineStr">
        <is>
          <t>Available-for-sale:</t>
        </is>
      </c>
    </row>
    <row r="26">
      <c r="A26" s="4" t="inlineStr">
        <is>
          <t>Available-for-sale, Amortized cost</t>
        </is>
      </c>
      <c r="B26" s="8" t="n">
        <v>9.4</v>
      </c>
      <c r="C26" s="8" t="n">
        <v>17.8</v>
      </c>
      <c r="D26" s="8" t="n">
        <v>15.3</v>
      </c>
    </row>
    <row r="27">
      <c r="A27" s="4" t="inlineStr">
        <is>
          <t>Available-for-sale, Gross unrealized holding gains</t>
        </is>
      </c>
      <c r="B27" s="8" t="n">
        <v>0.2</v>
      </c>
      <c r="C27" s="8" t="n">
        <v>0.2</v>
      </c>
      <c r="D27" s="6" t="n">
        <v>0</v>
      </c>
    </row>
    <row r="28">
      <c r="A28" s="4" t="inlineStr">
        <is>
          <t>Available-for-sale, Gross unrealized holding losses</t>
        </is>
      </c>
      <c r="B28" s="6" t="n">
        <v>0</v>
      </c>
      <c r="C28" s="6" t="n">
        <v>0</v>
      </c>
      <c r="D28" s="6" t="n">
        <v>0</v>
      </c>
    </row>
    <row r="29">
      <c r="A29" s="4" t="inlineStr">
        <is>
          <t>Available-for-sale, Estimated fair value</t>
        </is>
      </c>
      <c r="B29" s="8" t="n">
        <v>9.6</v>
      </c>
      <c r="C29" s="6" t="n">
        <v>18</v>
      </c>
      <c r="D29" s="8" t="n">
        <v>15.3</v>
      </c>
    </row>
    <row r="30">
      <c r="A30" s="4" t="inlineStr">
        <is>
          <t>Federal agency issues</t>
        </is>
      </c>
    </row>
    <row r="31">
      <c r="A31" s="3" t="inlineStr">
        <is>
          <t>Available-for-sale:</t>
        </is>
      </c>
    </row>
    <row r="32">
      <c r="A32" s="4" t="inlineStr">
        <is>
          <t>Available-for-sale, Amortized cost</t>
        </is>
      </c>
      <c r="B32" s="6" t="n">
        <v>4</v>
      </c>
      <c r="C32" s="8" t="n">
        <v>5.5</v>
      </c>
      <c r="D32" s="6" t="n">
        <v>9</v>
      </c>
    </row>
    <row r="33">
      <c r="A33" s="4" t="inlineStr">
        <is>
          <t>Available-for-sale, Gross unrealized holding gains</t>
        </is>
      </c>
      <c r="B33" s="6" t="n">
        <v>0</v>
      </c>
      <c r="C33" s="8" t="n">
        <v>0.1</v>
      </c>
      <c r="D33" s="6" t="n">
        <v>0</v>
      </c>
    </row>
    <row r="34">
      <c r="A34" s="4" t="inlineStr">
        <is>
          <t>Available-for-sale, Gross unrealized holding losses</t>
        </is>
      </c>
      <c r="B34" s="6" t="n">
        <v>0</v>
      </c>
      <c r="C34" s="6" t="n">
        <v>0</v>
      </c>
      <c r="D34" s="6" t="n">
        <v>0</v>
      </c>
    </row>
    <row r="35">
      <c r="A35" s="4" t="inlineStr">
        <is>
          <t>Available-for-sale, Estimated fair value</t>
        </is>
      </c>
      <c r="B35" s="6" t="n">
        <v>4</v>
      </c>
      <c r="C35" s="8" t="n">
        <v>5.6</v>
      </c>
      <c r="D35" s="6" t="n">
        <v>9</v>
      </c>
    </row>
    <row r="36">
      <c r="A36" s="4" t="inlineStr">
        <is>
          <t>US government securities</t>
        </is>
      </c>
    </row>
    <row r="37">
      <c r="A37" s="3" t="inlineStr">
        <is>
          <t>Available-for-sale:</t>
        </is>
      </c>
    </row>
    <row r="38">
      <c r="A38" s="4" t="inlineStr">
        <is>
          <t>Available-for-sale, Amortized cost</t>
        </is>
      </c>
      <c r="B38" s="8" t="n">
        <v>11.7</v>
      </c>
      <c r="C38" s="8" t="n">
        <v>16.4</v>
      </c>
      <c r="D38" s="8" t="n">
        <v>9.699999999999999</v>
      </c>
    </row>
    <row r="39">
      <c r="A39" s="4" t="inlineStr">
        <is>
          <t>Available-for-sale, Gross unrealized holding gains</t>
        </is>
      </c>
      <c r="B39" s="8" t="n">
        <v>0.1</v>
      </c>
      <c r="C39" s="8" t="n">
        <v>0.2</v>
      </c>
      <c r="D39" s="6" t="n">
        <v>0</v>
      </c>
    </row>
    <row r="40">
      <c r="A40" s="4" t="inlineStr">
        <is>
          <t>Available-for-sale, Gross unrealized holding losses</t>
        </is>
      </c>
      <c r="B40" s="6" t="n">
        <v>0</v>
      </c>
      <c r="C40" s="6" t="n">
        <v>0</v>
      </c>
      <c r="D40" s="6" t="n">
        <v>0</v>
      </c>
    </row>
    <row r="41">
      <c r="A41" s="4" t="inlineStr">
        <is>
          <t>Available-for-sale, Estimated fair value</t>
        </is>
      </c>
      <c r="B41" s="7" t="n">
        <v>11.8</v>
      </c>
      <c r="C41" s="7" t="n">
        <v>16.6</v>
      </c>
      <c r="D41" s="7" t="n">
        <v>9.6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Cash, Cash Equivalents, and Maturities of Debt Securities Classified as Available-For-Sale Securities (Details) - USD ($) $ in Millions</t>
        </is>
      </c>
      <c r="B1" s="2" t="inlineStr">
        <is>
          <t>Dec. 31, 2020</t>
        </is>
      </c>
      <c r="C1" s="2" t="inlineStr">
        <is>
          <t>Jun. 30, 2020</t>
        </is>
      </c>
      <c r="D1" s="2" t="inlineStr">
        <is>
          <t>Jun. 30, 2019</t>
        </is>
      </c>
    </row>
    <row r="2">
      <c r="A2" s="3" t="inlineStr">
        <is>
          <t>Amortized cost</t>
        </is>
      </c>
    </row>
    <row r="3">
      <c r="A3" s="4" t="inlineStr">
        <is>
          <t>Cash and cash equivalents</t>
        </is>
      </c>
      <c r="B3" s="5" t="n">
        <v>117</v>
      </c>
      <c r="C3" s="7" t="n">
        <v>163.7</v>
      </c>
      <c r="D3" s="7" t="n">
        <v>93.2</v>
      </c>
    </row>
    <row r="4">
      <c r="A4" s="4" t="inlineStr">
        <is>
          <t>Available-for-sale, Due within one year</t>
        </is>
      </c>
      <c r="B4" s="8" t="n">
        <v>33.5</v>
      </c>
    </row>
    <row r="5">
      <c r="A5" s="4" t="inlineStr">
        <is>
          <t>Available-for-sale, Due after one year through five years</t>
        </is>
      </c>
      <c r="B5" s="8" t="n">
        <v>20.4</v>
      </c>
    </row>
    <row r="6">
      <c r="A6" s="4" t="inlineStr">
        <is>
          <t>Available-for-sale, Due after five years</t>
        </is>
      </c>
      <c r="B6" s="6" t="n">
        <v>0</v>
      </c>
    </row>
    <row r="7">
      <c r="A7" s="4" t="inlineStr">
        <is>
          <t>Total, Amortized cost</t>
        </is>
      </c>
      <c r="B7" s="8" t="n">
        <v>170.9</v>
      </c>
      <c r="C7" s="8" t="n">
        <v>253.5</v>
      </c>
      <c r="D7" s="8" t="n">
        <v>191.2</v>
      </c>
    </row>
    <row r="8">
      <c r="A8" s="3" t="inlineStr">
        <is>
          <t>Estimated fair value</t>
        </is>
      </c>
    </row>
    <row r="9">
      <c r="A9" s="4" t="inlineStr">
        <is>
          <t>Cash and cash equivalents</t>
        </is>
      </c>
      <c r="B9" s="6" t="n">
        <v>117</v>
      </c>
      <c r="C9" s="8" t="n">
        <v>163.7</v>
      </c>
      <c r="D9" s="8" t="n">
        <v>93.2</v>
      </c>
    </row>
    <row r="10">
      <c r="A10" s="4" t="inlineStr">
        <is>
          <t>Available-for-sale, Due within one year</t>
        </is>
      </c>
      <c r="B10" s="8" t="n">
        <v>33.7</v>
      </c>
    </row>
    <row r="11">
      <c r="A11" s="4" t="inlineStr">
        <is>
          <t>Available-for-sale, Due after one year through five years</t>
        </is>
      </c>
      <c r="B11" s="6" t="n">
        <v>21</v>
      </c>
    </row>
    <row r="12">
      <c r="A12" s="4" t="inlineStr">
        <is>
          <t>Available-for-sale, Due after five years</t>
        </is>
      </c>
      <c r="B12" s="6" t="n">
        <v>0</v>
      </c>
    </row>
    <row r="13">
      <c r="A13" s="4" t="inlineStr">
        <is>
          <t>Total, Estimated fair value</t>
        </is>
      </c>
      <c r="B13" s="8" t="n">
        <v>171.7</v>
      </c>
      <c r="C13" s="8" t="n">
        <v>254.8</v>
      </c>
      <c r="D13" s="8" t="n">
        <v>191.8</v>
      </c>
    </row>
    <row r="14">
      <c r="A14" s="4" t="inlineStr">
        <is>
          <t>Cash</t>
        </is>
      </c>
    </row>
    <row r="15">
      <c r="A15" s="3" t="inlineStr">
        <is>
          <t>Amortized cost</t>
        </is>
      </c>
    </row>
    <row r="16">
      <c r="A16" s="4" t="inlineStr">
        <is>
          <t>Cash and cash equivalents</t>
        </is>
      </c>
      <c r="B16" s="8" t="n">
        <v>47.9</v>
      </c>
      <c r="C16" s="8" t="n">
        <v>132.8</v>
      </c>
      <c r="D16" s="8" t="n">
        <v>68.7</v>
      </c>
    </row>
    <row r="17">
      <c r="A17" s="3" t="inlineStr">
        <is>
          <t>Estimated fair value</t>
        </is>
      </c>
    </row>
    <row r="18">
      <c r="A18" s="4" t="inlineStr">
        <is>
          <t>Cash and cash equivalents</t>
        </is>
      </c>
      <c r="B18" s="8" t="n">
        <v>47.9</v>
      </c>
      <c r="C18" s="8" t="n">
        <v>132.8</v>
      </c>
      <c r="D18" s="8" t="n">
        <v>68.7</v>
      </c>
    </row>
    <row r="19">
      <c r="A19" s="4" t="inlineStr">
        <is>
          <t>Cash equivalents</t>
        </is>
      </c>
    </row>
    <row r="20">
      <c r="A20" s="3" t="inlineStr">
        <is>
          <t>Amortized cost</t>
        </is>
      </c>
    </row>
    <row r="21">
      <c r="A21" s="4" t="inlineStr">
        <is>
          <t>Cash and cash equivalents</t>
        </is>
      </c>
      <c r="B21" s="8" t="n">
        <v>69.09999999999999</v>
      </c>
      <c r="C21" s="8" t="n">
        <v>30.9</v>
      </c>
      <c r="D21" s="8" t="n">
        <v>24.5</v>
      </c>
    </row>
    <row r="22">
      <c r="A22" s="3" t="inlineStr">
        <is>
          <t>Estimated fair value</t>
        </is>
      </c>
    </row>
    <row r="23">
      <c r="A23" s="4" t="inlineStr">
        <is>
          <t>Cash and cash equivalents</t>
        </is>
      </c>
      <c r="B23" s="7" t="n">
        <v>69.09999999999999</v>
      </c>
      <c r="C23" s="7" t="n">
        <v>30.9</v>
      </c>
      <c r="D23" s="7" t="n">
        <v>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Marketable Investment Securities - Narrative (Details) - security</t>
        </is>
      </c>
      <c r="B1" s="2" t="inlineStr">
        <is>
          <t>Dec. 31, 2020</t>
        </is>
      </c>
      <c r="C1" s="2" t="inlineStr">
        <is>
          <t>Jun. 30, 2020</t>
        </is>
      </c>
      <c r="D1" s="2" t="inlineStr">
        <is>
          <t>Jun. 30, 2019</t>
        </is>
      </c>
    </row>
    <row r="2">
      <c r="A2" s="3" t="inlineStr">
        <is>
          <t>Investments, Debt and Equity Securities [Abstract]</t>
        </is>
      </c>
    </row>
    <row r="3">
      <c r="A3" s="4" t="inlineStr">
        <is>
          <t>Debt securities, available-for-sale, in unrealized loss position</t>
        </is>
      </c>
      <c r="B3" s="6" t="n">
        <v>0</v>
      </c>
      <c r="C3" s="6" t="n">
        <v>0</v>
      </c>
      <c r="D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Fair Value Measurements - Narrative (Details) - Level 3 - USD ($) $ in Millions</t>
        </is>
      </c>
      <c r="B1" s="2" t="inlineStr">
        <is>
          <t>6 Months Ended</t>
        </is>
      </c>
    </row>
    <row r="2">
      <c r="B2" s="2" t="inlineStr">
        <is>
          <t>Dec. 31, 2020</t>
        </is>
      </c>
      <c r="C2" s="2" t="inlineStr">
        <is>
          <t>Jun. 30, 2020</t>
        </is>
      </c>
      <c r="D2" s="2" t="inlineStr">
        <is>
          <t>Jun. 30, 2019</t>
        </is>
      </c>
    </row>
    <row r="3">
      <c r="A3" s="3" t="inlineStr">
        <is>
          <t>Fair Value, Balance Sheet Grouping [Line Items]</t>
        </is>
      </c>
    </row>
    <row r="4">
      <c r="A4" s="4" t="inlineStr">
        <is>
          <t>Estimated fair value of long-term debt</t>
        </is>
      </c>
      <c r="B4" s="7" t="n">
        <v>225.8</v>
      </c>
      <c r="C4" s="7" t="n">
        <v>225.5</v>
      </c>
      <c r="D4" s="7" t="n">
        <v>192.7</v>
      </c>
    </row>
    <row r="5">
      <c r="A5" s="4" t="inlineStr">
        <is>
          <t>Measurement input, expected term</t>
        </is>
      </c>
    </row>
    <row r="6">
      <c r="A6" s="3" t="inlineStr">
        <is>
          <t>Fair Value, Balance Sheet Grouping [Line Items]</t>
        </is>
      </c>
    </row>
    <row r="7">
      <c r="A7" s="4" t="inlineStr">
        <is>
          <t>Measurement period for earn out liability</t>
        </is>
      </c>
      <c r="B7" s="4" t="inlineStr">
        <is>
          <t>14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Assets and Liabilities (Details) - USD ($) $ in Millions</t>
        </is>
      </c>
      <c r="B1" s="2" t="inlineStr">
        <is>
          <t>Dec. 31, 2020</t>
        </is>
      </c>
      <c r="C1" s="2" t="inlineStr">
        <is>
          <t>Jun. 30, 2020</t>
        </is>
      </c>
      <c r="D1" s="2" t="inlineStr">
        <is>
          <t>Jun. 30, 2019</t>
        </is>
      </c>
    </row>
    <row r="2">
      <c r="A2" s="3" t="inlineStr">
        <is>
          <t>Fair Value, Assets and Liabilities Measured on Recurring and Nonrecurring Basis [Line Items]</t>
        </is>
      </c>
    </row>
    <row r="3">
      <c r="A3" s="4" t="inlineStr">
        <is>
          <t>Total</t>
        </is>
      </c>
      <c r="B3" s="7" t="n">
        <v>112.9</v>
      </c>
      <c r="C3" s="7" t="n">
        <v>115.2</v>
      </c>
      <c r="D3" s="7" t="n">
        <v>104.5</v>
      </c>
    </row>
    <row r="4">
      <c r="A4" s="4" t="inlineStr">
        <is>
          <t>Money market funds</t>
        </is>
      </c>
    </row>
    <row r="5">
      <c r="A5" s="3" t="inlineStr">
        <is>
          <t>Fair Value, Assets and Liabilities Measured on Recurring and Nonrecurring Basis [Line Items]</t>
        </is>
      </c>
    </row>
    <row r="6">
      <c r="A6" s="4" t="inlineStr">
        <is>
          <t>Financial assets</t>
        </is>
      </c>
      <c r="B6" s="8" t="n">
        <v>69.09999999999999</v>
      </c>
      <c r="C6" s="8" t="n">
        <v>30.9</v>
      </c>
      <c r="D6" s="8" t="n">
        <v>17.2</v>
      </c>
    </row>
    <row r="7">
      <c r="A7" s="4" t="inlineStr">
        <is>
          <t>Corporate bonds and notes</t>
        </is>
      </c>
    </row>
    <row r="8">
      <c r="A8" s="3" t="inlineStr">
        <is>
          <t>Fair Value, Assets and Liabilities Measured on Recurring and Nonrecurring Basis [Line Items]</t>
        </is>
      </c>
    </row>
    <row r="9">
      <c r="A9" s="4" t="inlineStr">
        <is>
          <t>Financial assets</t>
        </is>
      </c>
      <c r="B9" s="8" t="n">
        <v>29.3</v>
      </c>
      <c r="C9" s="8" t="n">
        <v>50.9</v>
      </c>
      <c r="D9" s="8" t="n">
        <v>66.90000000000001</v>
      </c>
    </row>
    <row r="10">
      <c r="A10" s="4" t="inlineStr">
        <is>
          <t>Municipal bonds</t>
        </is>
      </c>
    </row>
    <row r="11">
      <c r="A11" s="3" t="inlineStr">
        <is>
          <t>Fair Value, Assets and Liabilities Measured on Recurring and Nonrecurring Basis [Line Items]</t>
        </is>
      </c>
    </row>
    <row r="12">
      <c r="A12" s="4" t="inlineStr">
        <is>
          <t>Financial assets</t>
        </is>
      </c>
      <c r="B12" s="8" t="n">
        <v>9.6</v>
      </c>
      <c r="C12" s="6" t="n">
        <v>18</v>
      </c>
      <c r="D12" s="8" t="n">
        <v>15.4</v>
      </c>
    </row>
    <row r="13">
      <c r="A13" s="4" t="inlineStr">
        <is>
          <t>Federal agency issues</t>
        </is>
      </c>
    </row>
    <row r="14">
      <c r="A14" s="3" t="inlineStr">
        <is>
          <t>Fair Value, Assets and Liabilities Measured on Recurring and Nonrecurring Basis [Line Items]</t>
        </is>
      </c>
    </row>
    <row r="15">
      <c r="A15" s="4" t="inlineStr">
        <is>
          <t>Financial assets</t>
        </is>
      </c>
      <c r="B15" s="6" t="n">
        <v>4</v>
      </c>
      <c r="C15" s="8" t="n">
        <v>5.6</v>
      </c>
      <c r="D15" s="6" t="n">
        <v>9</v>
      </c>
    </row>
    <row r="16">
      <c r="A16" s="4" t="inlineStr">
        <is>
          <t>US government securities</t>
        </is>
      </c>
    </row>
    <row r="17">
      <c r="A17" s="3" t="inlineStr">
        <is>
          <t>Fair Value, Assets and Liabilities Measured on Recurring and Nonrecurring Basis [Line Items]</t>
        </is>
      </c>
    </row>
    <row r="18">
      <c r="A18" s="4" t="inlineStr">
        <is>
          <t>Financial assets</t>
        </is>
      </c>
      <c r="B18" s="8" t="n">
        <v>11.8</v>
      </c>
      <c r="C18" s="8" t="n">
        <v>16.6</v>
      </c>
      <c r="D18" s="8" t="n">
        <v>9.800000000000001</v>
      </c>
    </row>
    <row r="19">
      <c r="A19" s="4" t="inlineStr">
        <is>
          <t>Contingent consideration</t>
        </is>
      </c>
    </row>
    <row r="20">
      <c r="A20" s="3" t="inlineStr">
        <is>
          <t>Fair Value, Assets and Liabilities Measured on Recurring and Nonrecurring Basis [Line Items]</t>
        </is>
      </c>
    </row>
    <row r="21">
      <c r="A21" s="4" t="inlineStr">
        <is>
          <t>Financial liabilities</t>
        </is>
      </c>
      <c r="B21" s="8" t="n">
        <v>-10.9</v>
      </c>
      <c r="C21" s="8" t="n">
        <v>-6.8</v>
      </c>
      <c r="D21" s="8" t="n">
        <v>-13.8</v>
      </c>
    </row>
    <row r="22">
      <c r="A22" s="4" t="inlineStr">
        <is>
          <t>Level 1</t>
        </is>
      </c>
    </row>
    <row r="23">
      <c r="A23" s="3" t="inlineStr">
        <is>
          <t>Fair Value, Assets and Liabilities Measured on Recurring and Nonrecurring Basis [Line Items]</t>
        </is>
      </c>
    </row>
    <row r="24">
      <c r="A24" s="4" t="inlineStr">
        <is>
          <t>Total</t>
        </is>
      </c>
      <c r="B24" s="8" t="n">
        <v>69.09999999999999</v>
      </c>
      <c r="C24" s="8" t="n">
        <v>30.9</v>
      </c>
      <c r="D24" s="8" t="n">
        <v>19.7</v>
      </c>
    </row>
    <row r="25">
      <c r="A25" s="4" t="inlineStr">
        <is>
          <t>Level 1 | Money market funds</t>
        </is>
      </c>
    </row>
    <row r="26">
      <c r="A26" s="3" t="inlineStr">
        <is>
          <t>Fair Value, Assets and Liabilities Measured on Recurring and Nonrecurring Basis [Line Items]</t>
        </is>
      </c>
    </row>
    <row r="27">
      <c r="A27" s="4" t="inlineStr">
        <is>
          <t>Financial assets</t>
        </is>
      </c>
      <c r="B27" s="8" t="n">
        <v>69.09999999999999</v>
      </c>
      <c r="C27" s="8" t="n">
        <v>30.9</v>
      </c>
      <c r="D27" s="8" t="n">
        <v>17.2</v>
      </c>
    </row>
    <row r="28">
      <c r="A28" s="4" t="inlineStr">
        <is>
          <t>Level 1 | Corporate bonds and notes</t>
        </is>
      </c>
    </row>
    <row r="29">
      <c r="A29" s="3" t="inlineStr">
        <is>
          <t>Fair Value, Assets and Liabilities Measured on Recurring and Nonrecurring Basis [Line Items]</t>
        </is>
      </c>
    </row>
    <row r="30">
      <c r="A30" s="4" t="inlineStr">
        <is>
          <t>Financial assets</t>
        </is>
      </c>
      <c r="B30" s="6" t="n">
        <v>0</v>
      </c>
      <c r="C30" s="6" t="n">
        <v>0</v>
      </c>
      <c r="D30" s="8" t="n">
        <v>2.5</v>
      </c>
    </row>
    <row r="31">
      <c r="A31" s="4" t="inlineStr">
        <is>
          <t>Level 1 | Municipal bonds</t>
        </is>
      </c>
    </row>
    <row r="32">
      <c r="A32" s="3" t="inlineStr">
        <is>
          <t>Fair Value, Assets and Liabilities Measured on Recurring and Nonrecurring Basis [Line Items]</t>
        </is>
      </c>
    </row>
    <row r="33">
      <c r="A33" s="4" t="inlineStr">
        <is>
          <t>Financial assets</t>
        </is>
      </c>
      <c r="B33" s="6" t="n">
        <v>0</v>
      </c>
      <c r="C33" s="6" t="n">
        <v>0</v>
      </c>
      <c r="D33" s="6" t="n">
        <v>0</v>
      </c>
    </row>
    <row r="34">
      <c r="A34" s="4" t="inlineStr">
        <is>
          <t>Level 1 | Federal agency issues</t>
        </is>
      </c>
    </row>
    <row r="35">
      <c r="A35" s="3" t="inlineStr">
        <is>
          <t>Fair Value, Assets and Liabilities Measured on Recurring and Nonrecurring Basis [Line Items]</t>
        </is>
      </c>
    </row>
    <row r="36">
      <c r="A36" s="4" t="inlineStr">
        <is>
          <t>Financial assets</t>
        </is>
      </c>
      <c r="B36" s="6" t="n">
        <v>0</v>
      </c>
      <c r="C36" s="6" t="n">
        <v>0</v>
      </c>
      <c r="D36" s="6" t="n">
        <v>0</v>
      </c>
    </row>
    <row r="37">
      <c r="A37" s="4" t="inlineStr">
        <is>
          <t>Level 1 | US government securities</t>
        </is>
      </c>
    </row>
    <row r="38">
      <c r="A38" s="3" t="inlineStr">
        <is>
          <t>Fair Value, Assets and Liabilities Measured on Recurring and Nonrecurring Basis [Line Items]</t>
        </is>
      </c>
    </row>
    <row r="39">
      <c r="A39" s="4" t="inlineStr">
        <is>
          <t>Financial assets</t>
        </is>
      </c>
      <c r="B39" s="6" t="n">
        <v>0</v>
      </c>
      <c r="C39" s="6" t="n">
        <v>0</v>
      </c>
      <c r="D39" s="6" t="n">
        <v>0</v>
      </c>
    </row>
    <row r="40">
      <c r="A40" s="4" t="inlineStr">
        <is>
          <t>Level 1 | Contingent consideration</t>
        </is>
      </c>
    </row>
    <row r="41">
      <c r="A41" s="3" t="inlineStr">
        <is>
          <t>Fair Value, Assets and Liabilities Measured on Recurring and Nonrecurring Basis [Line Items]</t>
        </is>
      </c>
    </row>
    <row r="42">
      <c r="A42" s="4" t="inlineStr">
        <is>
          <t>Financial liabilities</t>
        </is>
      </c>
      <c r="B42" s="6" t="n">
        <v>0</v>
      </c>
      <c r="C42" s="6" t="n">
        <v>0</v>
      </c>
      <c r="D42" s="6" t="n">
        <v>0</v>
      </c>
    </row>
    <row r="43">
      <c r="A43" s="4" t="inlineStr">
        <is>
          <t>Level 2</t>
        </is>
      </c>
    </row>
    <row r="44">
      <c r="A44" s="3" t="inlineStr">
        <is>
          <t>Fair Value, Assets and Liabilities Measured on Recurring and Nonrecurring Basis [Line Items]</t>
        </is>
      </c>
    </row>
    <row r="45">
      <c r="A45" s="4" t="inlineStr">
        <is>
          <t>Total</t>
        </is>
      </c>
      <c r="B45" s="8" t="n">
        <v>54.7</v>
      </c>
      <c r="C45" s="8" t="n">
        <v>91.09999999999999</v>
      </c>
      <c r="D45" s="8" t="n">
        <v>98.59999999999999</v>
      </c>
    </row>
    <row r="46">
      <c r="A46" s="4" t="inlineStr">
        <is>
          <t>Level 2 | Money market funds</t>
        </is>
      </c>
    </row>
    <row r="47">
      <c r="A47" s="3" t="inlineStr">
        <is>
          <t>Fair Value, Assets and Liabilities Measured on Recurring and Nonrecurring Basis [Line Items]</t>
        </is>
      </c>
    </row>
    <row r="48">
      <c r="A48" s="4" t="inlineStr">
        <is>
          <t>Financial assets</t>
        </is>
      </c>
      <c r="B48" s="6" t="n">
        <v>0</v>
      </c>
      <c r="C48" s="6" t="n">
        <v>0</v>
      </c>
      <c r="D48" s="6" t="n">
        <v>0</v>
      </c>
    </row>
    <row r="49">
      <c r="A49" s="4" t="inlineStr">
        <is>
          <t>Level 2 | Corporate bonds and notes</t>
        </is>
      </c>
    </row>
    <row r="50">
      <c r="A50" s="3" t="inlineStr">
        <is>
          <t>Fair Value, Assets and Liabilities Measured on Recurring and Nonrecurring Basis [Line Items]</t>
        </is>
      </c>
    </row>
    <row r="51">
      <c r="A51" s="4" t="inlineStr">
        <is>
          <t>Financial assets</t>
        </is>
      </c>
      <c r="B51" s="8" t="n">
        <v>29.3</v>
      </c>
      <c r="C51" s="8" t="n">
        <v>50.9</v>
      </c>
      <c r="D51" s="8" t="n">
        <v>64.40000000000001</v>
      </c>
    </row>
    <row r="52">
      <c r="A52" s="4" t="inlineStr">
        <is>
          <t>Level 2 | Municipal bonds</t>
        </is>
      </c>
    </row>
    <row r="53">
      <c r="A53" s="3" t="inlineStr">
        <is>
          <t>Fair Value, Assets and Liabilities Measured on Recurring and Nonrecurring Basis [Line Items]</t>
        </is>
      </c>
    </row>
    <row r="54">
      <c r="A54" s="4" t="inlineStr">
        <is>
          <t>Financial assets</t>
        </is>
      </c>
      <c r="B54" s="8" t="n">
        <v>9.6</v>
      </c>
      <c r="C54" s="6" t="n">
        <v>18</v>
      </c>
      <c r="D54" s="8" t="n">
        <v>15.4</v>
      </c>
    </row>
    <row r="55">
      <c r="A55" s="4" t="inlineStr">
        <is>
          <t>Level 2 | Federal agency issues</t>
        </is>
      </c>
    </row>
    <row r="56">
      <c r="A56" s="3" t="inlineStr">
        <is>
          <t>Fair Value, Assets and Liabilities Measured on Recurring and Nonrecurring Basis [Line Items]</t>
        </is>
      </c>
    </row>
    <row r="57">
      <c r="A57" s="4" t="inlineStr">
        <is>
          <t>Financial assets</t>
        </is>
      </c>
      <c r="B57" s="6" t="n">
        <v>4</v>
      </c>
      <c r="C57" s="8" t="n">
        <v>5.6</v>
      </c>
      <c r="D57" s="6" t="n">
        <v>9</v>
      </c>
    </row>
    <row r="58">
      <c r="A58" s="4" t="inlineStr">
        <is>
          <t>Level 2 | US government securities</t>
        </is>
      </c>
    </row>
    <row r="59">
      <c r="A59" s="3" t="inlineStr">
        <is>
          <t>Fair Value, Assets and Liabilities Measured on Recurring and Nonrecurring Basis [Line Items]</t>
        </is>
      </c>
    </row>
    <row r="60">
      <c r="A60" s="4" t="inlineStr">
        <is>
          <t>Financial assets</t>
        </is>
      </c>
      <c r="B60" s="8" t="n">
        <v>11.8</v>
      </c>
      <c r="C60" s="8" t="n">
        <v>16.6</v>
      </c>
      <c r="D60" s="8" t="n">
        <v>9.800000000000001</v>
      </c>
    </row>
    <row r="61">
      <c r="A61" s="4" t="inlineStr">
        <is>
          <t>Level 2 | Contingent consideration</t>
        </is>
      </c>
    </row>
    <row r="62">
      <c r="A62" s="3" t="inlineStr">
        <is>
          <t>Fair Value, Assets and Liabilities Measured on Recurring and Nonrecurring Basis [Line Items]</t>
        </is>
      </c>
    </row>
    <row r="63">
      <c r="A63" s="4" t="inlineStr">
        <is>
          <t>Financial liabilities</t>
        </is>
      </c>
      <c r="B63" s="6" t="n">
        <v>0</v>
      </c>
      <c r="C63" s="6" t="n">
        <v>0</v>
      </c>
      <c r="D63" s="6" t="n">
        <v>0</v>
      </c>
    </row>
    <row r="64">
      <c r="A64" s="4" t="inlineStr">
        <is>
          <t>Level 3</t>
        </is>
      </c>
    </row>
    <row r="65">
      <c r="A65" s="3" t="inlineStr">
        <is>
          <t>Fair Value, Assets and Liabilities Measured on Recurring and Nonrecurring Basis [Line Items]</t>
        </is>
      </c>
    </row>
    <row r="66">
      <c r="A66" s="4" t="inlineStr">
        <is>
          <t>Total</t>
        </is>
      </c>
      <c r="B66" s="8" t="n">
        <v>-10.9</v>
      </c>
      <c r="C66" s="8" t="n">
        <v>-6.8</v>
      </c>
      <c r="D66" s="8" t="n">
        <v>-13.8</v>
      </c>
    </row>
    <row r="67">
      <c r="A67" s="4" t="inlineStr">
        <is>
          <t>Level 3 | Money market funds</t>
        </is>
      </c>
    </row>
    <row r="68">
      <c r="A68" s="3" t="inlineStr">
        <is>
          <t>Fair Value, Assets and Liabilities Measured on Recurring and Nonrecurring Basis [Line Items]</t>
        </is>
      </c>
    </row>
    <row r="69">
      <c r="A69" s="4" t="inlineStr">
        <is>
          <t>Financial assets</t>
        </is>
      </c>
      <c r="B69" s="6" t="n">
        <v>0</v>
      </c>
      <c r="C69" s="6" t="n">
        <v>0</v>
      </c>
      <c r="D69" s="6" t="n">
        <v>0</v>
      </c>
    </row>
    <row r="70">
      <c r="A70" s="4" t="inlineStr">
        <is>
          <t>Level 3 | Corporate bonds and notes</t>
        </is>
      </c>
    </row>
    <row r="71">
      <c r="A71" s="3" t="inlineStr">
        <is>
          <t>Fair Value, Assets and Liabilities Measured on Recurring and Nonrecurring Basis [Line Items]</t>
        </is>
      </c>
    </row>
    <row r="72">
      <c r="A72" s="4" t="inlineStr">
        <is>
          <t>Financial assets</t>
        </is>
      </c>
      <c r="B72" s="6" t="n">
        <v>0</v>
      </c>
      <c r="C72" s="6" t="n">
        <v>0</v>
      </c>
      <c r="D72" s="6" t="n">
        <v>0</v>
      </c>
    </row>
    <row r="73">
      <c r="A73" s="4" t="inlineStr">
        <is>
          <t>Level 3 | Municipal bonds</t>
        </is>
      </c>
    </row>
    <row r="74">
      <c r="A74" s="3" t="inlineStr">
        <is>
          <t>Fair Value, Assets and Liabilities Measured on Recurring and Nonrecurring Basis [Line Items]</t>
        </is>
      </c>
    </row>
    <row r="75">
      <c r="A75" s="4" t="inlineStr">
        <is>
          <t>Financial assets</t>
        </is>
      </c>
      <c r="B75" s="6" t="n">
        <v>0</v>
      </c>
      <c r="C75" s="6" t="n">
        <v>0</v>
      </c>
      <c r="D75" s="6" t="n">
        <v>0</v>
      </c>
    </row>
    <row r="76">
      <c r="A76" s="4" t="inlineStr">
        <is>
          <t>Level 3 | Federal agency issues</t>
        </is>
      </c>
    </row>
    <row r="77">
      <c r="A77" s="3" t="inlineStr">
        <is>
          <t>Fair Value, Assets and Liabilities Measured on Recurring and Nonrecurring Basis [Line Items]</t>
        </is>
      </c>
    </row>
    <row r="78">
      <c r="A78" s="4" t="inlineStr">
        <is>
          <t>Financial assets</t>
        </is>
      </c>
      <c r="B78" s="6" t="n">
        <v>0</v>
      </c>
      <c r="C78" s="6" t="n">
        <v>0</v>
      </c>
      <c r="D78" s="6" t="n">
        <v>0</v>
      </c>
    </row>
    <row r="79">
      <c r="A79" s="4" t="inlineStr">
        <is>
          <t>Level 3 | US government securities</t>
        </is>
      </c>
    </row>
    <row r="80">
      <c r="A80" s="3" t="inlineStr">
        <is>
          <t>Fair Value, Assets and Liabilities Measured on Recurring and Nonrecurring Basis [Line Items]</t>
        </is>
      </c>
    </row>
    <row r="81">
      <c r="A81" s="4" t="inlineStr">
        <is>
          <t>Financial assets</t>
        </is>
      </c>
      <c r="B81" s="6" t="n">
        <v>0</v>
      </c>
      <c r="C81" s="6" t="n">
        <v>0</v>
      </c>
      <c r="D81" s="6" t="n">
        <v>0</v>
      </c>
    </row>
    <row r="82">
      <c r="A82" s="4" t="inlineStr">
        <is>
          <t>Level 3 | Contingent consideration</t>
        </is>
      </c>
    </row>
    <row r="83">
      <c r="A83" s="3" t="inlineStr">
        <is>
          <t>Fair Value, Assets and Liabilities Measured on Recurring and Nonrecurring Basis [Line Items]</t>
        </is>
      </c>
    </row>
    <row r="84">
      <c r="A84" s="4" t="inlineStr">
        <is>
          <t>Financial liabilities</t>
        </is>
      </c>
      <c r="B84" s="7" t="n">
        <v>-10.9</v>
      </c>
      <c r="C84" s="7" t="n">
        <v>-6.8</v>
      </c>
      <c r="D84" s="7" t="n">
        <v>-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hange in Fair Value of Contingent Consideration (Details) - USD ($) $ in Millions</t>
        </is>
      </c>
      <c r="B1" s="2" t="inlineStr">
        <is>
          <t>6 Months Ended</t>
        </is>
      </c>
      <c r="C1" s="2" t="inlineStr">
        <is>
          <t>12 Months Ended</t>
        </is>
      </c>
    </row>
    <row r="2">
      <c r="B2" s="2" t="inlineStr">
        <is>
          <t>Dec. 31, 2020</t>
        </is>
      </c>
      <c r="C2" s="2" t="inlineStr">
        <is>
          <t>Jun. 30, 2020</t>
        </is>
      </c>
      <c r="D2" s="2" t="inlineStr">
        <is>
          <t>Jun. 30, 2019</t>
        </is>
      </c>
    </row>
    <row r="3">
      <c r="A3" s="3" t="inlineStr">
        <is>
          <t>Reconciliation of change in fair value of contingent consideration</t>
        </is>
      </c>
    </row>
    <row r="4">
      <c r="A4" s="4" t="inlineStr">
        <is>
          <t>Beginning balance</t>
        </is>
      </c>
      <c r="B4" s="7" t="n">
        <v>6.8</v>
      </c>
      <c r="C4" s="7" t="n">
        <v>13.8</v>
      </c>
      <c r="D4" s="7" t="n">
        <v>14.5</v>
      </c>
    </row>
    <row r="5">
      <c r="A5" s="4" t="inlineStr">
        <is>
          <t>Payment of contingent consideration</t>
        </is>
      </c>
      <c r="B5" s="8" t="n">
        <v>-0.1</v>
      </c>
      <c r="C5" s="8" t="n">
        <v>-3.9</v>
      </c>
      <c r="D5" s="6" t="n">
        <v>0</v>
      </c>
    </row>
    <row r="6">
      <c r="A6" s="4" t="inlineStr">
        <is>
          <t>Change in fair value recognized in the statement of operations</t>
        </is>
      </c>
      <c r="B6" s="8" t="n">
        <v>3.5</v>
      </c>
      <c r="C6" s="8" t="n">
        <v>-2.8</v>
      </c>
      <c r="D6" s="8" t="n">
        <v>-1.1</v>
      </c>
    </row>
    <row r="7">
      <c r="A7" s="4" t="inlineStr">
        <is>
          <t>Translation adjustments recognized in other comprehensive income</t>
        </is>
      </c>
      <c r="B7" s="8" t="n">
        <v>0.7</v>
      </c>
      <c r="C7" s="8" t="n">
        <v>-0.3</v>
      </c>
      <c r="D7" s="8" t="n">
        <v>0.4</v>
      </c>
    </row>
    <row r="8">
      <c r="A8" s="4" t="inlineStr">
        <is>
          <t>Ending balance</t>
        </is>
      </c>
      <c r="B8" s="7" t="n">
        <v>10.9</v>
      </c>
      <c r="C8" s="7" t="n">
        <v>6.8</v>
      </c>
      <c r="D8" s="7" t="n">
        <v>13.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Balances (Details) - USD ($) $ in Millions</t>
        </is>
      </c>
      <c r="B1" s="2" t="inlineStr">
        <is>
          <t>Dec. 31, 2020</t>
        </is>
      </c>
      <c r="C1" s="2" t="inlineStr">
        <is>
          <t>Jun. 30, 2020</t>
        </is>
      </c>
      <c r="D1" s="2" t="inlineStr">
        <is>
          <t>Jun. 30, 2019</t>
        </is>
      </c>
    </row>
    <row r="2">
      <c r="A2" s="3" t="inlineStr">
        <is>
          <t>Property, Plant and Equipment [Abstract]</t>
        </is>
      </c>
    </row>
    <row r="3">
      <c r="A3" s="4" t="inlineStr">
        <is>
          <t>Land</t>
        </is>
      </c>
      <c r="B3" s="5" t="n">
        <v>0</v>
      </c>
      <c r="C3" s="5" t="n">
        <v>0</v>
      </c>
      <c r="D3" s="7" t="n">
        <v>2.3</v>
      </c>
    </row>
    <row r="4">
      <c r="A4" s="4" t="inlineStr">
        <is>
          <t>Buildings and improvements</t>
        </is>
      </c>
      <c r="B4" s="6" t="n">
        <v>0</v>
      </c>
      <c r="C4" s="6" t="n">
        <v>0</v>
      </c>
      <c r="D4" s="8" t="n">
        <v>18.8</v>
      </c>
    </row>
    <row r="5">
      <c r="A5" s="4" t="inlineStr">
        <is>
          <t>Leasehold improvements</t>
        </is>
      </c>
      <c r="B5" s="8" t="n">
        <v>35.7</v>
      </c>
      <c r="C5" s="8" t="n">
        <v>31.8</v>
      </c>
      <c r="D5" s="6" t="n">
        <v>31</v>
      </c>
    </row>
    <row r="6">
      <c r="A6" s="4" t="inlineStr">
        <is>
          <t>Equipment</t>
        </is>
      </c>
      <c r="B6" s="8" t="n">
        <v>117.9</v>
      </c>
      <c r="C6" s="8" t="n">
        <v>112.1</v>
      </c>
      <c r="D6" s="8" t="n">
        <v>117.1</v>
      </c>
    </row>
    <row r="7">
      <c r="A7" s="4" t="inlineStr">
        <is>
          <t>Property, plant and equipment, gross</t>
        </is>
      </c>
      <c r="B7" s="8" t="n">
        <v>153.6</v>
      </c>
      <c r="C7" s="8" t="n">
        <v>143.9</v>
      </c>
      <c r="D7" s="8" t="n">
        <v>169.2</v>
      </c>
    </row>
    <row r="8">
      <c r="A8" s="4" t="inlineStr">
        <is>
          <t>Less accumulated depreciation</t>
        </is>
      </c>
      <c r="B8" s="8" t="n">
        <v>-112.9</v>
      </c>
      <c r="C8" s="8" t="n">
        <v>-106.9</v>
      </c>
      <c r="D8" s="8" t="n">
        <v>-111.9</v>
      </c>
    </row>
    <row r="9">
      <c r="A9" s="4" t="inlineStr">
        <is>
          <t>Property, plant and equipment, net</t>
        </is>
      </c>
      <c r="B9" s="7" t="n">
        <v>40.7</v>
      </c>
      <c r="C9" s="5" t="n">
        <v>37</v>
      </c>
      <c r="D9" s="7" t="n">
        <v>5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Jun. 30, 2017</t>
        </is>
      </c>
      <c r="B2" s="7" t="n">
        <v>767.4</v>
      </c>
      <c r="C2" s="7" t="n">
        <v>0.7</v>
      </c>
      <c r="D2" s="7" t="n">
        <v>851.4</v>
      </c>
      <c r="E2" s="7" t="n">
        <v>-5.5</v>
      </c>
      <c r="F2" s="7" t="n">
        <v>-79.2</v>
      </c>
    </row>
    <row r="3">
      <c r="A3" s="4" t="inlineStr">
        <is>
          <t>Issuance of common stock under share-based compensation plans, net of shares exchanged for withholding tax</t>
        </is>
      </c>
      <c r="B3" s="8" t="n">
        <v>36.9</v>
      </c>
      <c r="D3" s="8" t="n">
        <v>36.9</v>
      </c>
    </row>
    <row r="4">
      <c r="A4" s="4" t="inlineStr">
        <is>
          <t>Share-based payment expense</t>
        </is>
      </c>
      <c r="B4" s="8" t="n">
        <v>27.1</v>
      </c>
      <c r="D4" s="8" t="n">
        <v>27.1</v>
      </c>
    </row>
    <row r="5">
      <c r="A5" s="4" t="inlineStr">
        <is>
          <t>Net income (loss)</t>
        </is>
      </c>
      <c r="B5" s="8" t="n">
        <v>133.3</v>
      </c>
      <c r="F5" s="8" t="n">
        <v>133.3</v>
      </c>
    </row>
    <row r="6">
      <c r="A6" s="4" t="inlineStr">
        <is>
          <t>Other comprehensive income (loss), net of tax</t>
        </is>
      </c>
      <c r="B6" s="8" t="n">
        <v>1.4</v>
      </c>
      <c r="E6" s="8" t="n">
        <v>1.4</v>
      </c>
    </row>
    <row r="7">
      <c r="A7" s="4" t="inlineStr">
        <is>
          <t>Ending balance at Jun. 30, 2018</t>
        </is>
      </c>
      <c r="B7" s="8" t="n">
        <v>966.1</v>
      </c>
      <c r="C7" s="8" t="n">
        <v>0.7</v>
      </c>
      <c r="D7" s="8" t="n">
        <v>915.4</v>
      </c>
      <c r="E7" s="8" t="n">
        <v>-4.1</v>
      </c>
      <c r="F7" s="8" t="n">
        <v>54.1</v>
      </c>
    </row>
    <row r="8">
      <c r="A8" s="4" t="inlineStr">
        <is>
          <t>Issuance of common stock under share-based compensation plans, net of shares exchanged for withholding tax</t>
        </is>
      </c>
      <c r="B8" s="6" t="n">
        <v>136</v>
      </c>
      <c r="D8" s="6" t="n">
        <v>136</v>
      </c>
    </row>
    <row r="9">
      <c r="A9" s="4" t="inlineStr">
        <is>
          <t>Share-based payment expense</t>
        </is>
      </c>
      <c r="B9" s="8" t="n">
        <v>33.5</v>
      </c>
      <c r="D9" s="8" t="n">
        <v>33.5</v>
      </c>
    </row>
    <row r="10">
      <c r="A10" s="4" t="inlineStr">
        <is>
          <t>Repurchase and retirement of common stock</t>
        </is>
      </c>
      <c r="B10" s="6" t="n">
        <v>-50</v>
      </c>
      <c r="D10" s="8" t="n">
        <v>-16.9</v>
      </c>
      <c r="F10" s="8" t="n">
        <v>-33.1</v>
      </c>
    </row>
    <row r="11">
      <c r="A11" s="4" t="inlineStr">
        <is>
          <t>Net income (loss)</t>
        </is>
      </c>
      <c r="B11" s="8" t="n">
        <v>4.6</v>
      </c>
      <c r="F11" s="8" t="n">
        <v>4.6</v>
      </c>
    </row>
    <row r="12">
      <c r="A12" s="4" t="inlineStr">
        <is>
          <t>Other comprehensive income (loss), net of tax</t>
        </is>
      </c>
      <c r="B12" s="8" t="n">
        <v>-1.3</v>
      </c>
      <c r="E12" s="8" t="n">
        <v>-1.3</v>
      </c>
    </row>
    <row r="13">
      <c r="A13" s="4" t="inlineStr">
        <is>
          <t>Ending balance at Jun. 30, 2019</t>
        </is>
      </c>
      <c r="B13" s="8" t="n">
        <v>1088.9</v>
      </c>
      <c r="C13" s="8" t="n">
        <v>0.7</v>
      </c>
      <c r="D13" s="6" t="n">
        <v>1068</v>
      </c>
      <c r="E13" s="8" t="n">
        <v>-5.4</v>
      </c>
      <c r="F13" s="8" t="n">
        <v>25.6</v>
      </c>
    </row>
    <row r="14">
      <c r="A14" s="4" t="inlineStr">
        <is>
          <t>Issuance of common stock under share-based compensation plans, net of shares exchanged for withholding tax</t>
        </is>
      </c>
      <c r="B14" s="8" t="n">
        <v>3.4</v>
      </c>
      <c r="D14" s="8" t="n">
        <v>3.4</v>
      </c>
    </row>
    <row r="15">
      <c r="A15" s="4" t="inlineStr">
        <is>
          <t>Share-based payment expense</t>
        </is>
      </c>
      <c r="B15" s="8" t="n">
        <v>25.2</v>
      </c>
      <c r="D15" s="8" t="n">
        <v>25.2</v>
      </c>
    </row>
    <row r="16">
      <c r="A16" s="4" t="inlineStr">
        <is>
          <t>Net income (loss)</t>
        </is>
      </c>
      <c r="B16" s="8" t="n">
        <v>-199.5</v>
      </c>
      <c r="F16" s="8" t="n">
        <v>-199.5</v>
      </c>
    </row>
    <row r="17">
      <c r="A17" s="4" t="inlineStr">
        <is>
          <t>Reclassification out of accumulated other comprehensive loss upon the deconsolidation of a subsidiary</t>
        </is>
      </c>
      <c r="B17" s="8" t="n">
        <v>0.1</v>
      </c>
      <c r="E17" s="8" t="n">
        <v>0.1</v>
      </c>
    </row>
    <row r="18">
      <c r="A18" s="4" t="inlineStr">
        <is>
          <t>Other comprehensive income (loss), net of tax</t>
        </is>
      </c>
      <c r="B18" s="8" t="n">
        <v>0.1</v>
      </c>
      <c r="E18" s="8" t="n">
        <v>0.1</v>
      </c>
    </row>
    <row r="19">
      <c r="A19" s="4" t="inlineStr">
        <is>
          <t>Ending balance at Jun. 30, 2020</t>
        </is>
      </c>
      <c r="B19" s="8" t="n">
        <v>918.2</v>
      </c>
      <c r="C19" s="8" t="n">
        <v>0.7</v>
      </c>
      <c r="D19" s="8" t="n">
        <v>1096.6</v>
      </c>
      <c r="E19" s="8" t="n">
        <v>-5.2</v>
      </c>
      <c r="F19" s="8" t="n">
        <v>-173.9</v>
      </c>
    </row>
    <row r="20">
      <c r="A20" s="4" t="inlineStr">
        <is>
          <t>Issuance of common stock under share-based compensation plans, net of shares exchanged for withholding tax</t>
        </is>
      </c>
      <c r="B20" s="8" t="n">
        <v>-1.9</v>
      </c>
      <c r="C20" s="8" t="n">
        <v>0.1</v>
      </c>
      <c r="D20" s="6" t="n">
        <v>-2</v>
      </c>
    </row>
    <row r="21">
      <c r="A21" s="4" t="inlineStr">
        <is>
          <t>Share-based payment expense</t>
        </is>
      </c>
      <c r="B21" s="8" t="n">
        <v>14.9</v>
      </c>
      <c r="D21" s="8" t="n">
        <v>14.9</v>
      </c>
    </row>
    <row r="22">
      <c r="A22" s="4" t="inlineStr">
        <is>
          <t>Net income (loss)</t>
        </is>
      </c>
      <c r="B22" s="8" t="n">
        <v>-53.1</v>
      </c>
      <c r="F22" s="8" t="n">
        <v>-53.1</v>
      </c>
    </row>
    <row r="23">
      <c r="A23" s="4" t="inlineStr">
        <is>
          <t>Other comprehensive income (loss), net of tax</t>
        </is>
      </c>
      <c r="B23" s="8" t="n">
        <v>2.9</v>
      </c>
      <c r="E23" s="8" t="n">
        <v>2.9</v>
      </c>
    </row>
    <row r="24">
      <c r="A24" s="4" t="inlineStr">
        <is>
          <t>Ending balance at Dec. 31, 2020</t>
        </is>
      </c>
      <c r="B24" s="5" t="n">
        <v>881</v>
      </c>
      <c r="C24" s="7" t="n">
        <v>0.8</v>
      </c>
      <c r="D24" s="7" t="n">
        <v>1109.5</v>
      </c>
      <c r="E24" s="7" t="n">
        <v>-2.3</v>
      </c>
      <c r="F24" s="5" t="n">
        <v>-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Property, Plant and Equipment, Net - Narrative (Details) $ in Millions</t>
        </is>
      </c>
      <c r="B1" s="2" t="inlineStr">
        <is>
          <t>12 Months Ended</t>
        </is>
      </c>
    </row>
    <row r="2">
      <c r="B2" s="2" t="inlineStr">
        <is>
          <t>Jun. 30, 2020USD ($)</t>
        </is>
      </c>
    </row>
    <row r="3">
      <c r="A3" s="4" t="inlineStr">
        <is>
          <t>Clinic</t>
        </is>
      </c>
    </row>
    <row r="4">
      <c r="A4" s="3" t="inlineStr">
        <is>
          <t>Property, Plant and Equipment [Line Items]</t>
        </is>
      </c>
    </row>
    <row r="5">
      <c r="A5" s="4" t="inlineStr">
        <is>
          <t>Property, plant and equipment sold and deconsolidated</t>
        </is>
      </c>
      <c r="B5" s="7" t="n">
        <v>1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Depreciation Expense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Property, Plant and Equipment [Abstract]</t>
        </is>
      </c>
    </row>
    <row r="4">
      <c r="A4" s="4" t="inlineStr">
        <is>
          <t>Depreciation expense</t>
        </is>
      </c>
      <c r="B4" s="5" t="n">
        <v>5</v>
      </c>
      <c r="C4" s="5" t="n">
        <v>11</v>
      </c>
      <c r="D4" s="7" t="n">
        <v>13.7</v>
      </c>
      <c r="E4" s="7" t="n">
        <v>17.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arrying Amount of Goodwill (Details) - USD ($)</t>
        </is>
      </c>
      <c r="B1" s="2" t="inlineStr">
        <is>
          <t>6 Months Ended</t>
        </is>
      </c>
      <c r="C1" s="2" t="inlineStr">
        <is>
          <t>12 Months Ended</t>
        </is>
      </c>
    </row>
    <row r="2">
      <c r="B2" s="2" t="inlineStr">
        <is>
          <t>Dec. 31, 2020</t>
        </is>
      </c>
      <c r="C2" s="2" t="inlineStr">
        <is>
          <t>Jun. 30, 2020</t>
        </is>
      </c>
      <c r="D2" s="2" t="inlineStr">
        <is>
          <t>Jun. 30, 2019</t>
        </is>
      </c>
    </row>
    <row r="3">
      <c r="A3" s="3" t="inlineStr">
        <is>
          <t>Goodwill [Roll Forward]</t>
        </is>
      </c>
    </row>
    <row r="4">
      <c r="A4" s="4" t="inlineStr">
        <is>
          <t>Beginning balance</t>
        </is>
      </c>
      <c r="B4" s="5" t="n">
        <v>327600000</v>
      </c>
      <c r="C4" s="5" t="n">
        <v>417200000</v>
      </c>
      <c r="D4" s="5" t="n">
        <v>318600000</v>
      </c>
    </row>
    <row r="5">
      <c r="A5" s="4" t="inlineStr">
        <is>
          <t>Acquisitions</t>
        </is>
      </c>
      <c r="C5" s="6" t="n">
        <v>0</v>
      </c>
      <c r="D5" s="6" t="n">
        <v>94900000</v>
      </c>
    </row>
    <row r="6">
      <c r="A6" s="4" t="inlineStr">
        <is>
          <t>Adjustments to acquisitions</t>
        </is>
      </c>
      <c r="C6" s="6" t="n">
        <v>0</v>
      </c>
      <c r="D6" s="6" t="n">
        <v>4400000</v>
      </c>
    </row>
    <row r="7">
      <c r="A7" s="4" t="inlineStr">
        <is>
          <t>Goodwill deconsolidated on sale of Clinic</t>
        </is>
      </c>
      <c r="C7" s="6" t="n">
        <v>-7300000</v>
      </c>
      <c r="D7" s="6" t="n">
        <v>0</v>
      </c>
    </row>
    <row r="8">
      <c r="A8" s="4" t="inlineStr">
        <is>
          <t>Goodwill impairment charge</t>
        </is>
      </c>
      <c r="B8" s="6" t="n">
        <v>0</v>
      </c>
      <c r="C8" s="6" t="n">
        <v>-82000000</v>
      </c>
      <c r="D8" s="6" t="n">
        <v>0</v>
      </c>
    </row>
    <row r="9">
      <c r="A9" s="4" t="inlineStr">
        <is>
          <t>Translation adjustments</t>
        </is>
      </c>
      <c r="B9" s="6" t="n">
        <v>1600000</v>
      </c>
      <c r="C9" s="6" t="n">
        <v>-300000</v>
      </c>
      <c r="D9" s="6" t="n">
        <v>-700000</v>
      </c>
    </row>
    <row r="10">
      <c r="A10" s="4" t="inlineStr">
        <is>
          <t>Ending balance</t>
        </is>
      </c>
      <c r="B10" s="6" t="n">
        <v>329200000</v>
      </c>
      <c r="C10" s="6" t="n">
        <v>327600000</v>
      </c>
      <c r="D10" s="6" t="n">
        <v>417200000</v>
      </c>
    </row>
    <row r="11">
      <c r="A11" s="4" t="inlineStr">
        <is>
          <t>Diagnostic</t>
        </is>
      </c>
    </row>
    <row r="12">
      <c r="A12" s="3" t="inlineStr">
        <is>
          <t>Goodwill [Roll Forward]</t>
        </is>
      </c>
    </row>
    <row r="13">
      <c r="A13" s="4" t="inlineStr">
        <is>
          <t>Beginning balance</t>
        </is>
      </c>
      <c r="B13" s="6" t="n">
        <v>270700000</v>
      </c>
      <c r="C13" s="6" t="n">
        <v>351600000</v>
      </c>
      <c r="D13" s="6" t="n">
        <v>252800000</v>
      </c>
    </row>
    <row r="14">
      <c r="A14" s="4" t="inlineStr">
        <is>
          <t>Acquisitions</t>
        </is>
      </c>
      <c r="C14" s="6" t="n">
        <v>0</v>
      </c>
      <c r="D14" s="6" t="n">
        <v>94900000</v>
      </c>
    </row>
    <row r="15">
      <c r="A15" s="4" t="inlineStr">
        <is>
          <t>Adjustments to acquisitions</t>
        </is>
      </c>
      <c r="C15" s="6" t="n">
        <v>0</v>
      </c>
      <c r="D15" s="6" t="n">
        <v>4400000</v>
      </c>
    </row>
    <row r="16">
      <c r="A16" s="4" t="inlineStr">
        <is>
          <t>Goodwill deconsolidated on sale of Clinic</t>
        </is>
      </c>
      <c r="C16" s="6" t="n">
        <v>0</v>
      </c>
      <c r="D16" s="6" t="n">
        <v>0</v>
      </c>
    </row>
    <row r="17">
      <c r="A17" s="4" t="inlineStr">
        <is>
          <t>Goodwill impairment charge</t>
        </is>
      </c>
      <c r="C17" s="6" t="n">
        <v>-80700000</v>
      </c>
      <c r="D17" s="6" t="n">
        <v>0</v>
      </c>
    </row>
    <row r="18">
      <c r="A18" s="4" t="inlineStr">
        <is>
          <t>Translation adjustments</t>
        </is>
      </c>
      <c r="B18" s="6" t="n">
        <v>1600000</v>
      </c>
      <c r="C18" s="6" t="n">
        <v>-200000</v>
      </c>
      <c r="D18" s="6" t="n">
        <v>-500000</v>
      </c>
    </row>
    <row r="19">
      <c r="A19" s="4" t="inlineStr">
        <is>
          <t>Ending balance</t>
        </is>
      </c>
      <c r="B19" s="6" t="n">
        <v>272300000</v>
      </c>
      <c r="C19" s="6" t="n">
        <v>270700000</v>
      </c>
      <c r="D19" s="6" t="n">
        <v>351600000</v>
      </c>
    </row>
    <row r="20">
      <c r="A20" s="4" t="inlineStr">
        <is>
          <t>Other</t>
        </is>
      </c>
    </row>
    <row r="21">
      <c r="A21" s="3" t="inlineStr">
        <is>
          <t>Goodwill [Roll Forward]</t>
        </is>
      </c>
    </row>
    <row r="22">
      <c r="A22" s="4" t="inlineStr">
        <is>
          <t>Beginning balance</t>
        </is>
      </c>
      <c r="B22" s="6" t="n">
        <v>56900000</v>
      </c>
      <c r="C22" s="6" t="n">
        <v>65600000</v>
      </c>
      <c r="D22" s="6" t="n">
        <v>65800000</v>
      </c>
    </row>
    <row r="23">
      <c r="A23" s="4" t="inlineStr">
        <is>
          <t>Acquisitions</t>
        </is>
      </c>
      <c r="C23" s="6" t="n">
        <v>0</v>
      </c>
      <c r="D23" s="6" t="n">
        <v>0</v>
      </c>
    </row>
    <row r="24">
      <c r="A24" s="4" t="inlineStr">
        <is>
          <t>Adjustments to acquisitions</t>
        </is>
      </c>
      <c r="C24" s="6" t="n">
        <v>0</v>
      </c>
      <c r="D24" s="6" t="n">
        <v>0</v>
      </c>
    </row>
    <row r="25">
      <c r="A25" s="4" t="inlineStr">
        <is>
          <t>Goodwill deconsolidated on sale of Clinic</t>
        </is>
      </c>
      <c r="C25" s="6" t="n">
        <v>-7300000</v>
      </c>
      <c r="D25" s="6" t="n">
        <v>0</v>
      </c>
    </row>
    <row r="26">
      <c r="A26" s="4" t="inlineStr">
        <is>
          <t>Goodwill impairment charge</t>
        </is>
      </c>
      <c r="C26" s="6" t="n">
        <v>-1300000</v>
      </c>
      <c r="D26" s="6" t="n">
        <v>0</v>
      </c>
    </row>
    <row r="27">
      <c r="A27" s="4" t="inlineStr">
        <is>
          <t>Translation adjustments</t>
        </is>
      </c>
      <c r="B27" s="6" t="n">
        <v>0</v>
      </c>
      <c r="C27" s="6" t="n">
        <v>-100000</v>
      </c>
      <c r="D27" s="6" t="n">
        <v>-200000</v>
      </c>
    </row>
    <row r="28">
      <c r="A28" s="4" t="inlineStr">
        <is>
          <t>Ending balance</t>
        </is>
      </c>
      <c r="B28" s="5" t="n">
        <v>56900000</v>
      </c>
      <c r="C28" s="5" t="n">
        <v>56900000</v>
      </c>
      <c r="D28" s="5" t="n">
        <v>656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Goodwill And Intangible Assets [Line Items]</t>
        </is>
      </c>
    </row>
    <row r="4">
      <c r="A4" s="4" t="inlineStr">
        <is>
          <t>Goodwill impairment charge</t>
        </is>
      </c>
      <c r="B4" s="5" t="n">
        <v>0</v>
      </c>
      <c r="C4" s="5" t="n">
        <v>82000000</v>
      </c>
      <c r="D4" s="5" t="n">
        <v>0</v>
      </c>
    </row>
    <row r="5">
      <c r="A5" s="4" t="inlineStr">
        <is>
          <t>Impairment of long-lived assets</t>
        </is>
      </c>
      <c r="B5" s="5" t="n">
        <v>0</v>
      </c>
      <c r="C5" s="6" t="n">
        <v>0</v>
      </c>
      <c r="D5" s="6" t="n">
        <v>0</v>
      </c>
      <c r="E5" s="5" t="n">
        <v>0</v>
      </c>
    </row>
    <row r="6">
      <c r="A6" s="4" t="inlineStr">
        <is>
          <t>Weighted average remaining amortization period</t>
        </is>
      </c>
      <c r="B6" s="4" t="inlineStr">
        <is>
          <t>11 years</t>
        </is>
      </c>
    </row>
    <row r="7">
      <c r="A7" s="4" t="inlineStr">
        <is>
          <t>Developed technology and database | Minimum</t>
        </is>
      </c>
    </row>
    <row r="8">
      <c r="A8" s="3" t="inlineStr">
        <is>
          <t>Goodwill And Intangible Assets [Line Items]</t>
        </is>
      </c>
    </row>
    <row r="9">
      <c r="A9" s="4" t="inlineStr">
        <is>
          <t>Estimated useful life</t>
        </is>
      </c>
      <c r="B9" s="4" t="inlineStr">
        <is>
          <t>1 year</t>
        </is>
      </c>
    </row>
    <row r="10">
      <c r="A10" s="4" t="inlineStr">
        <is>
          <t>Developed technology and database | Maximum</t>
        </is>
      </c>
    </row>
    <row r="11">
      <c r="A11" s="3" t="inlineStr">
        <is>
          <t>Goodwill And Intangible Assets [Line Items]</t>
        </is>
      </c>
    </row>
    <row r="12">
      <c r="A12" s="4" t="inlineStr">
        <is>
          <t>Estimated useful life</t>
        </is>
      </c>
      <c r="B12" s="4" t="inlineStr">
        <is>
          <t>16 years</t>
        </is>
      </c>
    </row>
    <row r="13">
      <c r="A13" s="4" t="inlineStr">
        <is>
          <t>Trademarks</t>
        </is>
      </c>
    </row>
    <row r="14">
      <c r="A14" s="3" t="inlineStr">
        <is>
          <t>Goodwill And Intangible Assets [Line Items]</t>
        </is>
      </c>
    </row>
    <row r="15">
      <c r="A15" s="4" t="inlineStr">
        <is>
          <t>Estimated useful life</t>
        </is>
      </c>
      <c r="B15" s="4" t="inlineStr">
        <is>
          <t>8 years</t>
        </is>
      </c>
    </row>
    <row r="16">
      <c r="A16" s="4" t="inlineStr">
        <is>
          <t>Customer relationships</t>
        </is>
      </c>
    </row>
    <row r="17">
      <c r="A17" s="3" t="inlineStr">
        <is>
          <t>Goodwill And Intangible Assets [Line Items]</t>
        </is>
      </c>
    </row>
    <row r="18">
      <c r="A18" s="4" t="inlineStr">
        <is>
          <t>Estimated useful life</t>
        </is>
      </c>
      <c r="B18" s="4" t="inlineStr">
        <is>
          <t>1 year</t>
        </is>
      </c>
    </row>
    <row r="19">
      <c r="A19" s="4" t="inlineStr">
        <is>
          <t>Diagnostic</t>
        </is>
      </c>
    </row>
    <row r="20">
      <c r="A20" s="3" t="inlineStr">
        <is>
          <t>Goodwill And Intangible Assets [Line Items]</t>
        </is>
      </c>
    </row>
    <row r="21">
      <c r="A21" s="4" t="inlineStr">
        <is>
          <t>Goodwill impairment charge</t>
        </is>
      </c>
      <c r="C21" s="6" t="n">
        <v>80700000</v>
      </c>
      <c r="D21" s="6" t="n">
        <v>0</v>
      </c>
    </row>
    <row r="22">
      <c r="A22" s="4" t="inlineStr">
        <is>
          <t>Intangible assets impairment charge</t>
        </is>
      </c>
      <c r="C22" s="6" t="n">
        <v>17700000</v>
      </c>
    </row>
    <row r="23">
      <c r="A23" s="4" t="inlineStr">
        <is>
          <t>Diagnostic | Myriad Autoimmune reporting unit</t>
        </is>
      </c>
    </row>
    <row r="24">
      <c r="A24" s="3" t="inlineStr">
        <is>
          <t>Goodwill And Intangible Assets [Line Items]</t>
        </is>
      </c>
    </row>
    <row r="25">
      <c r="A25" s="4" t="inlineStr">
        <is>
          <t>Goodwill impairment charge</t>
        </is>
      </c>
      <c r="C25" s="6" t="n">
        <v>80700000</v>
      </c>
    </row>
    <row r="26">
      <c r="A26" s="4" t="inlineStr">
        <is>
          <t>Other</t>
        </is>
      </c>
    </row>
    <row r="27">
      <c r="A27" s="3" t="inlineStr">
        <is>
          <t>Goodwill And Intangible Assets [Line Items]</t>
        </is>
      </c>
    </row>
    <row r="28">
      <c r="A28" s="4" t="inlineStr">
        <is>
          <t>Goodwill impairment charge</t>
        </is>
      </c>
      <c r="C28" s="6" t="n">
        <v>1300000</v>
      </c>
      <c r="D28" s="5" t="n">
        <v>0</v>
      </c>
    </row>
    <row r="29">
      <c r="A29" s="4" t="inlineStr">
        <is>
          <t>Other | Clinic reporting unit</t>
        </is>
      </c>
    </row>
    <row r="30">
      <c r="A30" s="3" t="inlineStr">
        <is>
          <t>Goodwill And Intangible Assets [Line Items]</t>
        </is>
      </c>
    </row>
    <row r="31">
      <c r="A31" s="4" t="inlineStr">
        <is>
          <t>Goodwill impairment charge</t>
        </is>
      </c>
      <c r="C31" s="5" t="n">
        <v>13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Millions</t>
        </is>
      </c>
      <c r="B1" s="2" t="inlineStr">
        <is>
          <t>Dec. 31, 2020</t>
        </is>
      </c>
      <c r="C1" s="2" t="inlineStr">
        <is>
          <t>Jun. 30, 2020</t>
        </is>
      </c>
      <c r="D1" s="2" t="inlineStr">
        <is>
          <t>Jun. 30, 2019</t>
        </is>
      </c>
    </row>
    <row r="2">
      <c r="A2" s="3" t="inlineStr">
        <is>
          <t>Intangible Assets [Line Items]</t>
        </is>
      </c>
    </row>
    <row r="3">
      <c r="A3" s="4" t="inlineStr">
        <is>
          <t>Gross Carrying Amount, amortizable</t>
        </is>
      </c>
      <c r="B3" s="7" t="n">
        <v>825.9</v>
      </c>
      <c r="C3" s="7" t="n">
        <v>823.2</v>
      </c>
      <c r="D3" s="7" t="n">
        <v>823.3</v>
      </c>
    </row>
    <row r="4">
      <c r="A4" s="4" t="inlineStr">
        <is>
          <t>Accumulated Amortization</t>
        </is>
      </c>
      <c r="B4" s="8" t="n">
        <v>-254.2</v>
      </c>
      <c r="C4" s="8" t="n">
        <v>-222.7</v>
      </c>
      <c r="D4" s="8" t="n">
        <v>-161.6</v>
      </c>
    </row>
    <row r="5">
      <c r="A5" s="4" t="inlineStr">
        <is>
          <t>Total, net, amortizable</t>
        </is>
      </c>
      <c r="B5" s="8" t="n">
        <v>571.7</v>
      </c>
      <c r="C5" s="8" t="n">
        <v>600.5</v>
      </c>
      <c r="D5" s="8" t="n">
        <v>661.7</v>
      </c>
    </row>
    <row r="6">
      <c r="A6" s="4" t="inlineStr">
        <is>
          <t>Non-amortizable</t>
        </is>
      </c>
      <c r="B6" s="8" t="n">
        <v>4.8</v>
      </c>
      <c r="C6" s="8" t="n">
        <v>4.8</v>
      </c>
      <c r="D6" s="6" t="n">
        <v>23</v>
      </c>
    </row>
    <row r="7">
      <c r="A7" s="4" t="inlineStr">
        <is>
          <t>Gross Carrying Amount, total</t>
        </is>
      </c>
      <c r="B7" s="8" t="n">
        <v>830.7</v>
      </c>
      <c r="C7" s="6" t="n">
        <v>828</v>
      </c>
      <c r="D7" s="8" t="n">
        <v>846.3</v>
      </c>
    </row>
    <row r="8">
      <c r="A8" s="4" t="inlineStr">
        <is>
          <t>Net, total</t>
        </is>
      </c>
      <c r="B8" s="8" t="n">
        <v>576.5</v>
      </c>
      <c r="C8" s="8" t="n">
        <v>605.3</v>
      </c>
      <c r="D8" s="8" t="n">
        <v>684.7</v>
      </c>
    </row>
    <row r="9">
      <c r="A9" s="4" t="inlineStr">
        <is>
          <t>Purchased licenses and technologies</t>
        </is>
      </c>
    </row>
    <row r="10">
      <c r="A10" s="3" t="inlineStr">
        <is>
          <t>Intangible Assets [Line Items]</t>
        </is>
      </c>
    </row>
    <row r="11">
      <c r="A11" s="4" t="inlineStr">
        <is>
          <t>Gross Carrying Amount, amortizable</t>
        </is>
      </c>
      <c r="B11" s="8" t="n">
        <v>818.2</v>
      </c>
      <c r="C11" s="8" t="n">
        <v>815.6</v>
      </c>
      <c r="D11" s="8" t="n">
        <v>815.7</v>
      </c>
    </row>
    <row r="12">
      <c r="A12" s="4" t="inlineStr">
        <is>
          <t>Accumulated Amortization</t>
        </is>
      </c>
      <c r="B12" s="8" t="n">
        <v>-248.2</v>
      </c>
      <c r="C12" s="8" t="n">
        <v>-217.1</v>
      </c>
      <c r="D12" s="8" t="n">
        <v>-156.6</v>
      </c>
    </row>
    <row r="13">
      <c r="A13" s="4" t="inlineStr">
        <is>
          <t>Total, net, amortizable</t>
        </is>
      </c>
      <c r="B13" s="6" t="n">
        <v>570</v>
      </c>
      <c r="C13" s="8" t="n">
        <v>598.5</v>
      </c>
      <c r="D13" s="8" t="n">
        <v>659.1</v>
      </c>
    </row>
    <row r="14">
      <c r="A14" s="4" t="inlineStr">
        <is>
          <t>Customer relationships</t>
        </is>
      </c>
    </row>
    <row r="15">
      <c r="A15" s="3" t="inlineStr">
        <is>
          <t>Intangible Assets [Line Items]</t>
        </is>
      </c>
    </row>
    <row r="16">
      <c r="A16" s="4" t="inlineStr">
        <is>
          <t>Gross Carrying Amount, amortizable</t>
        </is>
      </c>
      <c r="B16" s="8" t="n">
        <v>4.7</v>
      </c>
      <c r="C16" s="8" t="n">
        <v>4.6</v>
      </c>
      <c r="D16" s="8" t="n">
        <v>4.6</v>
      </c>
    </row>
    <row r="17">
      <c r="A17" s="4" t="inlineStr">
        <is>
          <t>Accumulated Amortization</t>
        </is>
      </c>
      <c r="B17" s="8" t="n">
        <v>-4.5</v>
      </c>
      <c r="C17" s="8" t="n">
        <v>-4.2</v>
      </c>
      <c r="D17" s="8" t="n">
        <v>-3.8</v>
      </c>
    </row>
    <row r="18">
      <c r="A18" s="4" t="inlineStr">
        <is>
          <t>Total, net, amortizable</t>
        </is>
      </c>
      <c r="B18" s="8" t="n">
        <v>0.2</v>
      </c>
      <c r="C18" s="8" t="n">
        <v>0.4</v>
      </c>
      <c r="D18" s="8" t="n">
        <v>0.8</v>
      </c>
    </row>
    <row r="19">
      <c r="A19" s="4" t="inlineStr">
        <is>
          <t>Trademarks</t>
        </is>
      </c>
    </row>
    <row r="20">
      <c r="A20" s="3" t="inlineStr">
        <is>
          <t>Intangible Assets [Line Items]</t>
        </is>
      </c>
    </row>
    <row r="21">
      <c r="A21" s="4" t="inlineStr">
        <is>
          <t>Gross Carrying Amount, amortizable</t>
        </is>
      </c>
      <c r="B21" s="6" t="n">
        <v>3</v>
      </c>
      <c r="C21" s="6" t="n">
        <v>3</v>
      </c>
      <c r="D21" s="6" t="n">
        <v>3</v>
      </c>
    </row>
    <row r="22">
      <c r="A22" s="4" t="inlineStr">
        <is>
          <t>Accumulated Amortization</t>
        </is>
      </c>
      <c r="B22" s="8" t="n">
        <v>-1.5</v>
      </c>
      <c r="C22" s="8" t="n">
        <v>-1.4</v>
      </c>
      <c r="D22" s="8" t="n">
        <v>-1.2</v>
      </c>
    </row>
    <row r="23">
      <c r="A23" s="4" t="inlineStr">
        <is>
          <t>Total, net, amortizable</t>
        </is>
      </c>
      <c r="B23" s="8" t="n">
        <v>1.5</v>
      </c>
      <c r="C23" s="8" t="n">
        <v>1.6</v>
      </c>
      <c r="D23" s="8" t="n">
        <v>1.8</v>
      </c>
    </row>
    <row r="24">
      <c r="A24" s="4" t="inlineStr">
        <is>
          <t>In-process research and development</t>
        </is>
      </c>
    </row>
    <row r="25">
      <c r="A25" s="3" t="inlineStr">
        <is>
          <t>Intangible Assets [Line Items]</t>
        </is>
      </c>
    </row>
    <row r="26">
      <c r="A26" s="4" t="inlineStr">
        <is>
          <t>Non-amortizable</t>
        </is>
      </c>
      <c r="B26" s="7" t="n">
        <v>4.8</v>
      </c>
      <c r="C26" s="7" t="n">
        <v>4.8</v>
      </c>
      <c r="D26" s="5"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mortization on Intangible Assets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Goodwill and Intangible Assets Disclosure [Abstract]</t>
        </is>
      </c>
    </row>
    <row r="4">
      <c r="A4" s="4" t="inlineStr">
        <is>
          <t>Amortization of intangible assets</t>
        </is>
      </c>
      <c r="B4" s="7" t="n">
        <v>30.8</v>
      </c>
      <c r="C4" s="5" t="n">
        <v>61</v>
      </c>
      <c r="D4" s="7" t="n">
        <v>59.3</v>
      </c>
      <c r="E4" s="7" t="n">
        <v>37.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Millions</t>
        </is>
      </c>
      <c r="B1" s="2" t="inlineStr">
        <is>
          <t>Dec. 31, 2020</t>
        </is>
      </c>
      <c r="C1" s="2" t="inlineStr">
        <is>
          <t>Jun. 30, 2020</t>
        </is>
      </c>
      <c r="D1" s="2" t="inlineStr">
        <is>
          <t>Jun. 30, 2019</t>
        </is>
      </c>
    </row>
    <row r="2">
      <c r="A2" s="3" t="inlineStr">
        <is>
          <t>Future Amortization Expense</t>
        </is>
      </c>
    </row>
    <row r="3">
      <c r="A3" s="4" t="inlineStr">
        <is>
          <t>2021</t>
        </is>
      </c>
      <c r="B3" s="7" t="n">
        <v>58.3</v>
      </c>
    </row>
    <row r="4">
      <c r="A4" s="4" t="inlineStr">
        <is>
          <t>2022</t>
        </is>
      </c>
      <c r="B4" s="8" t="n">
        <v>52.8</v>
      </c>
    </row>
    <row r="5">
      <c r="A5" s="4" t="inlineStr">
        <is>
          <t>2023</t>
        </is>
      </c>
      <c r="B5" s="8" t="n">
        <v>52.6</v>
      </c>
    </row>
    <row r="6">
      <c r="A6" s="4" t="inlineStr">
        <is>
          <t>2024</t>
        </is>
      </c>
      <c r="B6" s="8" t="n">
        <v>52.6</v>
      </c>
    </row>
    <row r="7">
      <c r="A7" s="4" t="inlineStr">
        <is>
          <t>2025</t>
        </is>
      </c>
      <c r="B7" s="8" t="n">
        <v>52.6</v>
      </c>
    </row>
    <row r="8">
      <c r="A8" s="4" t="inlineStr">
        <is>
          <t>Thereafter</t>
        </is>
      </c>
      <c r="B8" s="8" t="n">
        <v>302.8</v>
      </c>
    </row>
    <row r="9">
      <c r="A9" s="4" t="inlineStr">
        <is>
          <t>Total, net, amortizable</t>
        </is>
      </c>
      <c r="B9" s="7" t="n">
        <v>571.7</v>
      </c>
      <c r="C9" s="7" t="n">
        <v>600.5</v>
      </c>
      <c r="D9" s="7" t="n">
        <v>66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s) - USD ($) $ in Millions</t>
        </is>
      </c>
      <c r="B1" s="2" t="inlineStr">
        <is>
          <t>Dec. 31, 2020</t>
        </is>
      </c>
      <c r="C1" s="2" t="inlineStr">
        <is>
          <t>Jun. 30, 2020</t>
        </is>
      </c>
      <c r="D1" s="2" t="inlineStr">
        <is>
          <t>Jun. 30, 2019</t>
        </is>
      </c>
    </row>
    <row r="2">
      <c r="A2" s="3" t="inlineStr">
        <is>
          <t>Payables and Accruals [Abstract]</t>
        </is>
      </c>
    </row>
    <row r="3">
      <c r="A3" s="4" t="inlineStr">
        <is>
          <t>Employee compensation and benefits</t>
        </is>
      </c>
      <c r="B3" s="7" t="n">
        <v>43.7</v>
      </c>
      <c r="C3" s="7" t="n">
        <v>47.4</v>
      </c>
      <c r="D3" s="7" t="n">
        <v>48.8</v>
      </c>
    </row>
    <row r="4">
      <c r="A4" s="4" t="inlineStr">
        <is>
          <t>Accrued taxes payable</t>
        </is>
      </c>
      <c r="B4" s="8" t="n">
        <v>4.3</v>
      </c>
      <c r="C4" s="8" t="n">
        <v>6.1</v>
      </c>
      <c r="D4" s="6" t="n">
        <v>3</v>
      </c>
    </row>
    <row r="5">
      <c r="A5" s="4" t="inlineStr">
        <is>
          <t>Qui tam settlement</t>
        </is>
      </c>
      <c r="B5" s="6" t="n">
        <v>0</v>
      </c>
      <c r="C5" s="6" t="n">
        <v>0</v>
      </c>
      <c r="D5" s="8" t="n">
        <v>9.1</v>
      </c>
    </row>
    <row r="6">
      <c r="A6" s="4" t="inlineStr">
        <is>
          <t>Recoupments payable and reserves</t>
        </is>
      </c>
      <c r="B6" s="8" t="n">
        <v>9.300000000000001</v>
      </c>
      <c r="C6" s="8" t="n">
        <v>8.300000000000001</v>
      </c>
      <c r="D6" s="6" t="n">
        <v>0</v>
      </c>
    </row>
    <row r="7">
      <c r="A7" s="4" t="inlineStr">
        <is>
          <t>Short-term contingent consideration</t>
        </is>
      </c>
      <c r="B7" s="8" t="n">
        <v>3.4</v>
      </c>
      <c r="C7" s="8" t="n">
        <v>3.1</v>
      </c>
      <c r="D7" s="8" t="n">
        <v>3.4</v>
      </c>
    </row>
    <row r="8">
      <c r="A8" s="4" t="inlineStr">
        <is>
          <t>Other</t>
        </is>
      </c>
      <c r="B8" s="8" t="n">
        <v>18.4</v>
      </c>
      <c r="C8" s="8" t="n">
        <v>14.1</v>
      </c>
      <c r="D8" s="6" t="n">
        <v>18</v>
      </c>
    </row>
    <row r="9">
      <c r="A9" s="4" t="inlineStr">
        <is>
          <t>Total accrued liabilities</t>
        </is>
      </c>
      <c r="B9" s="7" t="n">
        <v>79.09999999999999</v>
      </c>
      <c r="C9" s="5" t="n">
        <v>79</v>
      </c>
      <c r="D9" s="7" t="n">
        <v>8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6" customWidth="1" min="6" max="6"/>
    <col width="16" customWidth="1" min="7" max="7"/>
    <col width="14" customWidth="1" min="8" max="8"/>
    <col width="16" customWidth="1" min="9" max="9"/>
    <col width="14" customWidth="1" min="10" max="10"/>
    <col width="16" customWidth="1" min="11" max="11"/>
  </cols>
  <sheetData>
    <row r="1">
      <c r="A1" s="1" t="inlineStr">
        <is>
          <t>Long Term Debt - Narrative (Details) - USD ($)</t>
        </is>
      </c>
      <c r="B1" s="2" t="inlineStr">
        <is>
          <t>Jul. 01, 2021</t>
        </is>
      </c>
      <c r="C1" s="2" t="inlineStr">
        <is>
          <t>Jul. 31, 2018</t>
        </is>
      </c>
      <c r="D1" s="2" t="inlineStr">
        <is>
          <t>Dec. 31, 2020</t>
        </is>
      </c>
      <c r="E1" s="2" t="inlineStr">
        <is>
          <t>Jun. 30, 2020</t>
        </is>
      </c>
      <c r="F1" s="2" t="inlineStr">
        <is>
          <t>Jun. 30, 2019</t>
        </is>
      </c>
      <c r="G1" s="2" t="inlineStr">
        <is>
          <t>Jun. 30, 2018</t>
        </is>
      </c>
      <c r="H1" s="2" t="inlineStr">
        <is>
          <t>Jun. 30, 2021</t>
        </is>
      </c>
      <c r="I1" s="2" t="inlineStr">
        <is>
          <t>Sep. 30, 2021</t>
        </is>
      </c>
      <c r="J1" s="2" t="inlineStr">
        <is>
          <t>May 01, 2020</t>
        </is>
      </c>
      <c r="K1" s="2" t="inlineStr">
        <is>
          <t>Dec. 23, 2016</t>
        </is>
      </c>
    </row>
    <row r="2">
      <c r="A2" s="3" t="inlineStr">
        <is>
          <t>Debt Instrument [Line Items]</t>
        </is>
      </c>
    </row>
    <row r="3">
      <c r="A3" s="4" t="inlineStr">
        <is>
          <t>Aggregate principal amount of loan</t>
        </is>
      </c>
      <c r="D3" s="5" t="n">
        <v>226700000</v>
      </c>
      <c r="E3" s="5" t="n">
        <v>226700000</v>
      </c>
      <c r="F3" s="5" t="n">
        <v>235000000</v>
      </c>
    </row>
    <row r="4">
      <c r="A4" s="4" t="inlineStr">
        <is>
          <t>Principal repayment</t>
        </is>
      </c>
      <c r="D4" s="6" t="n">
        <v>0</v>
      </c>
      <c r="E4" s="6" t="n">
        <v>8600000</v>
      </c>
      <c r="F4" s="6" t="n">
        <v>115000000</v>
      </c>
      <c r="G4" s="5" t="n">
        <v>143000000</v>
      </c>
    </row>
    <row r="5">
      <c r="A5" s="4" t="inlineStr">
        <is>
          <t>Revolving credit facility</t>
        </is>
      </c>
    </row>
    <row r="6">
      <c r="A6" s="3" t="inlineStr">
        <is>
          <t>Debt Instrument [Line Items]</t>
        </is>
      </c>
    </row>
    <row r="7">
      <c r="A7" s="4" t="inlineStr">
        <is>
          <t>Principal repayment</t>
        </is>
      </c>
      <c r="D7" s="5" t="n">
        <v>0</v>
      </c>
      <c r="E7" s="5" t="n">
        <v>8600000</v>
      </c>
      <c r="F7" s="5" t="n">
        <v>115000000</v>
      </c>
      <c r="G7" s="5" t="n">
        <v>143000000</v>
      </c>
    </row>
    <row r="8">
      <c r="A8" s="4" t="inlineStr">
        <is>
          <t>Revolving credit facility | Amended facility</t>
        </is>
      </c>
    </row>
    <row r="9">
      <c r="A9" s="3" t="inlineStr">
        <is>
          <t>Debt Instrument [Line Items]</t>
        </is>
      </c>
    </row>
    <row r="10">
      <c r="A10" s="4" t="inlineStr">
        <is>
          <t>Maturity date</t>
        </is>
      </c>
      <c r="C10" s="4" t="inlineStr">
        <is>
          <t>Jul. 31,
		2023</t>
        </is>
      </c>
    </row>
    <row r="11">
      <c r="A11" s="4" t="inlineStr">
        <is>
          <t>Maximum aggregate principal commitment</t>
        </is>
      </c>
      <c r="C11" s="5" t="n">
        <v>350000000</v>
      </c>
      <c r="K11" s="5" t="n">
        <v>300000000</v>
      </c>
    </row>
    <row r="12">
      <c r="A12" s="4" t="inlineStr">
        <is>
          <t>Aggregate principal amount of loan</t>
        </is>
      </c>
      <c r="C12" s="6" t="n">
        <v>300000000</v>
      </c>
    </row>
    <row r="13">
      <c r="A13" s="4" t="inlineStr">
        <is>
          <t>Upfront fees</t>
        </is>
      </c>
      <c r="C13" s="6" t="n">
        <v>1800000</v>
      </c>
      <c r="J13" s="5" t="n">
        <v>1000000</v>
      </c>
    </row>
    <row r="14">
      <c r="A14" s="4" t="inlineStr">
        <is>
          <t>Debt issuance costs</t>
        </is>
      </c>
      <c r="C14" s="6" t="n">
        <v>300000</v>
      </c>
    </row>
    <row r="15">
      <c r="A15" s="4" t="inlineStr">
        <is>
          <t>Scheduled principal payments prior to maturity date</t>
        </is>
      </c>
      <c r="C15" s="5" t="n">
        <v>0</v>
      </c>
    </row>
    <row r="16">
      <c r="A16" s="4" t="inlineStr">
        <is>
          <t>Interest rate (percent)</t>
        </is>
      </c>
      <c r="D16" s="4" t="inlineStr">
        <is>
          <t>4.50%</t>
        </is>
      </c>
    </row>
    <row r="17">
      <c r="A17" s="4" t="inlineStr">
        <is>
          <t>Revolving credit facility | Amended facility | Forecast</t>
        </is>
      </c>
    </row>
    <row r="18">
      <c r="A18" s="3" t="inlineStr">
        <is>
          <t>Debt Instrument [Line Items]</t>
        </is>
      </c>
    </row>
    <row r="19">
      <c r="A19" s="4" t="inlineStr">
        <is>
          <t>Maximum aggregate principal commitment</t>
        </is>
      </c>
      <c r="I19" s="5" t="n">
        <v>250000000</v>
      </c>
    </row>
    <row r="20">
      <c r="A20" s="4" t="inlineStr">
        <is>
          <t>Undrawn fee (percent)</t>
        </is>
      </c>
      <c r="H20" s="4" t="inlineStr">
        <is>
          <t>0.50%</t>
        </is>
      </c>
    </row>
    <row r="21">
      <c r="A21" s="4" t="inlineStr">
        <is>
          <t>LIBOR floor (percent)</t>
        </is>
      </c>
      <c r="H21" s="4" t="inlineStr">
        <is>
          <t>1.00%</t>
        </is>
      </c>
    </row>
    <row r="22">
      <c r="A22" s="4" t="inlineStr">
        <is>
          <t>Revolving credit facility | Amended facility | Forecast | Minimum</t>
        </is>
      </c>
    </row>
    <row r="23">
      <c r="A23" s="3" t="inlineStr">
        <is>
          <t>Debt Instrument [Line Items]</t>
        </is>
      </c>
    </row>
    <row r="24">
      <c r="A24" s="4" t="inlineStr">
        <is>
          <t>Undrawn fee (percent)</t>
        </is>
      </c>
      <c r="B24" s="4" t="inlineStr">
        <is>
          <t>0.25%</t>
        </is>
      </c>
    </row>
    <row r="25">
      <c r="A25" s="4" t="inlineStr">
        <is>
          <t>Revolving credit facility | Amended facility | Forecast | Maximum</t>
        </is>
      </c>
    </row>
    <row r="26">
      <c r="A26" s="3" t="inlineStr">
        <is>
          <t>Debt Instrument [Line Items]</t>
        </is>
      </c>
    </row>
    <row r="27">
      <c r="A27" s="4" t="inlineStr">
        <is>
          <t>Undrawn fee (percent)</t>
        </is>
      </c>
      <c r="B27" s="4" t="inlineStr">
        <is>
          <t>0.45%</t>
        </is>
      </c>
    </row>
    <row r="28">
      <c r="A28" s="4" t="inlineStr">
        <is>
          <t>Revolving credit facility | Amended facility | LIBOR | Forecast</t>
        </is>
      </c>
    </row>
    <row r="29">
      <c r="A29" s="3" t="inlineStr">
        <is>
          <t>Debt Instrument [Line Items]</t>
        </is>
      </c>
    </row>
    <row r="30">
      <c r="A30" s="4" t="inlineStr">
        <is>
          <t>Basis spread on rate (percent)</t>
        </is>
      </c>
      <c r="B30" s="4" t="inlineStr">
        <is>
          <t>2.00%</t>
        </is>
      </c>
      <c r="H30" s="4" t="inlineStr">
        <is>
          <t>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0</t>
        </is>
      </c>
      <c r="C1" s="2" t="inlineStr">
        <is>
          <t>Jun. 30, 2020</t>
        </is>
      </c>
      <c r="D1" s="2" t="inlineStr">
        <is>
          <t>Jun. 30, 2019</t>
        </is>
      </c>
    </row>
    <row r="2">
      <c r="A2" s="3" t="inlineStr">
        <is>
          <t>Long-term Debt, Unclassified [Abstract]</t>
        </is>
      </c>
    </row>
    <row r="3">
      <c r="A3" s="4" t="inlineStr">
        <is>
          <t>Long-term debt</t>
        </is>
      </c>
      <c r="B3" s="7" t="n">
        <v>226.7</v>
      </c>
      <c r="C3" s="7" t="n">
        <v>226.7</v>
      </c>
      <c r="D3" s="5" t="n">
        <v>235</v>
      </c>
    </row>
    <row r="4">
      <c r="A4" s="4" t="inlineStr">
        <is>
          <t>Long-term debt discount</t>
        </is>
      </c>
      <c r="B4" s="8" t="n">
        <v>-1.9</v>
      </c>
      <c r="C4" s="8" t="n">
        <v>-2.3</v>
      </c>
      <c r="D4" s="8" t="n">
        <v>-1.5</v>
      </c>
    </row>
    <row r="5">
      <c r="A5" s="4" t="inlineStr">
        <is>
          <t>Net long-term debt</t>
        </is>
      </c>
      <c r="B5" s="7" t="n">
        <v>224.8</v>
      </c>
      <c r="C5" s="7" t="n">
        <v>224.4</v>
      </c>
      <c r="D5" s="7" t="n">
        <v>2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CASH FLOWS FROM OPERATING ACTIVITIES:</t>
        </is>
      </c>
    </row>
    <row r="4">
      <c r="A4" s="4" t="inlineStr">
        <is>
          <t>Net income (loss) attributable to Myriad Genetics, Inc. stockholders</t>
        </is>
      </c>
      <c r="B4" s="7" t="n">
        <v>-53.1</v>
      </c>
      <c r="C4" s="7" t="n">
        <v>-199.5</v>
      </c>
      <c r="D4" s="7" t="n">
        <v>4.6</v>
      </c>
      <c r="E4" s="7" t="n">
        <v>133.3</v>
      </c>
    </row>
    <row r="5">
      <c r="A5" s="3" t="inlineStr">
        <is>
          <t>Adjustments to reconcile net income (loss) to net cash provided by operating activities:</t>
        </is>
      </c>
    </row>
    <row r="6">
      <c r="A6" s="4" t="inlineStr">
        <is>
          <t>Depreciation and amortization</t>
        </is>
      </c>
      <c r="B6" s="8" t="n">
        <v>35.8</v>
      </c>
      <c r="C6" s="6" t="n">
        <v>72</v>
      </c>
      <c r="D6" s="6" t="n">
        <v>73</v>
      </c>
      <c r="E6" s="8" t="n">
        <v>54.4</v>
      </c>
    </row>
    <row r="7">
      <c r="A7" s="4" t="inlineStr">
        <is>
          <t>Non-cash interest expense</t>
        </is>
      </c>
      <c r="B7" s="8" t="n">
        <v>0.4</v>
      </c>
      <c r="C7" s="8" t="n">
        <v>0.5</v>
      </c>
      <c r="D7" s="8" t="n">
        <v>0.4</v>
      </c>
      <c r="E7" s="8" t="n">
        <v>0.2</v>
      </c>
    </row>
    <row r="8">
      <c r="A8" s="4" t="inlineStr">
        <is>
          <t>Non-cash lease expense</t>
        </is>
      </c>
      <c r="B8" s="8" t="n">
        <v>6.4</v>
      </c>
      <c r="C8" s="6" t="n">
        <v>0</v>
      </c>
      <c r="D8" s="6" t="n">
        <v>0</v>
      </c>
      <c r="E8" s="6" t="n">
        <v>0</v>
      </c>
    </row>
    <row r="9">
      <c r="A9" s="4" t="inlineStr">
        <is>
          <t>Gain on deconsolidation of subsidiary</t>
        </is>
      </c>
      <c r="B9" s="6" t="n">
        <v>0</v>
      </c>
      <c r="C9" s="6" t="n">
        <v>-1</v>
      </c>
      <c r="D9" s="6" t="n">
        <v>0</v>
      </c>
      <c r="E9" s="6" t="n">
        <v>0</v>
      </c>
    </row>
    <row r="10">
      <c r="A10" s="4" t="inlineStr">
        <is>
          <t>Non-cash impact of foreign currency transactions</t>
        </is>
      </c>
      <c r="B10" s="6" t="n">
        <v>-1</v>
      </c>
      <c r="C10" s="6" t="n">
        <v>0</v>
      </c>
      <c r="D10" s="6" t="n">
        <v>0</v>
      </c>
      <c r="E10" s="6" t="n">
        <v>0</v>
      </c>
    </row>
    <row r="11">
      <c r="A11" s="4" t="inlineStr">
        <is>
          <t>Gain on disposition of assets</t>
        </is>
      </c>
      <c r="B11" s="8" t="n">
        <v>-0.1</v>
      </c>
      <c r="C11" s="6" t="n">
        <v>0</v>
      </c>
      <c r="D11" s="8" t="n">
        <v>-0.9</v>
      </c>
      <c r="E11" s="8" t="n">
        <v>-0.2</v>
      </c>
    </row>
    <row r="12">
      <c r="A12" s="4" t="inlineStr">
        <is>
          <t>Share-based compensation expense</t>
        </is>
      </c>
      <c r="B12" s="8" t="n">
        <v>14.9</v>
      </c>
      <c r="C12" s="8" t="n">
        <v>25.2</v>
      </c>
      <c r="D12" s="8" t="n">
        <v>33.5</v>
      </c>
      <c r="E12" s="8" t="n">
        <v>27.1</v>
      </c>
    </row>
    <row r="13">
      <c r="A13" s="4" t="inlineStr">
        <is>
          <t>Deferred income taxes</t>
        </is>
      </c>
      <c r="B13" s="8" t="n">
        <v>44.2</v>
      </c>
      <c r="C13" s="8" t="n">
        <v>-55.8</v>
      </c>
      <c r="D13" s="8" t="n">
        <v>18.6</v>
      </c>
      <c r="E13" s="8" t="n">
        <v>-23.5</v>
      </c>
    </row>
    <row r="14">
      <c r="A14" s="4" t="inlineStr">
        <is>
          <t>Unrecognized tax benefits</t>
        </is>
      </c>
      <c r="B14" s="8" t="n">
        <v>7.1</v>
      </c>
      <c r="C14" s="8" t="n">
        <v>1.7</v>
      </c>
      <c r="D14" s="8" t="n">
        <v>-5.5</v>
      </c>
      <c r="E14" s="8" t="n">
        <v>-0.3</v>
      </c>
    </row>
    <row r="15">
      <c r="A15" s="4" t="inlineStr">
        <is>
          <t>Impairment of goodwill and intangible assets</t>
        </is>
      </c>
      <c r="B15" s="6" t="n">
        <v>0</v>
      </c>
      <c r="C15" s="8" t="n">
        <v>99.7</v>
      </c>
      <c r="D15" s="6" t="n">
        <v>0</v>
      </c>
      <c r="E15" s="6" t="n">
        <v>0</v>
      </c>
    </row>
    <row r="16">
      <c r="A16" s="4" t="inlineStr">
        <is>
          <t>Change in fair value of contingent consideration</t>
        </is>
      </c>
      <c r="B16" s="8" t="n">
        <v>3.5</v>
      </c>
      <c r="C16" s="8" t="n">
        <v>2.8</v>
      </c>
      <c r="D16" s="8" t="n">
        <v>-1.4</v>
      </c>
      <c r="E16" s="8" t="n">
        <v>-60.9</v>
      </c>
    </row>
    <row r="17">
      <c r="A17" s="4" t="inlineStr">
        <is>
          <t>Payment of contingent consideration</t>
        </is>
      </c>
      <c r="B17" s="6" t="n">
        <v>0</v>
      </c>
      <c r="C17" s="6" t="n">
        <v>0</v>
      </c>
      <c r="D17" s="8" t="n">
        <v>-1.5</v>
      </c>
      <c r="E17" s="8" t="n">
        <v>-22.7</v>
      </c>
    </row>
    <row r="18">
      <c r="A18" s="3" t="inlineStr">
        <is>
          <t>Changes in assets and liabilities:</t>
        </is>
      </c>
    </row>
    <row r="19">
      <c r="A19" s="4" t="inlineStr">
        <is>
          <t>Prepaid expenses</t>
        </is>
      </c>
      <c r="B19" s="8" t="n">
        <v>2.1</v>
      </c>
      <c r="C19" s="8" t="n">
        <v>2.2</v>
      </c>
      <c r="D19" s="8" t="n">
        <v>-3.2</v>
      </c>
      <c r="E19" s="8" t="n">
        <v>3.3</v>
      </c>
    </row>
    <row r="20">
      <c r="A20" s="4" t="inlineStr">
        <is>
          <t>Trade accounts receivable</t>
        </is>
      </c>
      <c r="B20" s="8" t="n">
        <v>-21.4</v>
      </c>
      <c r="C20" s="6" t="n">
        <v>64</v>
      </c>
      <c r="D20" s="8" t="n">
        <v>-18.2</v>
      </c>
      <c r="E20" s="8" t="n">
        <v>-9.1</v>
      </c>
    </row>
    <row r="21">
      <c r="A21" s="4" t="inlineStr">
        <is>
          <t>Other receivables</t>
        </is>
      </c>
      <c r="B21" s="6" t="n">
        <v>1</v>
      </c>
      <c r="C21" s="8" t="n">
        <v>0.6</v>
      </c>
      <c r="D21" s="8" t="n">
        <v>-0.7</v>
      </c>
      <c r="E21" s="8" t="n">
        <v>1.1</v>
      </c>
    </row>
    <row r="22">
      <c r="A22" s="4" t="inlineStr">
        <is>
          <t>Inventory</t>
        </is>
      </c>
      <c r="B22" s="8" t="n">
        <v>2.2</v>
      </c>
      <c r="C22" s="8" t="n">
        <v>1.6</v>
      </c>
      <c r="D22" s="6" t="n">
        <v>8</v>
      </c>
      <c r="E22" s="8" t="n">
        <v>7.9</v>
      </c>
    </row>
    <row r="23">
      <c r="A23" s="4" t="inlineStr">
        <is>
          <t>Prepaid taxes</t>
        </is>
      </c>
      <c r="B23" s="8" t="n">
        <v>-108.4</v>
      </c>
      <c r="C23" s="8" t="n">
        <v>25.1</v>
      </c>
      <c r="D23" s="8" t="n">
        <v>-25.1</v>
      </c>
      <c r="E23" s="6" t="n">
        <v>0</v>
      </c>
    </row>
    <row r="24">
      <c r="A24" s="4" t="inlineStr">
        <is>
          <t>Other assets</t>
        </is>
      </c>
      <c r="B24" s="8" t="n">
        <v>-2.3</v>
      </c>
      <c r="C24" s="6" t="n">
        <v>0</v>
      </c>
      <c r="D24" s="6" t="n">
        <v>0</v>
      </c>
      <c r="E24" s="6" t="n">
        <v>0</v>
      </c>
    </row>
    <row r="25">
      <c r="A25" s="4" t="inlineStr">
        <is>
          <t>Accounts payable</t>
        </is>
      </c>
      <c r="B25" s="8" t="n">
        <v>-1.2</v>
      </c>
      <c r="C25" s="8" t="n">
        <v>-10.7</v>
      </c>
      <c r="D25" s="8" t="n">
        <v>1.1</v>
      </c>
      <c r="E25" s="6" t="n">
        <v>4</v>
      </c>
    </row>
    <row r="26">
      <c r="A26" s="4" t="inlineStr">
        <is>
          <t>Accrued liabilities</t>
        </is>
      </c>
      <c r="B26" s="8" t="n">
        <v>-3.6</v>
      </c>
      <c r="C26" s="8" t="n">
        <v>1.6</v>
      </c>
      <c r="D26" s="8" t="n">
        <v>1.5</v>
      </c>
      <c r="E26" s="8" t="n">
        <v>1.4</v>
      </c>
    </row>
    <row r="27">
      <c r="A27" s="4" t="inlineStr">
        <is>
          <t>Deferred revenue</t>
        </is>
      </c>
      <c r="B27" s="8" t="n">
        <v>-0.2</v>
      </c>
      <c r="C27" s="8" t="n">
        <v>30.7</v>
      </c>
      <c r="D27" s="8" t="n">
        <v>-0.5</v>
      </c>
      <c r="E27" s="8" t="n">
        <v>-0.1</v>
      </c>
    </row>
    <row r="28">
      <c r="A28" s="4" t="inlineStr">
        <is>
          <t>Net cash provided by (used in) operating activities</t>
        </is>
      </c>
      <c r="B28" s="8" t="n">
        <v>-73.7</v>
      </c>
      <c r="C28" s="8" t="n">
        <v>60.7</v>
      </c>
      <c r="D28" s="8" t="n">
        <v>83.7</v>
      </c>
      <c r="E28" s="8" t="n">
        <v>115.9</v>
      </c>
    </row>
    <row r="29">
      <c r="A29" s="3" t="inlineStr">
        <is>
          <t>CASH FLOWS FROM INVESTING ACTIVITIES:</t>
        </is>
      </c>
    </row>
    <row r="30">
      <c r="A30" s="4" t="inlineStr">
        <is>
          <t>Capital expenditures</t>
        </is>
      </c>
      <c r="B30" s="8" t="n">
        <v>-7.9</v>
      </c>
      <c r="C30" s="8" t="n">
        <v>-10.2</v>
      </c>
      <c r="D30" s="8" t="n">
        <v>-8.6</v>
      </c>
      <c r="E30" s="8" t="n">
        <v>-8.4</v>
      </c>
    </row>
    <row r="31">
      <c r="A31" s="4" t="inlineStr">
        <is>
          <t>Acquisitions, net of cash acquired</t>
        </is>
      </c>
      <c r="B31" s="6" t="n">
        <v>0</v>
      </c>
      <c r="C31" s="6" t="n">
        <v>0</v>
      </c>
      <c r="D31" s="8" t="n">
        <v>-278.5</v>
      </c>
      <c r="E31" s="6" t="n">
        <v>0</v>
      </c>
    </row>
    <row r="32">
      <c r="A32" s="4" t="inlineStr">
        <is>
          <t>Proceeds from sale of subsidiary</t>
        </is>
      </c>
      <c r="B32" s="6" t="n">
        <v>0</v>
      </c>
      <c r="C32" s="8" t="n">
        <v>21.3</v>
      </c>
      <c r="D32" s="6" t="n">
        <v>0</v>
      </c>
      <c r="E32" s="6" t="n">
        <v>0</v>
      </c>
    </row>
    <row r="33">
      <c r="A33" s="4" t="inlineStr">
        <is>
          <t>Purchases of marketable investment securities</t>
        </is>
      </c>
      <c r="B33" s="6" t="n">
        <v>0</v>
      </c>
      <c r="C33" s="8" t="n">
        <v>-60.8</v>
      </c>
      <c r="D33" s="8" t="n">
        <v>-78.5</v>
      </c>
      <c r="E33" s="8" t="n">
        <v>-80.90000000000001</v>
      </c>
    </row>
    <row r="34">
      <c r="A34" s="4" t="inlineStr">
        <is>
          <t>Proceeds from maturities and sales of marketable investment securities</t>
        </is>
      </c>
      <c r="B34" s="8" t="n">
        <v>35.9</v>
      </c>
      <c r="C34" s="6" t="n">
        <v>69</v>
      </c>
      <c r="D34" s="8" t="n">
        <v>79.2</v>
      </c>
      <c r="E34" s="8" t="n">
        <v>77.7</v>
      </c>
    </row>
    <row r="35">
      <c r="A35" s="4" t="inlineStr">
        <is>
          <t>Net cash provided by (used in) investing activities</t>
        </is>
      </c>
      <c r="B35" s="6" t="n">
        <v>28</v>
      </c>
      <c r="C35" s="8" t="n">
        <v>19.3</v>
      </c>
      <c r="D35" s="8" t="n">
        <v>-286.4</v>
      </c>
      <c r="E35" s="8" t="n">
        <v>-11.6</v>
      </c>
    </row>
    <row r="36">
      <c r="A36" s="3" t="inlineStr">
        <is>
          <t>CASH FLOWS FROM FINANCING ACTIVITIES:</t>
        </is>
      </c>
    </row>
    <row r="37">
      <c r="A37" s="4" t="inlineStr">
        <is>
          <t>Proceeds from common stock issued under share-based compensation plans</t>
        </is>
      </c>
      <c r="B37" s="8" t="n">
        <v>1.8</v>
      </c>
      <c r="C37" s="8" t="n">
        <v>13.3</v>
      </c>
      <c r="D37" s="8" t="n">
        <v>23.2</v>
      </c>
      <c r="E37" s="8" t="n">
        <v>45.3</v>
      </c>
    </row>
    <row r="38">
      <c r="A38" s="4" t="inlineStr">
        <is>
          <t>Payment of tax withheld for common stock issued under share-based compensation plans</t>
        </is>
      </c>
      <c r="B38" s="8" t="n">
        <v>-3.8</v>
      </c>
      <c r="C38" s="8" t="n">
        <v>-9.800000000000001</v>
      </c>
      <c r="D38" s="8" t="n">
        <v>-14.5</v>
      </c>
      <c r="E38" s="8" t="n">
        <v>-8.4</v>
      </c>
    </row>
    <row r="39">
      <c r="A39" s="4" t="inlineStr">
        <is>
          <t>Proceeds from revolving credit facility</t>
        </is>
      </c>
      <c r="B39" s="6" t="n">
        <v>0</v>
      </c>
      <c r="C39" s="6" t="n">
        <v>0</v>
      </c>
      <c r="D39" s="6" t="n">
        <v>340</v>
      </c>
      <c r="E39" s="6" t="n">
        <v>53</v>
      </c>
    </row>
    <row r="40">
      <c r="A40" s="4" t="inlineStr">
        <is>
          <t>Repayment of revolving credit facility</t>
        </is>
      </c>
      <c r="B40" s="6" t="n">
        <v>0</v>
      </c>
      <c r="C40" s="8" t="n">
        <v>-8.6</v>
      </c>
      <c r="D40" s="6" t="n">
        <v>-115</v>
      </c>
      <c r="E40" s="6" t="n">
        <v>-143</v>
      </c>
    </row>
    <row r="41">
      <c r="A41" s="4" t="inlineStr">
        <is>
          <t>Payment of contingent consideration recognized at acquisition</t>
        </is>
      </c>
      <c r="B41" s="8" t="n">
        <v>-0.1</v>
      </c>
      <c r="C41" s="8" t="n">
        <v>-3.9</v>
      </c>
      <c r="D41" s="6" t="n">
        <v>0</v>
      </c>
      <c r="E41" s="8" t="n">
        <v>-42.4</v>
      </c>
    </row>
    <row r="42">
      <c r="A42" s="4" t="inlineStr">
        <is>
          <t>Fees associated with refinancing of revolving credit facility</t>
        </is>
      </c>
      <c r="B42" s="6" t="n">
        <v>0</v>
      </c>
      <c r="C42" s="6" t="n">
        <v>-1</v>
      </c>
      <c r="D42" s="8" t="n">
        <v>-1.4</v>
      </c>
      <c r="E42" s="6" t="n">
        <v>0</v>
      </c>
    </row>
    <row r="43">
      <c r="A43" s="4" t="inlineStr">
        <is>
          <t>Repurchase and retirement of common stock</t>
        </is>
      </c>
      <c r="B43" s="6" t="n">
        <v>0</v>
      </c>
      <c r="C43" s="6" t="n">
        <v>0</v>
      </c>
      <c r="D43" s="6" t="n">
        <v>-50</v>
      </c>
      <c r="E43" s="6" t="n">
        <v>0</v>
      </c>
    </row>
    <row r="44">
      <c r="A44" s="4" t="inlineStr">
        <is>
          <t>Proceeds from non-controlling interest</t>
        </is>
      </c>
      <c r="B44" s="6" t="n">
        <v>0</v>
      </c>
      <c r="C44" s="6" t="n">
        <v>0</v>
      </c>
      <c r="D44" s="6" t="n">
        <v>0</v>
      </c>
      <c r="E44" s="8" t="n">
        <v>0.5</v>
      </c>
    </row>
    <row r="45">
      <c r="A45" s="4" t="inlineStr">
        <is>
          <t>Net cash provided by (used in) financing activities</t>
        </is>
      </c>
      <c r="B45" s="8" t="n">
        <v>-2.1</v>
      </c>
      <c r="C45" s="6" t="n">
        <v>-10</v>
      </c>
      <c r="D45" s="8" t="n">
        <v>182.3</v>
      </c>
      <c r="E45" s="6" t="n">
        <v>-95</v>
      </c>
    </row>
    <row r="46">
      <c r="A46" s="4" t="inlineStr">
        <is>
          <t>Effect of foreign exchange rates on cash and cash equivalents</t>
        </is>
      </c>
      <c r="B46" s="8" t="n">
        <v>1.1</v>
      </c>
      <c r="C46" s="8" t="n">
        <v>0.5</v>
      </c>
      <c r="D46" s="8" t="n">
        <v>2.7</v>
      </c>
      <c r="E46" s="8" t="n">
        <v>-0.8</v>
      </c>
    </row>
    <row r="47">
      <c r="A47" s="4" t="inlineStr">
        <is>
          <t>Net increase (decrease) in cash and cash equivalents</t>
        </is>
      </c>
      <c r="B47" s="8" t="n">
        <v>-46.7</v>
      </c>
      <c r="C47" s="8" t="n">
        <v>70.5</v>
      </c>
      <c r="D47" s="8" t="n">
        <v>-17.7</v>
      </c>
      <c r="E47" s="8" t="n">
        <v>8.5</v>
      </c>
    </row>
    <row r="48">
      <c r="A48" s="4" t="inlineStr">
        <is>
          <t>Cash and cash equivalents at beginning of year</t>
        </is>
      </c>
      <c r="B48" s="8" t="n">
        <v>163.7</v>
      </c>
      <c r="C48" s="8" t="n">
        <v>93.2</v>
      </c>
      <c r="D48" s="8" t="n">
        <v>110.9</v>
      </c>
      <c r="E48" s="8" t="n">
        <v>102.4</v>
      </c>
    </row>
    <row r="49">
      <c r="A49" s="4" t="inlineStr">
        <is>
          <t>Cash and cash equivalents at end of year</t>
        </is>
      </c>
      <c r="B49" s="5" t="n">
        <v>117</v>
      </c>
      <c r="C49" s="7" t="n">
        <v>163.7</v>
      </c>
      <c r="D49" s="7" t="n">
        <v>93.2</v>
      </c>
      <c r="E49" s="7" t="n">
        <v>110.9</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ther Long-Term Liabilities - Summary (Details) - USD ($) $ in Millions</t>
        </is>
      </c>
      <c r="B1" s="2" t="inlineStr">
        <is>
          <t>Dec. 31, 2020</t>
        </is>
      </c>
      <c r="C1" s="2" t="inlineStr">
        <is>
          <t>Jun. 30, 2020</t>
        </is>
      </c>
      <c r="D1" s="2" t="inlineStr">
        <is>
          <t>Jun. 30, 2019</t>
        </is>
      </c>
    </row>
    <row r="2">
      <c r="A2" s="3" t="inlineStr">
        <is>
          <t>Other Liabilities Disclosure [Abstract]</t>
        </is>
      </c>
    </row>
    <row r="3">
      <c r="A3" s="4" t="inlineStr">
        <is>
          <t>Pension obligation</t>
        </is>
      </c>
      <c r="B3" s="5" t="n">
        <v>0</v>
      </c>
      <c r="C3" s="5" t="n">
        <v>0</v>
      </c>
      <c r="D3" s="7" t="n">
        <v>6.8</v>
      </c>
    </row>
    <row r="4">
      <c r="A4" s="4" t="inlineStr">
        <is>
          <t>Contingent consideration</t>
        </is>
      </c>
      <c r="B4" s="8" t="n">
        <v>7.4</v>
      </c>
      <c r="C4" s="8" t="n">
        <v>3.7</v>
      </c>
      <c r="D4" s="8" t="n">
        <v>10.4</v>
      </c>
    </row>
    <row r="5">
      <c r="A5" s="4" t="inlineStr">
        <is>
          <t>Other</t>
        </is>
      </c>
      <c r="B5" s="8" t="n">
        <v>7.3</v>
      </c>
      <c r="C5" s="8" t="n">
        <v>4.3</v>
      </c>
      <c r="D5" s="6" t="n">
        <v>1</v>
      </c>
    </row>
    <row r="6">
      <c r="A6" s="4" t="inlineStr">
        <is>
          <t>Total other long-term liabilities</t>
        </is>
      </c>
      <c r="B6" s="7" t="n">
        <v>14.7</v>
      </c>
      <c r="C6" s="5" t="n">
        <v>8</v>
      </c>
      <c r="D6" s="7" t="n">
        <v>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1" customWidth="1" min="2" max="2"/>
    <col width="21" customWidth="1" min="3" max="3"/>
    <col width="25" customWidth="1" min="4" max="4"/>
  </cols>
  <sheetData>
    <row r="1">
      <c r="A1" s="1" t="inlineStr">
        <is>
          <t>Other Long-Term Liabilities - Narrative (Details) $ in Millions</t>
        </is>
      </c>
      <c r="B1" s="2" t="inlineStr">
        <is>
          <t>Dec. 31, 2020USD ($)</t>
        </is>
      </c>
      <c r="C1" s="2" t="inlineStr">
        <is>
          <t>Jun. 30, 2020USD ($)</t>
        </is>
      </c>
      <c r="D1" s="2" t="inlineStr">
        <is>
          <t>Jun. 30, 2019USD ($)plan</t>
        </is>
      </c>
    </row>
    <row r="2">
      <c r="A2" s="3" t="inlineStr">
        <is>
          <t>Other Liabilities Disclosure [Abstract]</t>
        </is>
      </c>
    </row>
    <row r="3">
      <c r="A3" s="4" t="inlineStr">
        <is>
          <t>Number of defined benefit pension plans | plan</t>
        </is>
      </c>
      <c r="D3" s="6" t="n">
        <v>2</v>
      </c>
    </row>
    <row r="4">
      <c r="A4" s="4" t="inlineStr">
        <is>
          <t>Fair value of plan assets</t>
        </is>
      </c>
      <c r="D4" s="7" t="n">
        <v>0.1</v>
      </c>
    </row>
    <row r="5">
      <c r="A5" s="4" t="inlineStr">
        <is>
          <t>Net pension liability</t>
        </is>
      </c>
      <c r="B5" s="5" t="n">
        <v>0</v>
      </c>
      <c r="C5" s="5" t="n">
        <v>0</v>
      </c>
      <c r="D5" s="7"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eferred and Common Stockholders' Equity - Narrative (Details) - USD ($) $ / shares in Units,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c r="F2" s="2" t="inlineStr">
        <is>
          <t>Jun. 30, 2017</t>
        </is>
      </c>
      <c r="G2" s="2" t="inlineStr">
        <is>
          <t>Jun. 30, 2016</t>
        </is>
      </c>
    </row>
    <row r="3">
      <c r="A3" s="3" t="inlineStr">
        <is>
          <t>Equity [Abstract]</t>
        </is>
      </c>
    </row>
    <row r="4">
      <c r="A4" s="4" t="inlineStr">
        <is>
          <t>Preferred stock, shares authorized</t>
        </is>
      </c>
      <c r="B4" s="6" t="n">
        <v>5000000</v>
      </c>
    </row>
    <row r="5">
      <c r="A5" s="4" t="inlineStr">
        <is>
          <t>Preferred stock, par value (dollars per share)</t>
        </is>
      </c>
      <c r="B5" s="9" t="n">
        <v>0.01</v>
      </c>
    </row>
    <row r="6">
      <c r="A6" s="4" t="inlineStr">
        <is>
          <t>Preferred stock, shares outstanding</t>
        </is>
      </c>
      <c r="B6" s="6" t="n">
        <v>0</v>
      </c>
      <c r="C6" s="6" t="n">
        <v>0</v>
      </c>
      <c r="D6" s="6" t="n">
        <v>0</v>
      </c>
      <c r="E6" s="6" t="n">
        <v>0</v>
      </c>
    </row>
    <row r="7">
      <c r="A7" s="4" t="inlineStr">
        <is>
          <t>Common stock, shares authorized</t>
        </is>
      </c>
      <c r="B7" s="6" t="n">
        <v>150000000</v>
      </c>
    </row>
    <row r="8">
      <c r="A8" s="4" t="inlineStr">
        <is>
          <t>Common stock, par value (dollars per share)</t>
        </is>
      </c>
      <c r="B8" s="9" t="n">
        <v>0.01</v>
      </c>
    </row>
    <row r="9">
      <c r="A9" s="4" t="inlineStr">
        <is>
          <t>Common stock, shares issued</t>
        </is>
      </c>
      <c r="B9" s="6" t="n">
        <v>75400000</v>
      </c>
      <c r="C9" s="6" t="n">
        <v>74700000</v>
      </c>
      <c r="D9" s="6" t="n">
        <v>73500000</v>
      </c>
      <c r="E9" s="6" t="n">
        <v>70600000</v>
      </c>
      <c r="F9" s="6" t="n">
        <v>68400000</v>
      </c>
    </row>
    <row r="10">
      <c r="A10" s="4" t="inlineStr">
        <is>
          <t>Common stock, shares outstanding</t>
        </is>
      </c>
      <c r="B10" s="6" t="n">
        <v>75400000</v>
      </c>
      <c r="C10" s="6" t="n">
        <v>74700000</v>
      </c>
      <c r="D10" s="6" t="n">
        <v>73500000</v>
      </c>
      <c r="E10" s="6" t="n">
        <v>70600000</v>
      </c>
      <c r="F10" s="6" t="n">
        <v>68400000</v>
      </c>
    </row>
    <row r="11">
      <c r="A11" s="4" t="inlineStr">
        <is>
          <t>Stock repurchase program, authorized amount</t>
        </is>
      </c>
      <c r="G11" s="5" t="n">
        <v>200</v>
      </c>
    </row>
    <row r="12">
      <c r="A12" s="4" t="inlineStr">
        <is>
          <t>Stock repurchase program, remaining repurchase authorization</t>
        </is>
      </c>
      <c r="B12" s="7" t="n">
        <v>110.7</v>
      </c>
    </row>
    <row r="13">
      <c r="A13" s="4" t="inlineStr">
        <is>
          <t>Repurchase of Company stock</t>
        </is>
      </c>
      <c r="B13" s="5" t="n">
        <v>0</v>
      </c>
      <c r="C13" s="5" t="n">
        <v>0</v>
      </c>
      <c r="D13" s="5" t="n">
        <v>50</v>
      </c>
      <c r="E13" s="5"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red and Common Stockholders' Equity - Common Shares Issued and Outstanding (Details) - shares shares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Common shares issued and outstanding</t>
        </is>
      </c>
    </row>
    <row r="4">
      <c r="A4" s="4" t="inlineStr">
        <is>
          <t>Beginning common stock issued</t>
        </is>
      </c>
      <c r="B4" s="8" t="n">
        <v>74.7</v>
      </c>
      <c r="C4" s="8" t="n">
        <v>73.5</v>
      </c>
      <c r="D4" s="8" t="n">
        <v>70.59999999999999</v>
      </c>
      <c r="E4" s="8" t="n">
        <v>68.40000000000001</v>
      </c>
    </row>
    <row r="5">
      <c r="A5" s="4" t="inlineStr">
        <is>
          <t>Beginning common stock outstanding</t>
        </is>
      </c>
      <c r="B5" s="8" t="n">
        <v>74.7</v>
      </c>
      <c r="C5" s="8" t="n">
        <v>73.5</v>
      </c>
      <c r="D5" s="8" t="n">
        <v>70.59999999999999</v>
      </c>
      <c r="E5" s="8" t="n">
        <v>68.40000000000001</v>
      </c>
    </row>
    <row r="6">
      <c r="A6" s="4" t="inlineStr">
        <is>
          <t>Common stock issued upon exercise of options and employee stock plans</t>
        </is>
      </c>
      <c r="B6" s="8" t="n">
        <v>0.7</v>
      </c>
      <c r="C6" s="8" t="n">
        <v>1.2</v>
      </c>
      <c r="D6" s="8" t="n">
        <v>4.5</v>
      </c>
      <c r="E6" s="8" t="n">
        <v>2.2</v>
      </c>
    </row>
    <row r="7">
      <c r="A7" s="4" t="inlineStr">
        <is>
          <t>Repurchase and retirement of common stock</t>
        </is>
      </c>
      <c r="B7" s="6" t="n">
        <v>0</v>
      </c>
      <c r="C7" s="6" t="n">
        <v>0</v>
      </c>
      <c r="D7" s="8" t="n">
        <v>-1.6</v>
      </c>
      <c r="E7" s="6" t="n">
        <v>0</v>
      </c>
    </row>
    <row r="8">
      <c r="A8" s="4" t="inlineStr">
        <is>
          <t>Ending common stock issued</t>
        </is>
      </c>
      <c r="B8" s="8" t="n">
        <v>75.40000000000001</v>
      </c>
      <c r="C8" s="8" t="n">
        <v>74.7</v>
      </c>
      <c r="D8" s="8" t="n">
        <v>73.5</v>
      </c>
      <c r="E8" s="8" t="n">
        <v>70.59999999999999</v>
      </c>
    </row>
    <row r="9">
      <c r="A9" s="4" t="inlineStr">
        <is>
          <t>Ending common stock outstanding</t>
        </is>
      </c>
      <c r="B9" s="8" t="n">
        <v>75.40000000000001</v>
      </c>
      <c r="C9" s="8" t="n">
        <v>74.7</v>
      </c>
      <c r="D9" s="8" t="n">
        <v>73.5</v>
      </c>
      <c r="E9" s="8" t="n">
        <v>70.59999999999999</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red and Common Stockholders' Equity - Stock Repurchases (Details) - USD ($) shares in Millions,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Equity [Abstract]</t>
        </is>
      </c>
    </row>
    <row r="4">
      <c r="A4" s="4" t="inlineStr">
        <is>
          <t>Shares purchased and retired</t>
        </is>
      </c>
      <c r="B4" s="6" t="n">
        <v>0</v>
      </c>
      <c r="C4" s="6" t="n">
        <v>0</v>
      </c>
      <c r="D4" s="8" t="n">
        <v>1.6</v>
      </c>
      <c r="E4" s="6" t="n">
        <v>0</v>
      </c>
    </row>
    <row r="5">
      <c r="A5" s="4" t="inlineStr">
        <is>
          <t>Common stock and additional paid-in-capital reductions</t>
        </is>
      </c>
      <c r="B5" s="5" t="n">
        <v>0</v>
      </c>
      <c r="C5" s="5" t="n">
        <v>0</v>
      </c>
      <c r="D5" s="7" t="n">
        <v>16.9</v>
      </c>
      <c r="E5" s="5" t="n">
        <v>0</v>
      </c>
    </row>
    <row r="6">
      <c r="A6" s="4" t="inlineStr">
        <is>
          <t>Charges to retained earnings</t>
        </is>
      </c>
      <c r="B6" s="5" t="n">
        <v>0</v>
      </c>
      <c r="C6" s="5" t="n">
        <v>0</v>
      </c>
      <c r="D6" s="7" t="n">
        <v>33.1</v>
      </c>
      <c r="E6"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 width="37" customWidth="1" min="5" max="5"/>
    <col width="27" customWidth="1" min="6" max="6"/>
    <col width="20" customWidth="1" min="7" max="7"/>
  </cols>
  <sheetData>
    <row r="1">
      <c r="A1" s="1" t="inlineStr">
        <is>
          <t>Share-Based Compensation - Narrative (Details) $ / shares in Units, $ in Millions</t>
        </is>
      </c>
      <c r="B1" s="2" t="inlineStr">
        <is>
          <t>6 Months Ended</t>
        </is>
      </c>
      <c r="C1" s="2" t="inlineStr">
        <is>
          <t>12 Months Ended</t>
        </is>
      </c>
      <c r="F1" s="2" t="inlineStr">
        <is>
          <t>97 Months Ended</t>
        </is>
      </c>
    </row>
    <row r="2">
      <c r="B2" s="2" t="inlineStr">
        <is>
          <t>Dec. 31, 2020USD ($)d$ / sharesshares</t>
        </is>
      </c>
      <c r="C2" s="2" t="inlineStr">
        <is>
          <t>Jun. 30, 2020USD ($)$ / sharesshares</t>
        </is>
      </c>
      <c r="D2" s="2" t="inlineStr">
        <is>
          <t>Jun. 30, 2019USD ($)$ / sharesshares</t>
        </is>
      </c>
      <c r="E2" s="2" t="inlineStr">
        <is>
          <t>Jun. 30, 2018USD ($)$ / sharesshares</t>
        </is>
      </c>
      <c r="F2" s="2" t="inlineStr">
        <is>
          <t>Dec. 31, 2020USD ($)shares</t>
        </is>
      </c>
      <c r="G2" s="2" t="inlineStr">
        <is>
          <t>Dec. 05, 2012shares</t>
        </is>
      </c>
    </row>
    <row r="3">
      <c r="A3" s="3" t="inlineStr">
        <is>
          <t>Share-based Compensation [Line Items]</t>
        </is>
      </c>
    </row>
    <row r="4">
      <c r="A4" s="4" t="inlineStr">
        <is>
          <t>Options granted (shares) | shares</t>
        </is>
      </c>
      <c r="B4" s="6" t="n">
        <v>700000</v>
      </c>
      <c r="C4" s="6" t="n">
        <v>0</v>
      </c>
      <c r="D4" s="6" t="n">
        <v>0</v>
      </c>
      <c r="E4" s="6" t="n">
        <v>0</v>
      </c>
    </row>
    <row r="5">
      <c r="A5" s="4" t="inlineStr">
        <is>
          <t>Unrecognized share-based compensation expense related to stock options | $</t>
        </is>
      </c>
      <c r="B5" s="7" t="n">
        <v>4.6</v>
      </c>
      <c r="F5" s="7" t="n">
        <v>4.6</v>
      </c>
    </row>
    <row r="6">
      <c r="A6" s="4" t="inlineStr">
        <is>
          <t>Fair value of restricted stock units vested during period | $</t>
        </is>
      </c>
      <c r="B6" s="7" t="n">
        <v>29.1</v>
      </c>
    </row>
    <row r="7">
      <c r="A7" s="4" t="inlineStr">
        <is>
          <t>Options and RSUs | Non-employee director</t>
        </is>
      </c>
    </row>
    <row r="8">
      <c r="A8" s="3" t="inlineStr">
        <is>
          <t>Share-based Compensation [Line Items]</t>
        </is>
      </c>
    </row>
    <row r="9">
      <c r="A9" s="4" t="inlineStr">
        <is>
          <t>Service period for award vesting (in years)</t>
        </is>
      </c>
      <c r="B9" s="4" t="inlineStr">
        <is>
          <t>1 year</t>
        </is>
      </c>
    </row>
    <row r="10">
      <c r="A10" s="4" t="inlineStr">
        <is>
          <t>Stock options</t>
        </is>
      </c>
    </row>
    <row r="11">
      <c r="A11" s="3" t="inlineStr">
        <is>
          <t>Share-based Compensation [Line Items]</t>
        </is>
      </c>
    </row>
    <row r="12">
      <c r="A12" s="4" t="inlineStr">
        <is>
          <t>Service period for award vesting (in years)</t>
        </is>
      </c>
      <c r="B12" s="4" t="inlineStr">
        <is>
          <t>4 years</t>
        </is>
      </c>
    </row>
    <row r="13">
      <c r="A13" s="4" t="inlineStr">
        <is>
          <t>Unrecognized share-based compensation expense, weighted-average period for recognition</t>
        </is>
      </c>
      <c r="B13" s="4" t="inlineStr">
        <is>
          <t>2 years 6 months</t>
        </is>
      </c>
    </row>
    <row r="14">
      <c r="A14" s="4" t="inlineStr">
        <is>
          <t>Stock options | President and Chief Executive Officer</t>
        </is>
      </c>
    </row>
    <row r="15">
      <c r="A15" s="3" t="inlineStr">
        <is>
          <t>Share-based Compensation [Line Items]</t>
        </is>
      </c>
    </row>
    <row r="16">
      <c r="A16" s="4" t="inlineStr">
        <is>
          <t>Stock price consecutive days threshold for award vesting condition | d</t>
        </is>
      </c>
      <c r="B16" s="6" t="n">
        <v>20</v>
      </c>
    </row>
    <row r="17">
      <c r="A17" s="4" t="inlineStr">
        <is>
          <t>Stock options | Awards granted after December 5, 2012</t>
        </is>
      </c>
    </row>
    <row r="18">
      <c r="A18" s="3" t="inlineStr">
        <is>
          <t>Share-based Compensation [Line Items]</t>
        </is>
      </c>
    </row>
    <row r="19">
      <c r="A19" s="4" t="inlineStr">
        <is>
          <t>Award expiration period (in years)</t>
        </is>
      </c>
      <c r="B19" s="4" t="inlineStr">
        <is>
          <t>8 years</t>
        </is>
      </c>
    </row>
    <row r="20">
      <c r="A20" s="4" t="inlineStr">
        <is>
          <t>Stock options | Awards granted prior to December 5, 2012</t>
        </is>
      </c>
    </row>
    <row r="21">
      <c r="A21" s="3" t="inlineStr">
        <is>
          <t>Share-based Compensation [Line Items]</t>
        </is>
      </c>
    </row>
    <row r="22">
      <c r="A22" s="4" t="inlineStr">
        <is>
          <t>Award expiration period (in years)</t>
        </is>
      </c>
      <c r="B22" s="4" t="inlineStr">
        <is>
          <t>10 years</t>
        </is>
      </c>
    </row>
    <row r="23">
      <c r="A23" s="4" t="inlineStr">
        <is>
          <t>RSUs</t>
        </is>
      </c>
    </row>
    <row r="24">
      <c r="A24" s="3" t="inlineStr">
        <is>
          <t>Share-based Compensation [Line Items]</t>
        </is>
      </c>
    </row>
    <row r="25">
      <c r="A25" s="4" t="inlineStr">
        <is>
          <t>Service period for award vesting (in years)</t>
        </is>
      </c>
      <c r="B25" s="4" t="inlineStr">
        <is>
          <t>4 years</t>
        </is>
      </c>
    </row>
    <row r="26">
      <c r="A26" s="4" t="inlineStr">
        <is>
          <t>Weighted average grant date fair value (dollars per share) | $ / shares</t>
        </is>
      </c>
      <c r="B26" s="9" t="n">
        <v>13.69</v>
      </c>
      <c r="C26" s="9" t="n">
        <v>27.96</v>
      </c>
      <c r="D26" s="9" t="n">
        <v>46.62</v>
      </c>
      <c r="E26" s="9" t="n">
        <v>32.67</v>
      </c>
    </row>
    <row r="27">
      <c r="A27" s="4" t="inlineStr">
        <is>
          <t>Fair value of restricted stock units vested during period | $</t>
        </is>
      </c>
      <c r="C27" s="7" t="n">
        <v>32.4</v>
      </c>
      <c r="D27" s="7" t="n">
        <v>27.6</v>
      </c>
      <c r="E27" s="7" t="n">
        <v>20.4</v>
      </c>
    </row>
    <row r="28">
      <c r="A28" s="4" t="inlineStr">
        <is>
          <t>Unrecognized share-based compensation expense | $</t>
        </is>
      </c>
      <c r="B28" s="7" t="n">
        <v>54.3</v>
      </c>
      <c r="F28" s="7" t="n">
        <v>54.3</v>
      </c>
    </row>
    <row r="29">
      <c r="A29" s="4" t="inlineStr">
        <is>
          <t>Unrecognized share-based compensation expense, weighted-average period for recognition</t>
        </is>
      </c>
      <c r="B29" s="4" t="inlineStr">
        <is>
          <t>2 years 8 months 12 days</t>
        </is>
      </c>
    </row>
    <row r="30">
      <c r="A30" s="4" t="inlineStr">
        <is>
          <t>Performance Share Units | Achievement levels based on EPS targets</t>
        </is>
      </c>
    </row>
    <row r="31">
      <c r="A31" s="3" t="inlineStr">
        <is>
          <t>Share-based Compensation [Line Items]</t>
        </is>
      </c>
    </row>
    <row r="32">
      <c r="A32" s="4" t="inlineStr">
        <is>
          <t>Vesting weight (percent)</t>
        </is>
      </c>
      <c r="B32" s="4" t="inlineStr">
        <is>
          <t>50.00%</t>
        </is>
      </c>
    </row>
    <row r="33">
      <c r="A33" s="4" t="inlineStr">
        <is>
          <t>Performance Share Units | Performance based on Nasdaq Healthcare Provider Index</t>
        </is>
      </c>
    </row>
    <row r="34">
      <c r="A34" s="3" t="inlineStr">
        <is>
          <t>Share-based Compensation [Line Items]</t>
        </is>
      </c>
    </row>
    <row r="35">
      <c r="A35" s="4" t="inlineStr">
        <is>
          <t>Vesting weight (percent)</t>
        </is>
      </c>
      <c r="B35" s="4" t="inlineStr">
        <is>
          <t>50.00%</t>
        </is>
      </c>
    </row>
    <row r="36">
      <c r="A36" s="4" t="inlineStr">
        <is>
          <t>2017 Plan</t>
        </is>
      </c>
    </row>
    <row r="37">
      <c r="A37" s="3" t="inlineStr">
        <is>
          <t>Share-based Compensation [Line Items]</t>
        </is>
      </c>
    </row>
    <row r="38">
      <c r="A38" s="4" t="inlineStr">
        <is>
          <t>Shares available for future grant | shares</t>
        </is>
      </c>
      <c r="B38" s="6" t="n">
        <v>4600000</v>
      </c>
      <c r="F38" s="6" t="n">
        <v>4600000</v>
      </c>
    </row>
    <row r="39">
      <c r="A39" s="4" t="inlineStr">
        <is>
          <t>2010 Plan | Options and RSUs</t>
        </is>
      </c>
    </row>
    <row r="40">
      <c r="A40" s="3" t="inlineStr">
        <is>
          <t>Share-based Compensation [Line Items]</t>
        </is>
      </c>
    </row>
    <row r="41">
      <c r="A41" s="4" t="inlineStr">
        <is>
          <t>Additional shares available for future grant | shares</t>
        </is>
      </c>
      <c r="B41" s="6" t="n">
        <v>4000000</v>
      </c>
    </row>
    <row r="42">
      <c r="A42" s="4" t="inlineStr">
        <is>
          <t>2012 Purchase Plan</t>
        </is>
      </c>
    </row>
    <row r="43">
      <c r="A43" s="3" t="inlineStr">
        <is>
          <t>Share-based Compensation [Line Items]</t>
        </is>
      </c>
    </row>
    <row r="44">
      <c r="A44" s="4" t="inlineStr">
        <is>
          <t>Shares available for future grant | shares</t>
        </is>
      </c>
      <c r="G44" s="6" t="n">
        <v>2000000</v>
      </c>
    </row>
    <row r="45">
      <c r="A45" s="4" t="inlineStr">
        <is>
          <t>Unrecognized share-based compensation expense | $</t>
        </is>
      </c>
      <c r="C45" s="7" t="n">
        <v>0.5</v>
      </c>
    </row>
    <row r="46">
      <c r="A46" s="4" t="inlineStr">
        <is>
          <t>Shares issued under the Plan | shares</t>
        </is>
      </c>
      <c r="F46" s="6" t="n">
        <v>18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hare-Based Compensation - Stock Options Activity (Details) - $ / share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Options, Number of shares</t>
        </is>
      </c>
    </row>
    <row r="4">
      <c r="A4" s="4" t="inlineStr">
        <is>
          <t>Options outstanding, beginning (shares)</t>
        </is>
      </c>
      <c r="B4" s="6" t="n">
        <v>4800000</v>
      </c>
    </row>
    <row r="5">
      <c r="A5" s="4" t="inlineStr">
        <is>
          <t>Options granted (shares)</t>
        </is>
      </c>
      <c r="B5" s="6" t="n">
        <v>700000</v>
      </c>
      <c r="C5" s="6" t="n">
        <v>0</v>
      </c>
      <c r="D5" s="6" t="n">
        <v>0</v>
      </c>
      <c r="E5" s="6" t="n">
        <v>0</v>
      </c>
    </row>
    <row r="6">
      <c r="A6" s="4" t="inlineStr">
        <is>
          <t>Options exercised (shares)</t>
        </is>
      </c>
      <c r="B6" s="6" t="n">
        <v>0</v>
      </c>
    </row>
    <row r="7">
      <c r="A7" s="4" t="inlineStr">
        <is>
          <t>Options canceled or expired (shares)</t>
        </is>
      </c>
      <c r="B7" s="6" t="n">
        <v>-300000</v>
      </c>
    </row>
    <row r="8">
      <c r="A8" s="4" t="inlineStr">
        <is>
          <t>Options outstanding, ending (shares)</t>
        </is>
      </c>
      <c r="B8" s="6" t="n">
        <v>5200000</v>
      </c>
      <c r="C8" s="6" t="n">
        <v>4800000</v>
      </c>
    </row>
    <row r="9">
      <c r="A9" s="4" t="inlineStr">
        <is>
          <t>Options exercisable (shares)</t>
        </is>
      </c>
      <c r="B9" s="6" t="n">
        <v>4600000</v>
      </c>
    </row>
    <row r="10">
      <c r="A10" s="4" t="inlineStr">
        <is>
          <t>Options vested and expected to vest (shares)</t>
        </is>
      </c>
      <c r="B10" s="6" t="n">
        <v>5200000</v>
      </c>
    </row>
    <row r="11">
      <c r="A11" s="3" t="inlineStr">
        <is>
          <t>Options, Weighted average exercise price</t>
        </is>
      </c>
    </row>
    <row r="12">
      <c r="A12" s="4" t="inlineStr">
        <is>
          <t>Options outstanding, beginning (dollars per share)</t>
        </is>
      </c>
      <c r="B12" s="9" t="n">
        <v>24.47</v>
      </c>
    </row>
    <row r="13">
      <c r="A13" s="4" t="inlineStr">
        <is>
          <t>Options granted (dollars per share)</t>
        </is>
      </c>
      <c r="B13" s="10" t="n">
        <v>13.38</v>
      </c>
    </row>
    <row r="14">
      <c r="A14" s="4" t="inlineStr">
        <is>
          <t>Options exercised (dollars per share)</t>
        </is>
      </c>
      <c r="B14" s="6" t="n">
        <v>0</v>
      </c>
    </row>
    <row r="15">
      <c r="A15" s="4" t="inlineStr">
        <is>
          <t>Options canceled or expired (dollars per share)</t>
        </is>
      </c>
      <c r="B15" s="10" t="n">
        <v>19.12</v>
      </c>
    </row>
    <row r="16">
      <c r="A16" s="4" t="inlineStr">
        <is>
          <t>Options outstanding, ending (dollars per share)</t>
        </is>
      </c>
      <c r="B16" s="10" t="n">
        <v>23.24</v>
      </c>
      <c r="C16" s="9" t="n">
        <v>24.47</v>
      </c>
    </row>
    <row r="17">
      <c r="A17" s="4" t="inlineStr">
        <is>
          <t>Options exercisable (dollars per share)</t>
        </is>
      </c>
      <c r="B17" s="10" t="n">
        <v>24.71</v>
      </c>
    </row>
    <row r="18">
      <c r="A18" s="4" t="inlineStr">
        <is>
          <t>Options vested and expected to vest (dollars per share)</t>
        </is>
      </c>
      <c r="B18" s="9" t="n">
        <v>23.24</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Valuation Assumptions for Stock Options (Details) - Stock options</t>
        </is>
      </c>
      <c r="B1" s="2" t="inlineStr">
        <is>
          <t>6 Months Ended</t>
        </is>
      </c>
    </row>
    <row r="2">
      <c r="B2" s="2" t="inlineStr">
        <is>
          <t>Dec. 31, 2020</t>
        </is>
      </c>
    </row>
    <row r="3">
      <c r="A3" s="3" t="inlineStr">
        <is>
          <t>Valuation Assumptions</t>
        </is>
      </c>
    </row>
    <row r="4">
      <c r="A4" s="4" t="inlineStr">
        <is>
          <t>Risk-free interest rate, minimum</t>
        </is>
      </c>
      <c r="B4" s="4" t="inlineStr">
        <is>
          <t>0.30%</t>
        </is>
      </c>
    </row>
    <row r="5">
      <c r="A5" s="4" t="inlineStr">
        <is>
          <t>Risk-free interest rate, maximum</t>
        </is>
      </c>
      <c r="B5" s="4" t="inlineStr">
        <is>
          <t>0.50%</t>
        </is>
      </c>
    </row>
    <row r="6">
      <c r="A6" s="4" t="inlineStr">
        <is>
          <t>Expected dividend yield</t>
        </is>
      </c>
      <c r="B6" s="4" t="inlineStr">
        <is>
          <t>0.00%</t>
        </is>
      </c>
    </row>
    <row r="7">
      <c r="A7" s="4" t="inlineStr">
        <is>
          <t>Expected life (in years)</t>
        </is>
      </c>
      <c r="B7" s="4" t="inlineStr">
        <is>
          <t>4 years 9 months</t>
        </is>
      </c>
    </row>
    <row r="8">
      <c r="A8" s="4" t="inlineStr">
        <is>
          <t>Derived service period, minimum (in years)</t>
        </is>
      </c>
      <c r="B8" s="4" t="inlineStr">
        <is>
          <t>1 year</t>
        </is>
      </c>
    </row>
    <row r="9">
      <c r="A9" s="4" t="inlineStr">
        <is>
          <t>Derived service period, maximum (in years)</t>
        </is>
      </c>
      <c r="B9" s="4" t="inlineStr">
        <is>
          <t>2 years 7 months 6 days</t>
        </is>
      </c>
    </row>
    <row r="10">
      <c r="A10" s="4" t="inlineStr">
        <is>
          <t>Expected volatility, minimum</t>
        </is>
      </c>
      <c r="B10" s="4" t="inlineStr">
        <is>
          <t>73.00%</t>
        </is>
      </c>
    </row>
    <row r="11">
      <c r="A11" s="4" t="inlineStr">
        <is>
          <t>Expected volatility, maximum</t>
        </is>
      </c>
      <c r="B11" s="4" t="inlineStr">
        <is>
          <t>77.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Outstanding (Details) shares in Millions</t>
        </is>
      </c>
      <c r="B1" s="2" t="inlineStr">
        <is>
          <t>6 Months Ended</t>
        </is>
      </c>
    </row>
    <row r="2">
      <c r="B2" s="2" t="inlineStr">
        <is>
          <t>Dec. 31, 2020$ / sharesshares</t>
        </is>
      </c>
    </row>
    <row r="3">
      <c r="A3" s="3" t="inlineStr">
        <is>
          <t>Share-based Payment Arrangement, Option, Exercise Price Range [Line Items]</t>
        </is>
      </c>
    </row>
    <row r="4">
      <c r="A4" s="4" t="inlineStr">
        <is>
          <t>Number outstanding | shares</t>
        </is>
      </c>
      <c r="B4" s="8" t="n">
        <v>5.2</v>
      </c>
    </row>
    <row r="5">
      <c r="A5" s="4" t="inlineStr">
        <is>
          <t>Weighted average remaining contractual life (years</t>
        </is>
      </c>
      <c r="B5" s="4" t="inlineStr">
        <is>
          <t>1 year 9 months</t>
        </is>
      </c>
    </row>
    <row r="6">
      <c r="A6" s="4" t="inlineStr">
        <is>
          <t>Weighted average exercise price</t>
        </is>
      </c>
      <c r="B6" s="9" t="n">
        <v>24.71</v>
      </c>
    </row>
    <row r="7">
      <c r="A7" s="4" t="inlineStr">
        <is>
          <t>$ 13.38 - 19.47</t>
        </is>
      </c>
    </row>
    <row r="8">
      <c r="A8" s="3" t="inlineStr">
        <is>
          <t>Share-based Payment Arrangement, Option, Exercise Price Range [Line Items]</t>
        </is>
      </c>
    </row>
    <row r="9">
      <c r="A9" s="4" t="inlineStr">
        <is>
          <t>Range of exercise prices, minimum</t>
        </is>
      </c>
      <c r="B9" s="10" t="n">
        <v>13.38</v>
      </c>
    </row>
    <row r="10">
      <c r="A10" s="4" t="inlineStr">
        <is>
          <t>Range of exercise prices, maximum</t>
        </is>
      </c>
      <c r="B10" s="9" t="n">
        <v>19.47</v>
      </c>
    </row>
    <row r="11">
      <c r="A11" s="4" t="inlineStr">
        <is>
          <t>Number outstanding | shares</t>
        </is>
      </c>
      <c r="B11" s="8" t="n">
        <v>1.7</v>
      </c>
    </row>
    <row r="12">
      <c r="A12" s="4" t="inlineStr">
        <is>
          <t>Weighted average remaining contractual life (years</t>
        </is>
      </c>
      <c r="B12" s="4" t="inlineStr">
        <is>
          <t>2 years 11 months 1 day</t>
        </is>
      </c>
    </row>
    <row r="13">
      <c r="A13" s="4" t="inlineStr">
        <is>
          <t>Weighted average exercise price</t>
        </is>
      </c>
      <c r="B13" s="9" t="n">
        <v>19.13</v>
      </c>
    </row>
    <row r="14">
      <c r="A14" s="4" t="inlineStr">
        <is>
          <t>$ 21.29 - 25.39</t>
        </is>
      </c>
    </row>
    <row r="15">
      <c r="A15" s="3" t="inlineStr">
        <is>
          <t>Share-based Payment Arrangement, Option, Exercise Price Range [Line Items]</t>
        </is>
      </c>
    </row>
    <row r="16">
      <c r="A16" s="4" t="inlineStr">
        <is>
          <t>Range of exercise prices, minimum</t>
        </is>
      </c>
      <c r="B16" s="10" t="n">
        <v>21.29</v>
      </c>
    </row>
    <row r="17">
      <c r="A17" s="4" t="inlineStr">
        <is>
          <t>Range of exercise prices, maximum</t>
        </is>
      </c>
      <c r="B17" s="9" t="n">
        <v>25.39</v>
      </c>
    </row>
    <row r="18">
      <c r="A18" s="4" t="inlineStr">
        <is>
          <t>Number outstanding | shares</t>
        </is>
      </c>
      <c r="B18" s="8" t="n">
        <v>0.5</v>
      </c>
    </row>
    <row r="19">
      <c r="A19" s="4" t="inlineStr">
        <is>
          <t>Weighted average remaining contractual life (years</t>
        </is>
      </c>
      <c r="B19" s="4" t="inlineStr">
        <is>
          <t>11 months 23 days</t>
        </is>
      </c>
    </row>
    <row r="20">
      <c r="A20" s="4" t="inlineStr">
        <is>
          <t>Weighted average exercise price</t>
        </is>
      </c>
      <c r="B20" s="9" t="n">
        <v>23.97</v>
      </c>
    </row>
    <row r="21">
      <c r="A21" s="4" t="inlineStr">
        <is>
          <t>$ 26.49 - 26.49</t>
        </is>
      </c>
    </row>
    <row r="22">
      <c r="A22" s="3" t="inlineStr">
        <is>
          <t>Share-based Payment Arrangement, Option, Exercise Price Range [Line Items]</t>
        </is>
      </c>
    </row>
    <row r="23">
      <c r="A23" s="4" t="inlineStr">
        <is>
          <t>Range of exercise prices, minimum</t>
        </is>
      </c>
      <c r="B23" s="10" t="n">
        <v>26.49</v>
      </c>
    </row>
    <row r="24">
      <c r="A24" s="4" t="inlineStr">
        <is>
          <t>Range of exercise prices, maximum</t>
        </is>
      </c>
      <c r="B24" s="9" t="n">
        <v>26.49</v>
      </c>
    </row>
    <row r="25">
      <c r="A25" s="4" t="inlineStr">
        <is>
          <t>Number outstanding | shares</t>
        </is>
      </c>
      <c r="B25" s="8" t="n">
        <v>1.5</v>
      </c>
    </row>
    <row r="26">
      <c r="A26" s="4" t="inlineStr">
        <is>
          <t>Weighted average remaining contractual life (years</t>
        </is>
      </c>
      <c r="B26" s="4" t="inlineStr">
        <is>
          <t>8 months 12 days</t>
        </is>
      </c>
    </row>
    <row r="27">
      <c r="A27" s="4" t="inlineStr">
        <is>
          <t>Weighted average exercise price</t>
        </is>
      </c>
      <c r="B27" s="9" t="n">
        <v>26.49</v>
      </c>
    </row>
    <row r="28">
      <c r="A28" s="4" t="inlineStr">
        <is>
          <t>$ 27.07 - 36.55</t>
        </is>
      </c>
    </row>
    <row r="29">
      <c r="A29" s="3" t="inlineStr">
        <is>
          <t>Share-based Payment Arrangement, Option, Exercise Price Range [Line Items]</t>
        </is>
      </c>
    </row>
    <row r="30">
      <c r="A30" s="4" t="inlineStr">
        <is>
          <t>Range of exercise prices, minimum</t>
        </is>
      </c>
      <c r="B30" s="10" t="n">
        <v>27.07</v>
      </c>
    </row>
    <row r="31">
      <c r="A31" s="4" t="inlineStr">
        <is>
          <t>Range of exercise prices, maximum</t>
        </is>
      </c>
      <c r="B31" s="9" t="n">
        <v>36.55</v>
      </c>
    </row>
    <row r="32">
      <c r="A32" s="4" t="inlineStr">
        <is>
          <t>Number outstanding | shares</t>
        </is>
      </c>
      <c r="B32" s="8" t="n">
        <v>1.5</v>
      </c>
    </row>
    <row r="33">
      <c r="A33" s="4" t="inlineStr">
        <is>
          <t>Weighted average remaining contractual life (years</t>
        </is>
      </c>
      <c r="B33" s="4" t="inlineStr">
        <is>
          <t>1 year 8 months 8 days</t>
        </is>
      </c>
    </row>
    <row r="34">
      <c r="A34" s="4" t="inlineStr">
        <is>
          <t>Weighted average exercise price</t>
        </is>
      </c>
      <c r="B34" s="9" t="n">
        <v>27.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Restricted Stock Units Activity (Details) - RSUs - $ / shares shares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RSUs, Number of shares</t>
        </is>
      </c>
    </row>
    <row r="4">
      <c r="A4" s="4" t="inlineStr">
        <is>
          <t>RSUs outstanding, beginning (shares)</t>
        </is>
      </c>
      <c r="B4" s="8" t="n">
        <v>2.3</v>
      </c>
    </row>
    <row r="5">
      <c r="A5" s="4" t="inlineStr">
        <is>
          <t>RSUs granted (shares)</t>
        </is>
      </c>
      <c r="B5" s="8" t="n">
        <v>2.1</v>
      </c>
    </row>
    <row r="6">
      <c r="A6" s="4" t="inlineStr">
        <is>
          <t>RSUs vested (shares)</t>
        </is>
      </c>
      <c r="B6" s="8" t="n">
        <v>-0.9</v>
      </c>
    </row>
    <row r="7">
      <c r="A7" s="4" t="inlineStr">
        <is>
          <t>RSUs canceled (shares)</t>
        </is>
      </c>
      <c r="B7" s="8" t="n">
        <v>-0.3</v>
      </c>
    </row>
    <row r="8">
      <c r="A8" s="4" t="inlineStr">
        <is>
          <t>RSUs outstanding, ending (shares)</t>
        </is>
      </c>
      <c r="B8" s="8" t="n">
        <v>3.2</v>
      </c>
      <c r="C8" s="8" t="n">
        <v>2.3</v>
      </c>
    </row>
    <row r="9">
      <c r="A9" s="3" t="inlineStr">
        <is>
          <t>RSUs, Weighted average grant date fair value</t>
        </is>
      </c>
    </row>
    <row r="10">
      <c r="A10" s="4" t="inlineStr">
        <is>
          <t>RSUs outstanding, beginning (dollars per share)</t>
        </is>
      </c>
      <c r="B10" s="9" t="n">
        <v>32.5</v>
      </c>
    </row>
    <row r="11">
      <c r="A11" s="4" t="inlineStr">
        <is>
          <t>RSUs granted (dollars per share)</t>
        </is>
      </c>
      <c r="B11" s="10" t="n">
        <v>13.69</v>
      </c>
      <c r="C11" s="9" t="n">
        <v>27.96</v>
      </c>
      <c r="D11" s="9" t="n">
        <v>46.62</v>
      </c>
      <c r="E11" s="9" t="n">
        <v>32.67</v>
      </c>
    </row>
    <row r="12">
      <c r="A12" s="4" t="inlineStr">
        <is>
          <t>RSUs vested (dollars per share)</t>
        </is>
      </c>
      <c r="B12" s="10" t="n">
        <v>32.22</v>
      </c>
    </row>
    <row r="13">
      <c r="A13" s="4" t="inlineStr">
        <is>
          <t>RSUs canceled (dollars per share)</t>
        </is>
      </c>
      <c r="B13" s="10" t="n">
        <v>31.51</v>
      </c>
    </row>
    <row r="14">
      <c r="A14" s="4" t="inlineStr">
        <is>
          <t>RSUs outstanding, ending (dollars per share)</t>
        </is>
      </c>
      <c r="B14" s="9" t="n">
        <v>20.56</v>
      </c>
      <c r="C14" s="9" t="n">
        <v>32.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Basis of Financial Statement Presentation Myriad Genetics, Inc. and subsidiaries (collectively, the "Company" or "Myriad") is a leading personalized precision medicine company acting as a trusted advisor to transform patient lives through molecular diagnostic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solidated financial statements have been prepared by the Company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During the transition period ended December 31, 2020, the Company identified errors related to its accounting for its international su bsidiaries and its determination of fair value of contingent consideration related to an acquisition that occurred in May 2016. These errors were not material to any previously reported period. Management analyzed the potential impact of these errors in accordance with the SEC Staff Accounting Bulletin No. 108, Considering the Effects of Prior Year Misstatements when Quantifying Misstatements in Current Year Financial Statements , and concluded that the correction of the errors are not material to the transition period ended December 31, 2020. 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estimates for the average expected reimbursement per test, valuation allowances for deferred income tax assets, certain accrued liabilities, share-based compensation, and impairment analysis of goodwill and intangible assets. Actual results could differ from those estimates. The full impact of the COVID-19 outbreak continues to evolve and its future impacts remain uncertain and unpredictable. Management is actively monitoring the impact of the global situation on the Company’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uture periods. Concentration of Credit Risk Financial instruments that potentially subject us to concentrations of credit risk consist primarily of cash and cash equivalents and accounts receivable. Substantially all of the Company’s account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are included within the Diagnostics reporting segment and represented approximately 16%, 15%, 14% and 17% of total revenue for the six-month transition period ended December 31, 2020 (the "Transition Period") and the fiscal years ended June 30, 2020, 2019 and 2018, respectively. Concentrations of credit risk are mitigated due to the number of the Company’s customers as well as their dispersion across many geographic regions. No customer accounted for more than 10% of accounts receivable at December 31, 2020, June 30, 2020 or June 30, 2019.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transition period ended December 31, 2020 or during the fiscal years ended June 30, 2020, 2019 and 2018. 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Trade accounts receivable represents amounts billed to customers for revenue recognized related to molecular diagnostic tests and pharmaceutical and clinical services.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 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Company’s acquired in-process research and development as an indefinite lived asset was deemed appropriate as the related research and development was not yet complete nor had it been abandoned. The Company capitalizes certain implementation costs incurred in a cloud computing arrangement to develop or obtain internal-use software, including hosting arrangements that include an internal-use software license. Implementation costs incurred in cloud computing arrangement are capitalized as part of Other assets in the Consolidated Balance Sheets.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by reporting unit on an annual basis as of October 1 and in the interim if events and circumstances indicate that goodwill may be impaired. Prior to the change in the Company's fiscal year from the last day of June to a calendar fiscal year end, goodwill was tested for impairment on an annual basis as of April 1 and in the interim if events and circumstances indicated that goodwill may be impaired. The voluntary change is preferable under the circumstances as it provides the Company with additional time to complete its annual goodwill impairment testing in advance of its year-end reporting and results in better alignment with the Company’s strategic planning and forecasting process given the Company's change in fiscal year en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 Revenue Recognition Myriad generates revenue by performing molecular diagnostic testing and pharmaceutical services. The Company previously provided clinical services until selling Privatklinik Dr. Robert Schindlbeck GmbH &amp; Co. KG (the "Clinic") in February 2020. Revenue from the sale of molecular diagnostic tests and pharmaceutical and clinical services is recorded at the estimated transaction price. The Company has determined that the communication of test results or the completion of clinical and pharmaceutical services indicates transfer of control for revenue recognition purposes. The following table represents the Company’s revenue by type for the transition period ended December 31, 2020, and the fiscal years ended June 30, 2020, 2019, and 2018: Transition Period Ended December 31, Years Ended June 30, (In millions) 2020 2020 2019 2018 Molecular diagnostic revenues: Hereditary Cancer Testing $ 159.3 $ 347.4 $ 479.7 $ 471.4 GeneSight 29.8 74.1 112.6 124.9 Prenatal 37.6 76.7 104.9 — Vectra 18.0 39.1 48.3 55.2 myChoice CDx 13.2 13.1 7.1 5.1 Prolaris 14.8 24.7 25.5 21.5 EndoPredict 5.9 10.5 10.4 8.8 Other 1.0 1.3 0.9 3.5 Total molecular diagnostic revenue 279.6 586.9 789.4 690.4 Pharmaceutical and clinical service revenue 20.2 51.7 61.7 53.3 Total revenue $ 299.8 $ 638.6 $ 851.1 $ 743.7 Under ASC Topic 606, Revenue from Contracts with Customers (“Topi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the fiscal year ended June 30, 2020, the Company received approximately $29.7 million in advance Medicare payments as part of the CARES Act, which was enacted on March 27, 2020 to provide relief from the economic impacts of COVID-19. Repayment of the advanced Medicare payments begins April 2021. The advance Medicare payments are included in prepayments of deferred revenue for the fiscal year ended June 30, 2020 and in the beginning and ending balance of deferred revenue for the transition period ended December 31, 2020. A reconciliation of the beginning and ending balances of deferred revenue is shown in the table below: Transition Period Ended December 31, Years Ended June 30, (in millions) 2020 2020 2019 Deferred revenue - beginning balance $ 32.8 $ 2.2 $ 2.6 Revenue recognized (6.1) (7.2) (7.9) Prepayments 6.0 37.8 7.5 Deferred revenue - ending balance $ 32.7 $ 32.8 $ 2.2 In accordance with Topi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 As of December 31, 2020, the aggregate amount of the transaction price of such contracts that is allocated to the remaining performance obligations is $11.2 million.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are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 for refunds of payments made previously by insurance carriers, which are accounted for as reductions in revenues in the Consolidated Statements of Operations and Comprehensive Income (Los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As a result of this new information, the Company updates its estimate of the amounts to be recognized for previously delivered tests. During the transition period ended December 31, 2020, and fiscal year ended June 30, 2019 and 2018, the impact to revenue and earnings (loss) per share, for tests in which the performance obligation of delivering the test results was met in the prior period was immaterial. During the fiscal year ended June 30, 2020, the Company recognized a $9.9 million decrease in revenue, which resulted in a $(0.10) impact to earnings (loss) per share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In addition, during the fiscal year ended June 30, 2020, the Company identified an error related to prior periods for Medicare claims and has reduced revenue and recorded an accrued liability for a total of $4.7 million that will be refunded to Medicare. The impact of correcting the error during that period and the impact to all prior periods was concluded to be immaterial. The correction of the error in the fiscal year ended June 30, 2020 resulted in an impact to earnings (loss) per share for the fiscal year ended June 30, 2020 of $(0.05). In accordance with Topic 606, the Company has elected to exclude from the measurement of transaction price, all taxes assessed by a governmental authority that are both imposed on and concurrent with a specific revenue-producing transaction and collected by the Company from a customer for e.g. sales tax, value added tax etc.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vast majority of payments terms have a payback period of less than one year. Share-based payment expense We recognize the fair value compensation cost relating to share-based payment transactions in accordance with Accounting Standards Codification (“ASC”) 718, Compensation – Stock Compensation. Under the provisions of ASC 718, stock-based compensation cost is measured at the grant date, based on the fair value of the award, and is recognized over the employee’s requisite service period, which is generally the vesting period. The fair value of restricted stock units (RSUs) is based on the number of shares granted and the quoted price of the Company’s common stock on the grant date. Forfeitures are recognized as a reduction of compensation expense in earnings in the period in which they occur. The fair value of shares issued under the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offering period of the Employee Stock Purchase Plan. The expected volatility is determined using the weighted average of daily historical volatility of our stock price. Other Income The Company recognizes stimulus or grant payments that it receives that do not need to be paid back as other income. During the fiscal year ended June 30, 2020, the Company received approximately $14.6 million from the Provider Relief Fund under the CARES Act to reimburse the Company for health care related expenses or lost revenues that are attributable to COVID-19, which was recognized as a component of Other income in the Consolidated Statements of Operations.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Transition Period Ended December 31, Years Ended June 30, (in millions) 2020 2020 2019 2018 Denominator: Weighted-average shares outstanding used to compute 75.0 74.3 73.5 69.4 Effect of dilutive stock options — — 2.5 2.6 Weighted-average shares outstanding and dilutive 75.0 74.3 76.0 72.0 Certain outstanding options and RSUs were excluded from the computation of diluted earnings per share because the effect would have been anti-dilutive. These potential dilutive common shares, which may be dilutive to future diluted earnings per share, are as follows: Transition Period Ended December 31, Years Ending June 30, (in millions) 2020 2020 2019 2018 Anti-dilutive options and RSUs excluded from EPS computation 6.6 5.5 0.8 —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equity. The following table shows the cumulative translation adjustments included in Accumulated other comprehensive income (loss) (in millions): Ending balance June 30, 2020 $ (6.5) Period translation adjustments 2.4 Other 1.0 Ending balance December 31, 2020 $ (3.1) Reclassifications Certain prior period amounts have been reclassified to conform with the current period presentation. The reclassifications have no impact on the total assets, total liabilities, stockholders' equity, cash flows from operations, or net loss for the period. Recent Accounting Pronouncements Standard Effective in Future Years and Not Yet Adopted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public companies with fiscal years beginning after December 15, 2020, with early adoption permitted. The Company does not expect the adoption of this standard to have a material impact on its consolidated financial statements. Recently Adopted Standards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On July 1, 2020, the Company adopted ASU 2016-13 under the modified retrospective approach by initially applying ASU 2016-13 at the adoption date, rather than at the beginning of the earliest comparative period presented. This guidance was adopted with no material impact to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On July 1, 2020, the Company adopted ASU 2018-15 on a prospective basis with no material impact to the Company's consolidated financial statements. The amounts capitalized may be material in future periods; implementation costs incurred in cloud computing arrangements are capitalized as part of Other assets in the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hare-Based Compensation Expense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Share-Based Compensation Expense [Line Items]</t>
        </is>
      </c>
    </row>
    <row r="4">
      <c r="A4" s="4" t="inlineStr">
        <is>
          <t>Total share-based compensation expense</t>
        </is>
      </c>
      <c r="B4" s="7" t="n">
        <v>14.9</v>
      </c>
      <c r="C4" s="7" t="n">
        <v>25.2</v>
      </c>
      <c r="D4" s="7" t="n">
        <v>33.5</v>
      </c>
      <c r="E4" s="7" t="n">
        <v>27.1</v>
      </c>
    </row>
    <row r="5">
      <c r="A5" s="4" t="inlineStr">
        <is>
          <t>Cost of molecular diagnostic testing</t>
        </is>
      </c>
    </row>
    <row r="6">
      <c r="A6" s="3" t="inlineStr">
        <is>
          <t>Share-Based Compensation Expense [Line Items]</t>
        </is>
      </c>
    </row>
    <row r="7">
      <c r="A7" s="4" t="inlineStr">
        <is>
          <t>Total share-based compensation expense</t>
        </is>
      </c>
      <c r="B7" s="8" t="n">
        <v>0.6</v>
      </c>
      <c r="C7" s="8" t="n">
        <v>1.2</v>
      </c>
      <c r="D7" s="8" t="n">
        <v>0.8</v>
      </c>
      <c r="E7" s="8" t="n">
        <v>0.7</v>
      </c>
    </row>
    <row r="8">
      <c r="A8" s="4" t="inlineStr">
        <is>
          <t>Cost of pharmaceutical and clinical services</t>
        </is>
      </c>
    </row>
    <row r="9">
      <c r="A9" s="3" t="inlineStr">
        <is>
          <t>Share-Based Compensation Expense [Line Items]</t>
        </is>
      </c>
    </row>
    <row r="10">
      <c r="A10" s="4" t="inlineStr">
        <is>
          <t>Total share-based compensation expense</t>
        </is>
      </c>
      <c r="B10" s="8" t="n">
        <v>0.1</v>
      </c>
      <c r="C10" s="8" t="n">
        <v>0.3</v>
      </c>
      <c r="D10" s="8" t="n">
        <v>0.2</v>
      </c>
      <c r="E10" s="8" t="n">
        <v>0.2</v>
      </c>
    </row>
    <row r="11">
      <c r="A11" s="4" t="inlineStr">
        <is>
          <t>Research and development expense</t>
        </is>
      </c>
    </row>
    <row r="12">
      <c r="A12" s="3" t="inlineStr">
        <is>
          <t>Share-Based Compensation Expense [Line Items]</t>
        </is>
      </c>
    </row>
    <row r="13">
      <c r="A13" s="4" t="inlineStr">
        <is>
          <t>Total share-based compensation expense</t>
        </is>
      </c>
      <c r="B13" s="8" t="n">
        <v>2.4</v>
      </c>
      <c r="C13" s="6" t="n">
        <v>5</v>
      </c>
      <c r="D13" s="8" t="n">
        <v>5.4</v>
      </c>
      <c r="E13" s="8" t="n">
        <v>4.3</v>
      </c>
    </row>
    <row r="14">
      <c r="A14" s="4" t="inlineStr">
        <is>
          <t>Selling, general, and administrative expense</t>
        </is>
      </c>
    </row>
    <row r="15">
      <c r="A15" s="3" t="inlineStr">
        <is>
          <t>Share-Based Compensation Expense [Line Items]</t>
        </is>
      </c>
    </row>
    <row r="16">
      <c r="A16" s="4" t="inlineStr">
        <is>
          <t>Total share-based compensation expense</t>
        </is>
      </c>
      <c r="B16" s="7" t="n">
        <v>11.8</v>
      </c>
      <c r="C16" s="7" t="n">
        <v>18.7</v>
      </c>
      <c r="D16" s="7" t="n">
        <v>27.1</v>
      </c>
      <c r="E16" s="7" t="n">
        <v>21.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Unrecognized Share-Based Compensation Cost (Details) $ in Millions</t>
        </is>
      </c>
      <c r="B1" s="2" t="inlineStr">
        <is>
          <t>Dec. 31, 2020USD ($)</t>
        </is>
      </c>
    </row>
    <row r="2">
      <c r="A2" s="3" t="inlineStr">
        <is>
          <t>Share-based Compensation [Line Items]</t>
        </is>
      </c>
    </row>
    <row r="3">
      <c r="A3" s="4" t="inlineStr">
        <is>
          <t>Unrecognized share-based compensation cost</t>
        </is>
      </c>
      <c r="B3" s="7" t="n">
        <v>54.3</v>
      </c>
    </row>
    <row r="4">
      <c r="A4" s="4" t="inlineStr">
        <is>
          <t>Aggregate intrinsic value of options outstanding</t>
        </is>
      </c>
      <c r="B4" s="6" t="n">
        <v>5</v>
      </c>
    </row>
    <row r="5">
      <c r="A5" s="4" t="inlineStr">
        <is>
          <t>Aggregate intrinsic value of options fully vested</t>
        </is>
      </c>
      <c r="B5" s="8" t="n">
        <v>0.7</v>
      </c>
    </row>
    <row r="6">
      <c r="A6" s="4" t="inlineStr">
        <is>
          <t>RSUs</t>
        </is>
      </c>
    </row>
    <row r="7">
      <c r="A7" s="3" t="inlineStr">
        <is>
          <t>Share-based Compensation [Line Items]</t>
        </is>
      </c>
    </row>
    <row r="8">
      <c r="A8" s="4" t="inlineStr">
        <is>
          <t>Aggregate intrinsic value of RSUs outstanding</t>
        </is>
      </c>
      <c r="B8" s="7" t="n">
        <v>6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Intrinsic Value of Options Exercised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Share-based Payment Arrangement [Abstract]</t>
        </is>
      </c>
    </row>
    <row r="4">
      <c r="A4" s="4" t="inlineStr">
        <is>
          <t>Total intrinsic value of options exercised</t>
        </is>
      </c>
      <c r="B4" s="7" t="n">
        <v>0.5</v>
      </c>
      <c r="C4" s="7" t="n">
        <v>8.800000000000001</v>
      </c>
      <c r="D4" s="7" t="n">
        <v>0.4</v>
      </c>
      <c r="E4" s="5" t="n">
        <v>1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hares Purchased and Compensation Expenses for ESPP (Details) - 2012 Purchase Plan - USD ($) shares in Millions,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Share-based Compensation [Line Items]</t>
        </is>
      </c>
    </row>
    <row r="4">
      <c r="A4" s="4" t="inlineStr">
        <is>
          <t>Shares purchased under the plans</t>
        </is>
      </c>
      <c r="B4" s="8" t="n">
        <v>0.1</v>
      </c>
      <c r="C4" s="8" t="n">
        <v>0.3</v>
      </c>
      <c r="D4" s="8" t="n">
        <v>0.2</v>
      </c>
      <c r="E4" s="8" t="n">
        <v>0.1</v>
      </c>
    </row>
    <row r="5">
      <c r="A5" s="4" t="inlineStr">
        <is>
          <t>Plan compensation expense</t>
        </is>
      </c>
      <c r="B5" s="7" t="n">
        <v>0.6</v>
      </c>
      <c r="C5" s="7" t="n">
        <v>1.7</v>
      </c>
      <c r="D5" s="5" t="n">
        <v>1</v>
      </c>
      <c r="E5" s="7" t="n">
        <v>0.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Valuation Assumptions for ESPP (Details) - 2012 Purchase Plan</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Valuation Assumptions</t>
        </is>
      </c>
    </row>
    <row r="4">
      <c r="A4" s="4" t="inlineStr">
        <is>
          <t>Risk-free interest rate</t>
        </is>
      </c>
      <c r="B4" s="4" t="inlineStr">
        <is>
          <t>0.20%</t>
        </is>
      </c>
      <c r="C4" s="4" t="inlineStr">
        <is>
          <t>1.80%</t>
        </is>
      </c>
      <c r="D4" s="4" t="inlineStr">
        <is>
          <t>2.10%</t>
        </is>
      </c>
      <c r="E4" s="4" t="inlineStr">
        <is>
          <t>2.10%</t>
        </is>
      </c>
    </row>
    <row r="5">
      <c r="A5" s="4" t="inlineStr">
        <is>
          <t>Expected dividend yield</t>
        </is>
      </c>
      <c r="B5" s="4" t="inlineStr">
        <is>
          <t>0.00%</t>
        </is>
      </c>
      <c r="C5" s="4" t="inlineStr">
        <is>
          <t>0.00%</t>
        </is>
      </c>
      <c r="D5" s="4" t="inlineStr">
        <is>
          <t>0.00%</t>
        </is>
      </c>
      <c r="E5" s="4" t="inlineStr">
        <is>
          <t>0.00%</t>
        </is>
      </c>
    </row>
    <row r="6">
      <c r="A6" s="4" t="inlineStr">
        <is>
          <t>Expected life (in years)</t>
        </is>
      </c>
      <c r="B6" s="4" t="inlineStr">
        <is>
          <t>6 months</t>
        </is>
      </c>
      <c r="C6" s="4" t="inlineStr">
        <is>
          <t>6 months</t>
        </is>
      </c>
      <c r="D6" s="4" t="inlineStr">
        <is>
          <t>6 months</t>
        </is>
      </c>
      <c r="E6" s="4" t="inlineStr">
        <is>
          <t>6 months</t>
        </is>
      </c>
    </row>
    <row r="7">
      <c r="A7" s="4" t="inlineStr">
        <is>
          <t>Expected volatility</t>
        </is>
      </c>
      <c r="B7" s="4" t="inlineStr">
        <is>
          <t>94.00%</t>
        </is>
      </c>
      <c r="C7" s="4" t="inlineStr">
        <is>
          <t>99.00%</t>
        </is>
      </c>
      <c r="D7" s="4" t="inlineStr">
        <is>
          <t>55.00%</t>
        </is>
      </c>
      <c r="E7" s="4" t="inlineStr">
        <is>
          <t>45.00%</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Income Tax Benefit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Current:</t>
        </is>
      </c>
    </row>
    <row r="4">
      <c r="A4" s="4" t="inlineStr">
        <is>
          <t>Federal</t>
        </is>
      </c>
      <c r="L4" s="7" t="n">
        <v>-75.8</v>
      </c>
      <c r="N4" s="7" t="n">
        <v>26.6</v>
      </c>
      <c r="O4" s="7" t="n">
        <v>-24.2</v>
      </c>
      <c r="P4" s="7" t="n">
        <v>7.7</v>
      </c>
    </row>
    <row r="5">
      <c r="A5" s="4" t="inlineStr">
        <is>
          <t>State</t>
        </is>
      </c>
      <c r="L5" s="8" t="n">
        <v>-0.6</v>
      </c>
      <c r="N5" s="8" t="n">
        <v>4.9</v>
      </c>
      <c r="O5" s="8" t="n">
        <v>-0.1</v>
      </c>
      <c r="P5" s="8" t="n">
        <v>2.2</v>
      </c>
    </row>
    <row r="6">
      <c r="A6" s="4" t="inlineStr">
        <is>
          <t>Foreign</t>
        </is>
      </c>
      <c r="L6" s="8" t="n">
        <v>0.2</v>
      </c>
      <c r="N6" s="8" t="n">
        <v>0.5</v>
      </c>
      <c r="O6" s="8" t="n">
        <v>0.2</v>
      </c>
      <c r="P6" s="6" t="n">
        <v>0</v>
      </c>
    </row>
    <row r="7">
      <c r="A7" s="4" t="inlineStr">
        <is>
          <t>Total current</t>
        </is>
      </c>
      <c r="L7" s="8" t="n">
        <v>-76.2</v>
      </c>
      <c r="N7" s="6" t="n">
        <v>32</v>
      </c>
      <c r="O7" s="8" t="n">
        <v>-24.1</v>
      </c>
      <c r="P7" s="8" t="n">
        <v>9.9</v>
      </c>
    </row>
    <row r="8">
      <c r="A8" s="3" t="inlineStr">
        <is>
          <t>Deferred:</t>
        </is>
      </c>
    </row>
    <row r="9">
      <c r="A9" s="4" t="inlineStr">
        <is>
          <t>Federal</t>
        </is>
      </c>
      <c r="L9" s="8" t="n">
        <v>39.1</v>
      </c>
      <c r="N9" s="8" t="n">
        <v>-51.5</v>
      </c>
      <c r="O9" s="8" t="n">
        <v>17.8</v>
      </c>
      <c r="P9" s="8" t="n">
        <v>-22.7</v>
      </c>
    </row>
    <row r="10">
      <c r="A10" s="4" t="inlineStr">
        <is>
          <t>State</t>
        </is>
      </c>
      <c r="L10" s="8" t="n">
        <v>-3.4</v>
      </c>
      <c r="N10" s="8" t="n">
        <v>-4.1</v>
      </c>
      <c r="O10" s="8" t="n">
        <v>1.7</v>
      </c>
      <c r="P10" s="8" t="n">
        <v>0.7</v>
      </c>
    </row>
    <row r="11">
      <c r="A11" s="4" t="inlineStr">
        <is>
          <t>Foreign</t>
        </is>
      </c>
      <c r="L11" s="8" t="n">
        <v>-0.5</v>
      </c>
      <c r="N11" s="8" t="n">
        <v>-3.6</v>
      </c>
      <c r="O11" s="8" t="n">
        <v>0.4</v>
      </c>
      <c r="P11" s="8" t="n">
        <v>-1.4</v>
      </c>
    </row>
    <row r="12">
      <c r="A12" s="4" t="inlineStr">
        <is>
          <t>Change in valuation allowance</t>
        </is>
      </c>
      <c r="L12" s="6" t="n">
        <v>0</v>
      </c>
      <c r="N12" s="8" t="n">
        <v>3.5</v>
      </c>
      <c r="O12" s="8" t="n">
        <v>-0.2</v>
      </c>
      <c r="P12" s="8" t="n">
        <v>0.5</v>
      </c>
    </row>
    <row r="13">
      <c r="A13" s="4" t="inlineStr">
        <is>
          <t>Total deferred</t>
        </is>
      </c>
      <c r="L13" s="8" t="n">
        <v>35.2</v>
      </c>
      <c r="N13" s="8" t="n">
        <v>-55.7</v>
      </c>
      <c r="O13" s="8" t="n">
        <v>19.7</v>
      </c>
      <c r="P13" s="8" t="n">
        <v>-22.9</v>
      </c>
    </row>
    <row r="14">
      <c r="A14" s="4" t="inlineStr">
        <is>
          <t>Total income tax benefit</t>
        </is>
      </c>
      <c r="B14" s="7" t="n">
        <v>-12.5</v>
      </c>
      <c r="C14" s="7" t="n">
        <v>-28.5</v>
      </c>
      <c r="D14" s="5" t="n">
        <v>-3</v>
      </c>
      <c r="E14" s="7" t="n">
        <v>-15.9</v>
      </c>
      <c r="F14" s="7" t="n">
        <v>-3.1</v>
      </c>
      <c r="G14" s="7" t="n">
        <v>-1.7</v>
      </c>
      <c r="H14" s="7" t="n">
        <v>-3.4</v>
      </c>
      <c r="I14" s="7" t="n">
        <v>-3.6</v>
      </c>
      <c r="J14" s="5" t="n">
        <v>1</v>
      </c>
      <c r="K14" s="7" t="n">
        <v>1.6</v>
      </c>
      <c r="L14" s="5" t="n">
        <v>-41</v>
      </c>
      <c r="M14" s="7" t="n">
        <v>-4.8</v>
      </c>
      <c r="N14" s="7" t="n">
        <v>-23.7</v>
      </c>
      <c r="O14" s="7" t="n">
        <v>-4.4</v>
      </c>
      <c r="P14" s="5" t="n">
        <v>-13</v>
      </c>
    </row>
  </sheetData>
  <mergeCells count="4">
    <mergeCell ref="A1:A2"/>
    <mergeCell ref="B1:K1"/>
    <mergeCell ref="L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Income (Loss) Before Income Taxes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Income (loss) before income taxes:</t>
        </is>
      </c>
    </row>
    <row r="4">
      <c r="A4" s="4" t="inlineStr">
        <is>
          <t>United States</t>
        </is>
      </c>
      <c r="L4" s="7" t="n">
        <v>-101.8</v>
      </c>
      <c r="N4" s="7" t="n">
        <v>-240.9</v>
      </c>
      <c r="O4" s="7" t="n">
        <v>-0.6</v>
      </c>
      <c r="P4" s="7" t="n">
        <v>122.3</v>
      </c>
    </row>
    <row r="5">
      <c r="A5" s="4" t="inlineStr">
        <is>
          <t>Foreign</t>
        </is>
      </c>
      <c r="L5" s="8" t="n">
        <v>7.7</v>
      </c>
      <c r="N5" s="8" t="n">
        <v>17.6</v>
      </c>
      <c r="O5" s="8" t="n">
        <v>0.6</v>
      </c>
      <c r="P5" s="8" t="n">
        <v>-2.2</v>
      </c>
    </row>
    <row r="6">
      <c r="A6" s="4" t="inlineStr">
        <is>
          <t>Income (loss) before income tax</t>
        </is>
      </c>
      <c r="B6" s="7" t="n">
        <v>-50.4</v>
      </c>
      <c r="C6" s="7" t="n">
        <v>-43.7</v>
      </c>
      <c r="D6" s="7" t="n">
        <v>-58.5</v>
      </c>
      <c r="E6" s="7" t="n">
        <v>-131.1</v>
      </c>
      <c r="F6" s="7" t="n">
        <v>-11.4</v>
      </c>
      <c r="G6" s="7" t="n">
        <v>-22.3</v>
      </c>
      <c r="H6" s="7" t="n">
        <v>-7.7</v>
      </c>
      <c r="I6" s="7" t="n">
        <v>3.3</v>
      </c>
      <c r="J6" s="7" t="n">
        <v>3.6</v>
      </c>
      <c r="K6" s="7" t="n">
        <v>0.8</v>
      </c>
      <c r="L6" s="7" t="n">
        <v>-94.09999999999999</v>
      </c>
      <c r="M6" s="7" t="n">
        <v>-33.7</v>
      </c>
      <c r="N6" s="7" t="n">
        <v>-223.3</v>
      </c>
      <c r="O6" s="5" t="n">
        <v>0</v>
      </c>
      <c r="P6" s="7" t="n">
        <v>120.1</v>
      </c>
    </row>
  </sheetData>
  <mergeCells count="4">
    <mergeCell ref="A1:A2"/>
    <mergeCell ref="B1:K1"/>
    <mergeCell ref="L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Statutory Federal Income Tax Rate and Income Taxes Reported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Effective Income Tax Rate Reconciliation, Amount</t>
        </is>
      </c>
    </row>
    <row r="4">
      <c r="A4" s="4" t="inlineStr">
        <is>
          <t>Federal income tax expense at the statutory rate</t>
        </is>
      </c>
      <c r="L4" s="7" t="n">
        <v>-19.8</v>
      </c>
      <c r="N4" s="7" t="n">
        <v>-46.9</v>
      </c>
      <c r="O4" s="5" t="n">
        <v>0</v>
      </c>
      <c r="P4" s="7" t="n">
        <v>33.7</v>
      </c>
    </row>
    <row r="5">
      <c r="A5" s="4" t="inlineStr">
        <is>
          <t>State income taxes, net of federal benefit</t>
        </is>
      </c>
      <c r="L5" s="8" t="n">
        <v>-1.2</v>
      </c>
      <c r="N5" s="8" t="n">
        <v>-0.2</v>
      </c>
      <c r="O5" s="6" t="n">
        <v>2</v>
      </c>
      <c r="P5" s="8" t="n">
        <v>2.9</v>
      </c>
    </row>
    <row r="6">
      <c r="A6" s="4" t="inlineStr">
        <is>
          <t>Research and development credits, net of the federal tax on state credits</t>
        </is>
      </c>
      <c r="L6" s="8" t="n">
        <v>-1.3</v>
      </c>
      <c r="N6" s="8" t="n">
        <v>-2.8</v>
      </c>
      <c r="O6" s="8" t="n">
        <v>-3.7</v>
      </c>
      <c r="P6" s="8" t="n">
        <v>-2.1</v>
      </c>
    </row>
    <row r="7">
      <c r="A7" s="4" t="inlineStr">
        <is>
          <t>Uncertain tax positions, net of federal benefit</t>
        </is>
      </c>
      <c r="L7" s="8" t="n">
        <v>1.3</v>
      </c>
      <c r="N7" s="8" t="n">
        <v>1.9</v>
      </c>
      <c r="O7" s="8" t="n">
        <v>2.9</v>
      </c>
      <c r="P7" s="8" t="n">
        <v>2.5</v>
      </c>
    </row>
    <row r="8">
      <c r="A8" s="4" t="inlineStr">
        <is>
          <t>Uncertain tax benefits statute expired, net of federal benefit</t>
        </is>
      </c>
      <c r="L8" s="8" t="n">
        <v>-0.7</v>
      </c>
      <c r="N8" s="8" t="n">
        <v>-0.4</v>
      </c>
      <c r="O8" s="8" t="n">
        <v>-7.1</v>
      </c>
      <c r="P8" s="6" t="n">
        <v>0</v>
      </c>
    </row>
    <row r="9">
      <c r="A9" s="4" t="inlineStr">
        <is>
          <t>Incentive stock option and employee stock purchase plan expense</t>
        </is>
      </c>
      <c r="L9" s="8" t="n">
        <v>2.5</v>
      </c>
      <c r="N9" s="8" t="n">
        <v>-0.2</v>
      </c>
      <c r="O9" s="8" t="n">
        <v>-3.1</v>
      </c>
      <c r="P9" s="8" t="n">
        <v>-1.7</v>
      </c>
    </row>
    <row r="10">
      <c r="A10" s="4" t="inlineStr">
        <is>
          <t>Foreign rate differential</t>
        </is>
      </c>
      <c r="L10" s="8" t="n">
        <v>-2.1</v>
      </c>
      <c r="N10" s="8" t="n">
        <v>0.7</v>
      </c>
      <c r="O10" s="8" t="n">
        <v>0.8</v>
      </c>
      <c r="P10" s="8" t="n">
        <v>-0.8</v>
      </c>
    </row>
    <row r="11">
      <c r="A11" s="4" t="inlineStr">
        <is>
          <t>Change in valuation allowance</t>
        </is>
      </c>
      <c r="L11" s="8" t="n">
        <v>-0.3</v>
      </c>
      <c r="N11" s="8" t="n">
        <v>3.5</v>
      </c>
      <c r="O11" s="8" t="n">
        <v>-0.2</v>
      </c>
      <c r="P11" s="8" t="n">
        <v>0.6</v>
      </c>
    </row>
    <row r="12">
      <c r="A12" s="4" t="inlineStr">
        <is>
          <t>Tax Cut and Jobs Act impact</t>
        </is>
      </c>
      <c r="L12" s="6" t="n">
        <v>0</v>
      </c>
      <c r="N12" s="6" t="n">
        <v>0</v>
      </c>
      <c r="O12" s="6" t="n">
        <v>0</v>
      </c>
      <c r="P12" s="6" t="n">
        <v>-32</v>
      </c>
    </row>
    <row r="13">
      <c r="A13" s="4" t="inlineStr">
        <is>
          <t>CARES Act</t>
        </is>
      </c>
      <c r="L13" s="8" t="n">
        <v>-20.7</v>
      </c>
    </row>
    <row r="14">
      <c r="A14" s="4" t="inlineStr">
        <is>
          <t>Fair value adjustments related to acquisition contingent consideration</t>
        </is>
      </c>
      <c r="L14" s="6" t="n">
        <v>0</v>
      </c>
      <c r="N14" s="6" t="n">
        <v>0</v>
      </c>
      <c r="O14" s="8" t="n">
        <v>0.8</v>
      </c>
      <c r="P14" s="6" t="n">
        <v>-17</v>
      </c>
    </row>
    <row r="15">
      <c r="A15" s="4" t="inlineStr">
        <is>
          <t>Non-deductible contingent purchase price and transaction costs</t>
        </is>
      </c>
      <c r="L15" s="8" t="n">
        <v>0.7</v>
      </c>
      <c r="N15" s="8" t="n">
        <v>-0.3</v>
      </c>
      <c r="O15" s="6" t="n">
        <v>0</v>
      </c>
      <c r="P15" s="6" t="n">
        <v>0</v>
      </c>
    </row>
    <row r="16">
      <c r="A16" s="4" t="inlineStr">
        <is>
          <t>Non-deductible meals and entertainment</t>
        </is>
      </c>
      <c r="L16" s="8" t="n">
        <v>0.5</v>
      </c>
      <c r="N16" s="8" t="n">
        <v>1.8</v>
      </c>
      <c r="O16" s="8" t="n">
        <v>1.3</v>
      </c>
      <c r="P16" s="8" t="n">
        <v>0.4</v>
      </c>
    </row>
    <row r="17">
      <c r="A17" s="4" t="inlineStr">
        <is>
          <t>Non-deductible officer compensation</t>
        </is>
      </c>
      <c r="L17" s="8" t="n">
        <v>0.1</v>
      </c>
      <c r="N17" s="8" t="n">
        <v>1.6</v>
      </c>
      <c r="O17" s="8" t="n">
        <v>0.6</v>
      </c>
      <c r="P17" s="6" t="n">
        <v>0</v>
      </c>
    </row>
    <row r="18">
      <c r="A18" s="4" t="inlineStr">
        <is>
          <t>Asset impairment</t>
        </is>
      </c>
      <c r="L18" s="6" t="n">
        <v>0</v>
      </c>
      <c r="N18" s="8" t="n">
        <v>12.6</v>
      </c>
      <c r="O18" s="6" t="n">
        <v>0</v>
      </c>
      <c r="P18" s="6" t="n">
        <v>0</v>
      </c>
    </row>
    <row r="19">
      <c r="A19" s="4" t="inlineStr">
        <is>
          <t>Expired tax attributes</t>
        </is>
      </c>
      <c r="L19" s="6" t="n">
        <v>0</v>
      </c>
      <c r="N19" s="8" t="n">
        <v>4.2</v>
      </c>
      <c r="O19" s="6" t="n">
        <v>0</v>
      </c>
      <c r="P19" s="6" t="n">
        <v>0</v>
      </c>
    </row>
    <row r="20">
      <c r="A20" s="4" t="inlineStr">
        <is>
          <t>Non-deductible legal settlement</t>
        </is>
      </c>
      <c r="L20" s="6" t="n">
        <v>0</v>
      </c>
      <c r="N20" s="6" t="n">
        <v>0</v>
      </c>
      <c r="O20" s="8" t="n">
        <v>1.9</v>
      </c>
      <c r="P20" s="6" t="n">
        <v>0</v>
      </c>
    </row>
    <row r="21">
      <c r="A21" s="4" t="inlineStr">
        <is>
          <t>Foreign disregarded election</t>
        </is>
      </c>
      <c r="L21" s="6" t="n">
        <v>0</v>
      </c>
      <c r="N21" s="6" t="n">
        <v>0</v>
      </c>
      <c r="O21" s="8" t="n">
        <v>6.4</v>
      </c>
      <c r="P21" s="6" t="n">
        <v>0</v>
      </c>
    </row>
    <row r="22">
      <c r="A22" s="4" t="inlineStr">
        <is>
          <t>Changes in revenue recognition/method</t>
        </is>
      </c>
      <c r="L22" s="6" t="n">
        <v>0</v>
      </c>
      <c r="N22" s="6" t="n">
        <v>0</v>
      </c>
      <c r="O22" s="8" t="n">
        <v>-7.3</v>
      </c>
      <c r="P22" s="6" t="n">
        <v>0</v>
      </c>
    </row>
    <row r="23">
      <c r="A23" s="4" t="inlineStr">
        <is>
          <t>Other, net</t>
        </is>
      </c>
      <c r="L23" s="6" t="n">
        <v>0</v>
      </c>
      <c r="N23" s="8" t="n">
        <v>0.8</v>
      </c>
      <c r="O23" s="8" t="n">
        <v>0.3</v>
      </c>
      <c r="P23" s="8" t="n">
        <v>0.5</v>
      </c>
    </row>
    <row r="24">
      <c r="A24" s="4" t="inlineStr">
        <is>
          <t>Total income tax benefit</t>
        </is>
      </c>
      <c r="B24" s="7" t="n">
        <v>-12.5</v>
      </c>
      <c r="C24" s="7" t="n">
        <v>-28.5</v>
      </c>
      <c r="D24" s="5" t="n">
        <v>-3</v>
      </c>
      <c r="E24" s="7" t="n">
        <v>-15.9</v>
      </c>
      <c r="F24" s="7" t="n">
        <v>-3.1</v>
      </c>
      <c r="G24" s="7" t="n">
        <v>-1.7</v>
      </c>
      <c r="H24" s="7" t="n">
        <v>-3.4</v>
      </c>
      <c r="I24" s="7" t="n">
        <v>-3.6</v>
      </c>
      <c r="J24" s="5" t="n">
        <v>1</v>
      </c>
      <c r="K24" s="7" t="n">
        <v>1.6</v>
      </c>
      <c r="L24" s="5" t="n">
        <v>-41</v>
      </c>
      <c r="M24" s="7" t="n">
        <v>-4.8</v>
      </c>
      <c r="N24" s="7" t="n">
        <v>-23.7</v>
      </c>
      <c r="O24" s="7" t="n">
        <v>-4.4</v>
      </c>
      <c r="P24" s="5" t="n">
        <v>-13</v>
      </c>
    </row>
    <row r="25">
      <c r="A25" s="3" t="inlineStr">
        <is>
          <t>Effective Income Tax Rate Reconciliation, Percent</t>
        </is>
      </c>
    </row>
    <row r="26">
      <c r="A26" s="4" t="inlineStr">
        <is>
          <t>Federal income tax expense at the statutory rate</t>
        </is>
      </c>
      <c r="L26" s="4" t="inlineStr">
        <is>
          <t>21.00%</t>
        </is>
      </c>
      <c r="N26" s="4" t="inlineStr">
        <is>
          <t>21.00%</t>
        </is>
      </c>
      <c r="O26" s="4" t="inlineStr">
        <is>
          <t>21.00%</t>
        </is>
      </c>
      <c r="P26" s="4" t="inlineStr">
        <is>
          <t>28.10%</t>
        </is>
      </c>
    </row>
    <row r="27">
      <c r="A27" s="4" t="inlineStr">
        <is>
          <t>State income taxes, net of federal benefit</t>
        </is>
      </c>
      <c r="L27" s="4" t="inlineStr">
        <is>
          <t>1.30%</t>
        </is>
      </c>
      <c r="N27" s="4" t="inlineStr">
        <is>
          <t>0.10%</t>
        </is>
      </c>
      <c r="O27" s="4" t="inlineStr">
        <is>
          <t>6422.10%</t>
        </is>
      </c>
      <c r="P27" s="4" t="inlineStr">
        <is>
          <t>2.40%</t>
        </is>
      </c>
    </row>
    <row r="28">
      <c r="A28" s="4" t="inlineStr">
        <is>
          <t>Research and development credits, net of the federal tax on state credits</t>
        </is>
      </c>
      <c r="L28" s="4" t="inlineStr">
        <is>
          <t>1.40%</t>
        </is>
      </c>
      <c r="N28" s="4" t="inlineStr">
        <is>
          <t>1.30%</t>
        </is>
      </c>
      <c r="O28" s="4" t="inlineStr">
        <is>
          <t>(11880.90%)</t>
        </is>
      </c>
      <c r="P28" s="4" t="inlineStr">
        <is>
          <t>(1.70%)</t>
        </is>
      </c>
    </row>
    <row r="29">
      <c r="A29" s="4" t="inlineStr">
        <is>
          <t>Uncertain tax positions, net of federal benefit</t>
        </is>
      </c>
      <c r="L29" s="4" t="inlineStr">
        <is>
          <t>(1.40%)</t>
        </is>
      </c>
      <c r="N29" s="4" t="inlineStr">
        <is>
          <t>(0.90%)</t>
        </is>
      </c>
      <c r="O29" s="4" t="inlineStr">
        <is>
          <t>9312.10%</t>
        </is>
      </c>
      <c r="P29" s="4" t="inlineStr">
        <is>
          <t>2.10%</t>
        </is>
      </c>
    </row>
    <row r="30">
      <c r="A30" s="4" t="inlineStr">
        <is>
          <t>Uncertain tax benefits statute expired, net of federal benefit</t>
        </is>
      </c>
      <c r="L30" s="4" t="inlineStr">
        <is>
          <t>0.70%</t>
        </is>
      </c>
      <c r="N30" s="4" t="inlineStr">
        <is>
          <t>0.20%</t>
        </is>
      </c>
      <c r="O30" s="4" t="inlineStr">
        <is>
          <t>(22798.50%)</t>
        </is>
      </c>
      <c r="P30" s="4" t="inlineStr">
        <is>
          <t>0.00%</t>
        </is>
      </c>
    </row>
    <row r="31">
      <c r="A31" s="4" t="inlineStr">
        <is>
          <t>Incentive stock option and employee stock purchase plan expense</t>
        </is>
      </c>
      <c r="L31" s="4" t="inlineStr">
        <is>
          <t>(2.70%)</t>
        </is>
      </c>
      <c r="N31" s="4" t="inlineStr">
        <is>
          <t>0.10%</t>
        </is>
      </c>
      <c r="O31" s="4" t="inlineStr">
        <is>
          <t>(9954.30%)</t>
        </is>
      </c>
      <c r="P31" s="4" t="inlineStr">
        <is>
          <t>(1.40%)</t>
        </is>
      </c>
    </row>
    <row r="32">
      <c r="A32" s="4" t="inlineStr">
        <is>
          <t>Foreign rate differential</t>
        </is>
      </c>
      <c r="L32" s="4" t="inlineStr">
        <is>
          <t>2.20%</t>
        </is>
      </c>
      <c r="N32" s="4" t="inlineStr">
        <is>
          <t>(0.30%)</t>
        </is>
      </c>
      <c r="O32" s="4" t="inlineStr">
        <is>
          <t>2568.80%</t>
        </is>
      </c>
      <c r="P32" s="4" t="inlineStr">
        <is>
          <t>(0.70%)</t>
        </is>
      </c>
    </row>
    <row r="33">
      <c r="A33" s="4" t="inlineStr">
        <is>
          <t>Change in valuation allowance</t>
        </is>
      </c>
      <c r="L33" s="4" t="inlineStr">
        <is>
          <t>0.30%</t>
        </is>
      </c>
      <c r="N33" s="4" t="inlineStr">
        <is>
          <t>(1.70%)</t>
        </is>
      </c>
      <c r="O33" s="4" t="inlineStr">
        <is>
          <t>(642.20%)</t>
        </is>
      </c>
      <c r="P33" s="4" t="inlineStr">
        <is>
          <t>0.50%</t>
        </is>
      </c>
    </row>
    <row r="34">
      <c r="A34" s="4" t="inlineStr">
        <is>
          <t>Tax Cut and Jobs Act impact</t>
        </is>
      </c>
      <c r="L34" s="4" t="inlineStr">
        <is>
          <t>0.00%</t>
        </is>
      </c>
      <c r="N34" s="4" t="inlineStr">
        <is>
          <t>0.00%</t>
        </is>
      </c>
      <c r="O34" s="4" t="inlineStr">
        <is>
          <t>0.00%</t>
        </is>
      </c>
      <c r="P34" s="4" t="inlineStr">
        <is>
          <t>(26.60%)</t>
        </is>
      </c>
    </row>
    <row r="35">
      <c r="A35" s="4" t="inlineStr">
        <is>
          <t>CARES Act</t>
        </is>
      </c>
      <c r="L35" s="4" t="inlineStr">
        <is>
          <t>22.00%</t>
        </is>
      </c>
    </row>
    <row r="36">
      <c r="A36" s="4" t="inlineStr">
        <is>
          <t>Fair value adjustments related to acquisition contingent consideration</t>
        </is>
      </c>
      <c r="L36" s="4" t="inlineStr">
        <is>
          <t>0.00%</t>
        </is>
      </c>
      <c r="N36" s="4" t="inlineStr">
        <is>
          <t>0.00%</t>
        </is>
      </c>
      <c r="O36" s="4" t="inlineStr">
        <is>
          <t>2568.80%</t>
        </is>
      </c>
      <c r="P36" s="4" t="inlineStr">
        <is>
          <t>(14.20%)</t>
        </is>
      </c>
    </row>
    <row r="37">
      <c r="A37" s="4" t="inlineStr">
        <is>
          <t>Non-deductible contingent purchase price and transaction costs</t>
        </is>
      </c>
      <c r="L37" s="4" t="inlineStr">
        <is>
          <t>(0.70%)</t>
        </is>
      </c>
      <c r="N37" s="4" t="inlineStr">
        <is>
          <t>0.10%</t>
        </is>
      </c>
      <c r="O37" s="4" t="inlineStr">
        <is>
          <t>0.00%</t>
        </is>
      </c>
      <c r="P37" s="4" t="inlineStr">
        <is>
          <t>0.00%</t>
        </is>
      </c>
    </row>
    <row r="38">
      <c r="A38" s="4" t="inlineStr">
        <is>
          <t>Non-deductible meals and entertainment</t>
        </is>
      </c>
      <c r="L38" s="4" t="inlineStr">
        <is>
          <t>(0.50%)</t>
        </is>
      </c>
      <c r="N38" s="4" t="inlineStr">
        <is>
          <t>(0.80%)</t>
        </is>
      </c>
      <c r="O38" s="4" t="inlineStr">
        <is>
          <t>4174.40%</t>
        </is>
      </c>
      <c r="P38" s="4" t="inlineStr">
        <is>
          <t>0.30%</t>
        </is>
      </c>
    </row>
    <row r="39">
      <c r="A39" s="4" t="inlineStr">
        <is>
          <t>Non-deductible officer compensation</t>
        </is>
      </c>
      <c r="L39" s="4" t="inlineStr">
        <is>
          <t>(0.10%)</t>
        </is>
      </c>
      <c r="N39" s="4" t="inlineStr">
        <is>
          <t>(0.70%)</t>
        </is>
      </c>
      <c r="O39" s="4" t="inlineStr">
        <is>
          <t>1926.60%</t>
        </is>
      </c>
      <c r="P39" s="4" t="inlineStr">
        <is>
          <t>0.00%</t>
        </is>
      </c>
    </row>
    <row r="40">
      <c r="A40" s="4" t="inlineStr">
        <is>
          <t>Asset impairment</t>
        </is>
      </c>
      <c r="L40" s="4" t="inlineStr">
        <is>
          <t>0.00%</t>
        </is>
      </c>
      <c r="N40" s="4" t="inlineStr">
        <is>
          <t>(5.60%)</t>
        </is>
      </c>
      <c r="O40" s="4" t="inlineStr">
        <is>
          <t>0.00%</t>
        </is>
      </c>
      <c r="P40" s="4" t="inlineStr">
        <is>
          <t>0.00%</t>
        </is>
      </c>
    </row>
    <row r="41">
      <c r="A41" s="4" t="inlineStr">
        <is>
          <t>Expired tax attributes</t>
        </is>
      </c>
      <c r="L41" s="4" t="inlineStr">
        <is>
          <t>0.00%</t>
        </is>
      </c>
      <c r="N41" s="4" t="inlineStr">
        <is>
          <t>(1.90%)</t>
        </is>
      </c>
      <c r="O41" s="4" t="inlineStr">
        <is>
          <t>0.00%</t>
        </is>
      </c>
      <c r="P41" s="4" t="inlineStr">
        <is>
          <t>0.00%</t>
        </is>
      </c>
    </row>
    <row r="42">
      <c r="A42" s="4" t="inlineStr">
        <is>
          <t>Non-deductible legal settlement</t>
        </is>
      </c>
      <c r="L42" s="4" t="inlineStr">
        <is>
          <t>0.00%</t>
        </is>
      </c>
      <c r="N42" s="4" t="inlineStr">
        <is>
          <t>0.00%</t>
        </is>
      </c>
      <c r="O42" s="4" t="inlineStr">
        <is>
          <t>6101.00%</t>
        </is>
      </c>
      <c r="P42" s="4" t="inlineStr">
        <is>
          <t>0.00%</t>
        </is>
      </c>
    </row>
    <row r="43">
      <c r="A43" s="4" t="inlineStr">
        <is>
          <t>Foreign disregarded election</t>
        </is>
      </c>
      <c r="L43" s="4" t="inlineStr">
        <is>
          <t>0.00%</t>
        </is>
      </c>
      <c r="N43" s="4" t="inlineStr">
        <is>
          <t>0.00%</t>
        </is>
      </c>
      <c r="O43" s="4" t="inlineStr">
        <is>
          <t>20550.80%</t>
        </is>
      </c>
      <c r="P43" s="4" t="inlineStr">
        <is>
          <t>0.00%</t>
        </is>
      </c>
    </row>
    <row r="44">
      <c r="A44" s="4" t="inlineStr">
        <is>
          <t>Changes in revenue recognition/method</t>
        </is>
      </c>
      <c r="L44" s="4" t="inlineStr">
        <is>
          <t>0.00%</t>
        </is>
      </c>
      <c r="N44" s="4" t="inlineStr">
        <is>
          <t>0.00%</t>
        </is>
      </c>
      <c r="O44" s="4" t="inlineStr">
        <is>
          <t>(23440.80%)</t>
        </is>
      </c>
      <c r="P44" s="4" t="inlineStr">
        <is>
          <t>0.00%</t>
        </is>
      </c>
    </row>
    <row r="45">
      <c r="A45" s="4" t="inlineStr">
        <is>
          <t>Other, net</t>
        </is>
      </c>
      <c r="L45" s="4" t="inlineStr">
        <is>
          <t>0.00%</t>
        </is>
      </c>
      <c r="N45" s="4" t="inlineStr">
        <is>
          <t>(0.30%)</t>
        </is>
      </c>
      <c r="O45" s="4" t="inlineStr">
        <is>
          <t>963.40%</t>
        </is>
      </c>
      <c r="P45" s="4" t="inlineStr">
        <is>
          <t>0.50%</t>
        </is>
      </c>
    </row>
    <row r="46">
      <c r="A46" s="4" t="inlineStr">
        <is>
          <t>Total income tax benefit</t>
        </is>
      </c>
      <c r="L46" s="4" t="inlineStr">
        <is>
          <t>43.50%</t>
        </is>
      </c>
      <c r="N46" s="4" t="inlineStr">
        <is>
          <t>10.60%</t>
        </is>
      </c>
      <c r="O46" s="4" t="inlineStr">
        <is>
          <t>(14107.70%)</t>
        </is>
      </c>
      <c r="P46" s="4" t="inlineStr">
        <is>
          <t>(10.70%)</t>
        </is>
      </c>
    </row>
  </sheetData>
  <mergeCells count="4">
    <mergeCell ref="A1:A2"/>
    <mergeCell ref="B1:K1"/>
    <mergeCell ref="L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0</t>
        </is>
      </c>
      <c r="C1" s="2" t="inlineStr">
        <is>
          <t>Jun. 30, 2020</t>
        </is>
      </c>
      <c r="D1" s="2" t="inlineStr">
        <is>
          <t>Jun. 30, 2019</t>
        </is>
      </c>
    </row>
    <row r="2">
      <c r="A2" s="3" t="inlineStr">
        <is>
          <t>Deferred tax assets:</t>
        </is>
      </c>
    </row>
    <row r="3">
      <c r="A3" s="4" t="inlineStr">
        <is>
          <t>Net operating loss carryforwards</t>
        </is>
      </c>
      <c r="B3" s="7" t="n">
        <v>72.2</v>
      </c>
      <c r="C3" s="7" t="n">
        <v>73.09999999999999</v>
      </c>
      <c r="D3" s="7" t="n">
        <v>85.7</v>
      </c>
    </row>
    <row r="4">
      <c r="A4" s="4" t="inlineStr">
        <is>
          <t>Property, plant and equipment</t>
        </is>
      </c>
      <c r="B4" s="6" t="n">
        <v>0</v>
      </c>
      <c r="C4" s="8" t="n">
        <v>37.2</v>
      </c>
      <c r="D4" s="6" t="n">
        <v>0</v>
      </c>
    </row>
    <row r="5">
      <c r="A5" s="4" t="inlineStr">
        <is>
          <t>Accrued vacation</t>
        </is>
      </c>
      <c r="B5" s="8" t="n">
        <v>1.6</v>
      </c>
      <c r="C5" s="8" t="n">
        <v>1.5</v>
      </c>
      <c r="D5" s="8" t="n">
        <v>1.2</v>
      </c>
    </row>
    <row r="6">
      <c r="A6" s="4" t="inlineStr">
        <is>
          <t>AR allowance</t>
        </is>
      </c>
      <c r="B6" s="8" t="n">
        <v>1.6</v>
      </c>
      <c r="C6" s="8" t="n">
        <v>1.2</v>
      </c>
      <c r="D6" s="8" t="n">
        <v>3.3</v>
      </c>
    </row>
    <row r="7">
      <c r="A7" s="4" t="inlineStr">
        <is>
          <t>Stock compensation expense</t>
        </is>
      </c>
      <c r="B7" s="8" t="n">
        <v>11.5</v>
      </c>
      <c r="C7" s="8" t="n">
        <v>13.8</v>
      </c>
      <c r="D7" s="6" t="n">
        <v>16</v>
      </c>
    </row>
    <row r="8">
      <c r="A8" s="4" t="inlineStr">
        <is>
          <t>Research and development credits</t>
        </is>
      </c>
      <c r="B8" s="8" t="n">
        <v>24.9</v>
      </c>
      <c r="C8" s="8" t="n">
        <v>27.6</v>
      </c>
      <c r="D8" s="8" t="n">
        <v>25.4</v>
      </c>
    </row>
    <row r="9">
      <c r="A9" s="4" t="inlineStr">
        <is>
          <t>Lease right-of-use asset</t>
        </is>
      </c>
      <c r="B9" s="8" t="n">
        <v>15.2</v>
      </c>
      <c r="C9" s="8" t="n">
        <v>16.3</v>
      </c>
      <c r="D9" s="6" t="n">
        <v>0</v>
      </c>
    </row>
    <row r="10">
      <c r="A10" s="4" t="inlineStr">
        <is>
          <t>Uncertain state tax positions</t>
        </is>
      </c>
      <c r="B10" s="8" t="n">
        <v>1.1</v>
      </c>
      <c r="C10" s="8" t="n">
        <v>1.6</v>
      </c>
      <c r="D10" s="8" t="n">
        <v>1.3</v>
      </c>
    </row>
    <row r="11">
      <c r="A11" s="4" t="inlineStr">
        <is>
          <t>Other, net</t>
        </is>
      </c>
      <c r="B11" s="8" t="n">
        <v>16.9</v>
      </c>
      <c r="C11" s="8" t="n">
        <v>9.6</v>
      </c>
      <c r="D11" s="6" t="n">
        <v>9</v>
      </c>
    </row>
    <row r="12">
      <c r="A12" s="4" t="inlineStr">
        <is>
          <t>Total gross deferred tax assets</t>
        </is>
      </c>
      <c r="B12" s="6" t="n">
        <v>145</v>
      </c>
      <c r="C12" s="8" t="n">
        <v>181.9</v>
      </c>
      <c r="D12" s="8" t="n">
        <v>141.9</v>
      </c>
    </row>
    <row r="13">
      <c r="A13" s="4" t="inlineStr">
        <is>
          <t>Less valuation allowance</t>
        </is>
      </c>
      <c r="B13" s="6" t="n">
        <v>-42</v>
      </c>
      <c r="C13" s="8" t="n">
        <v>-42.4</v>
      </c>
      <c r="D13" s="8" t="n">
        <v>-38.9</v>
      </c>
    </row>
    <row r="14">
      <c r="A14" s="4" t="inlineStr">
        <is>
          <t>Total deferred tax assets</t>
        </is>
      </c>
      <c r="B14" s="6" t="n">
        <v>103</v>
      </c>
      <c r="C14" s="8" t="n">
        <v>139.5</v>
      </c>
      <c r="D14" s="6" t="n">
        <v>103</v>
      </c>
    </row>
    <row r="15">
      <c r="A15" s="3" t="inlineStr">
        <is>
          <t>Deferred tax liabilities:</t>
        </is>
      </c>
    </row>
    <row r="16">
      <c r="A16" s="4" t="inlineStr">
        <is>
          <t>Intangible assets</t>
        </is>
      </c>
      <c r="B16" s="6" t="n">
        <v>144</v>
      </c>
      <c r="C16" s="8" t="n">
        <v>150.3</v>
      </c>
      <c r="D16" s="8" t="n">
        <v>175.4</v>
      </c>
    </row>
    <row r="17">
      <c r="A17" s="4" t="inlineStr">
        <is>
          <t>Lease liability</t>
        </is>
      </c>
      <c r="B17" s="8" t="n">
        <v>14.6</v>
      </c>
      <c r="C17" s="8" t="n">
        <v>15.8</v>
      </c>
      <c r="D17" s="6" t="n">
        <v>0</v>
      </c>
    </row>
    <row r="18">
      <c r="A18" s="4" t="inlineStr">
        <is>
          <t>Property, plant and equipment</t>
        </is>
      </c>
      <c r="B18" s="8" t="n">
        <v>15.7</v>
      </c>
      <c r="C18" s="6" t="n">
        <v>0</v>
      </c>
      <c r="D18" s="8" t="n">
        <v>2.5</v>
      </c>
    </row>
    <row r="19">
      <c r="A19" s="4" t="inlineStr">
        <is>
          <t>Deferred revenue</t>
        </is>
      </c>
      <c r="B19" s="6" t="n">
        <v>0</v>
      </c>
      <c r="C19" s="6" t="n">
        <v>0</v>
      </c>
      <c r="D19" s="8" t="n">
        <v>7.7</v>
      </c>
    </row>
    <row r="20">
      <c r="A20" s="4" t="inlineStr">
        <is>
          <t>Total deferred tax liabilities</t>
        </is>
      </c>
      <c r="B20" s="8" t="n">
        <v>174.3</v>
      </c>
      <c r="C20" s="8" t="n">
        <v>166.1</v>
      </c>
      <c r="D20" s="8" t="n">
        <v>185.6</v>
      </c>
    </row>
    <row r="21">
      <c r="A21" s="4" t="inlineStr">
        <is>
          <t>Net deferred tax liability</t>
        </is>
      </c>
      <c r="B21" s="7" t="n">
        <v>-71.3</v>
      </c>
      <c r="C21" s="7" t="n">
        <v>-26.6</v>
      </c>
      <c r="D21" s="7" t="n">
        <v>-82.5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 shares in Units,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c r="F2" s="2" t="inlineStr">
        <is>
          <t>Jul. 31, 2018</t>
        </is>
      </c>
    </row>
    <row r="3">
      <c r="A3" s="3" t="inlineStr">
        <is>
          <t>Income Tax Contingency [Line Items]</t>
        </is>
      </c>
    </row>
    <row r="4">
      <c r="A4" s="4" t="inlineStr">
        <is>
          <t>Tax benefit related to operating loss carryback, CARES Act</t>
        </is>
      </c>
      <c r="B4" s="7" t="n">
        <v>20.7</v>
      </c>
    </row>
    <row r="5">
      <c r="A5" s="4" t="inlineStr">
        <is>
          <t>Final tax benefit of Tax Act</t>
        </is>
      </c>
      <c r="E5" s="5" t="n">
        <v>32</v>
      </c>
    </row>
    <row r="6">
      <c r="A6" s="4" t="inlineStr">
        <is>
          <t>Earnings per share impact of Tax Act</t>
        </is>
      </c>
      <c r="E6" s="9" t="n">
        <v>0.44</v>
      </c>
    </row>
    <row r="7">
      <c r="A7" s="4" t="inlineStr">
        <is>
          <t>Increase in valuation allowance</t>
        </is>
      </c>
      <c r="B7" s="8" t="n">
        <v>-0.3</v>
      </c>
      <c r="C7" s="7" t="n">
        <v>3.5</v>
      </c>
      <c r="D7" s="7" t="n">
        <v>1.1</v>
      </c>
      <c r="E7" s="7" t="n">
        <v>0.6</v>
      </c>
    </row>
    <row r="8">
      <c r="A8" s="4" t="inlineStr">
        <is>
          <t>Net deferred tax liabilities</t>
        </is>
      </c>
      <c r="B8" s="8" t="n">
        <v>174.3</v>
      </c>
      <c r="C8" s="8" t="n">
        <v>166.1</v>
      </c>
      <c r="D8" s="8" t="n">
        <v>185.6</v>
      </c>
    </row>
    <row r="9">
      <c r="A9" s="4" t="inlineStr">
        <is>
          <t>Deferred tax assets</t>
        </is>
      </c>
      <c r="B9" s="6" t="n">
        <v>145</v>
      </c>
      <c r="C9" s="8" t="n">
        <v>181.9</v>
      </c>
      <c r="D9" s="8" t="n">
        <v>141.9</v>
      </c>
    </row>
    <row r="10">
      <c r="A10" s="4" t="inlineStr">
        <is>
          <t>Net unrecognized tax benefits</t>
        </is>
      </c>
      <c r="B10" s="7" t="n">
        <v>30.5</v>
      </c>
      <c r="C10" s="7" t="n">
        <v>23.5</v>
      </c>
      <c r="D10" s="7" t="n">
        <v>21.7</v>
      </c>
    </row>
    <row r="11">
      <c r="A11" s="4" t="inlineStr">
        <is>
          <t>U.S. Federal and state jurisdictions | Earliest tax year</t>
        </is>
      </c>
    </row>
    <row r="12">
      <c r="A12" s="3" t="inlineStr">
        <is>
          <t>Income Tax Contingency [Line Items]</t>
        </is>
      </c>
    </row>
    <row r="13">
      <c r="A13" s="4" t="inlineStr">
        <is>
          <t>Tax year being audited in income tax examination</t>
        </is>
      </c>
      <c r="B13" s="4" t="inlineStr">
        <is>
          <t>2015</t>
        </is>
      </c>
    </row>
    <row r="14">
      <c r="A14" s="4" t="inlineStr">
        <is>
          <t>U.S. Federal and state jurisdictions | Latest tax years</t>
        </is>
      </c>
    </row>
    <row r="15">
      <c r="A15" s="3" t="inlineStr">
        <is>
          <t>Income Tax Contingency [Line Items]</t>
        </is>
      </c>
    </row>
    <row r="16">
      <c r="A16" s="4" t="inlineStr">
        <is>
          <t>Tax year being audited in income tax examination</t>
        </is>
      </c>
      <c r="B16" s="4" t="inlineStr">
        <is>
          <t>2020</t>
        </is>
      </c>
    </row>
    <row r="17">
      <c r="A17" s="4" t="inlineStr">
        <is>
          <t>Foreign | Earliest tax year</t>
        </is>
      </c>
    </row>
    <row r="18">
      <c r="A18" s="3" t="inlineStr">
        <is>
          <t>Income Tax Contingency [Line Items]</t>
        </is>
      </c>
    </row>
    <row r="19">
      <c r="A19" s="4" t="inlineStr">
        <is>
          <t>Tax year being audited in income tax examination</t>
        </is>
      </c>
      <c r="B19" s="4" t="inlineStr">
        <is>
          <t>2013</t>
        </is>
      </c>
    </row>
    <row r="20">
      <c r="A20" s="4" t="inlineStr">
        <is>
          <t>Foreign | Latest tax years</t>
        </is>
      </c>
    </row>
    <row r="21">
      <c r="A21" s="3" t="inlineStr">
        <is>
          <t>Income Tax Contingency [Line Items]</t>
        </is>
      </c>
    </row>
    <row r="22">
      <c r="A22" s="4" t="inlineStr">
        <is>
          <t>Tax year being audited in income tax examination</t>
        </is>
      </c>
      <c r="B22" s="4" t="inlineStr">
        <is>
          <t>2020</t>
        </is>
      </c>
    </row>
    <row r="23">
      <c r="A23" s="4" t="inlineStr">
        <is>
          <t>Foreign | Germany | Earliest tax year</t>
        </is>
      </c>
    </row>
    <row r="24">
      <c r="A24" s="3" t="inlineStr">
        <is>
          <t>Income Tax Contingency [Line Items]</t>
        </is>
      </c>
    </row>
    <row r="25">
      <c r="A25" s="4" t="inlineStr">
        <is>
          <t>Tax year being audited in income tax examination</t>
        </is>
      </c>
      <c r="B25" s="4" t="inlineStr">
        <is>
          <t>2013</t>
        </is>
      </c>
    </row>
    <row r="26">
      <c r="A26" s="4" t="inlineStr">
        <is>
          <t>Foreign | Germany | Latest tax years</t>
        </is>
      </c>
    </row>
    <row r="27">
      <c r="A27" s="3" t="inlineStr">
        <is>
          <t>Income Tax Contingency [Line Items]</t>
        </is>
      </c>
    </row>
    <row r="28">
      <c r="A28" s="4" t="inlineStr">
        <is>
          <t>Tax year being audited in income tax examination</t>
        </is>
      </c>
      <c r="B28" s="4" t="inlineStr">
        <is>
          <t>2015</t>
        </is>
      </c>
    </row>
    <row r="29">
      <c r="A29" s="4" t="inlineStr">
        <is>
          <t>Foreign | Switzerland | Earliest tax year</t>
        </is>
      </c>
    </row>
    <row r="30">
      <c r="A30" s="3" t="inlineStr">
        <is>
          <t>Income Tax Contingency [Line Items]</t>
        </is>
      </c>
    </row>
    <row r="31">
      <c r="A31" s="4" t="inlineStr">
        <is>
          <t>Tax year being audited in income tax examination</t>
        </is>
      </c>
      <c r="B31" s="4" t="inlineStr">
        <is>
          <t>2015</t>
        </is>
      </c>
    </row>
    <row r="32">
      <c r="A32" s="4" t="inlineStr">
        <is>
          <t>Foreign | Switzerland | Latest tax years</t>
        </is>
      </c>
    </row>
    <row r="33">
      <c r="A33" s="3" t="inlineStr">
        <is>
          <t>Income Tax Contingency [Line Items]</t>
        </is>
      </c>
    </row>
    <row r="34">
      <c r="A34" s="4" t="inlineStr">
        <is>
          <t>Tax year being audited in income tax examination</t>
        </is>
      </c>
      <c r="B34" s="4" t="inlineStr">
        <is>
          <t>2016</t>
        </is>
      </c>
    </row>
    <row r="35">
      <c r="A35" s="4" t="inlineStr">
        <is>
          <t>State and local jurisdictions | New Jersey | Earliest tax year</t>
        </is>
      </c>
    </row>
    <row r="36">
      <c r="A36" s="3" t="inlineStr">
        <is>
          <t>Income Tax Contingency [Line Items]</t>
        </is>
      </c>
    </row>
    <row r="37">
      <c r="A37" s="4" t="inlineStr">
        <is>
          <t>Tax year being audited in income tax examination</t>
        </is>
      </c>
      <c r="B37" s="4" t="inlineStr">
        <is>
          <t>2013</t>
        </is>
      </c>
    </row>
    <row r="38">
      <c r="A38" s="4" t="inlineStr">
        <is>
          <t>State and local jurisdictions | New Jersey | Latest tax years</t>
        </is>
      </c>
    </row>
    <row r="39">
      <c r="A39" s="3" t="inlineStr">
        <is>
          <t>Income Tax Contingency [Line Items]</t>
        </is>
      </c>
    </row>
    <row r="40">
      <c r="A40" s="4" t="inlineStr">
        <is>
          <t>Tax year being audited in income tax examination</t>
        </is>
      </c>
      <c r="B40" s="4" t="inlineStr">
        <is>
          <t>2017</t>
        </is>
      </c>
    </row>
    <row r="41">
      <c r="A41" s="4" t="inlineStr">
        <is>
          <t>State and local jurisdictions | New York | Earliest tax year</t>
        </is>
      </c>
    </row>
    <row r="42">
      <c r="A42" s="3" t="inlineStr">
        <is>
          <t>Income Tax Contingency [Line Items]</t>
        </is>
      </c>
    </row>
    <row r="43">
      <c r="A43" s="4" t="inlineStr">
        <is>
          <t>Tax year being audited in income tax examination</t>
        </is>
      </c>
      <c r="B43" s="4" t="inlineStr">
        <is>
          <t>2016</t>
        </is>
      </c>
    </row>
    <row r="44">
      <c r="A44" s="4" t="inlineStr">
        <is>
          <t>State and local jurisdictions | New York | Latest tax years</t>
        </is>
      </c>
    </row>
    <row r="45">
      <c r="A45" s="3" t="inlineStr">
        <is>
          <t>Income Tax Contingency [Line Items]</t>
        </is>
      </c>
    </row>
    <row r="46">
      <c r="A46" s="4" t="inlineStr">
        <is>
          <t>Tax year being audited in income tax examination</t>
        </is>
      </c>
      <c r="B46" s="4" t="inlineStr">
        <is>
          <t>2018</t>
        </is>
      </c>
    </row>
    <row r="47">
      <c r="A47" s="4" t="inlineStr">
        <is>
          <t>Counsyl Inc</t>
        </is>
      </c>
    </row>
    <row r="48">
      <c r="A48" s="3" t="inlineStr">
        <is>
          <t>Income Tax Contingency [Line Items]</t>
        </is>
      </c>
    </row>
    <row r="49">
      <c r="A49" s="4" t="inlineStr">
        <is>
          <t>Net deferred tax liabilities</t>
        </is>
      </c>
      <c r="F49" s="7" t="n">
        <v>67.59999999999999</v>
      </c>
    </row>
    <row r="50">
      <c r="A50" s="4" t="inlineStr">
        <is>
          <t>Deferred tax assets</t>
        </is>
      </c>
      <c r="F50" s="7" t="n">
        <v>60.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Dec. 31, 2020</t>
        </is>
      </c>
    </row>
    <row r="3">
      <c r="A3" s="3" t="inlineStr">
        <is>
          <t>Investments, Debt and Equity Securities [Abstract]</t>
        </is>
      </c>
    </row>
    <row r="4">
      <c r="A4" s="4" t="inlineStr">
        <is>
          <t>Marketable Investment Securities</t>
        </is>
      </c>
      <c r="B4" s="4" t="inlineStr">
        <is>
          <t>MARKETABLE INVESTMENT SECURITIES The amortized cost, gross unrealized holding gains, gross unrealized holding losses, and fair value debt securities classified as available-for-sale securities by major security type and class of security at December 31, 2020, June 30, 2020 and June 30, 2019 were as follows: (in millions) Amortized Gross Gross Estimated December 31, 2020: Cash and cash equivalents: Cash $ 47.9 $ — $ — $ 47.9 Cash equivalents 69.1 — — 69.1 Total cash and cash equivalents 117.0 — — 117.0 Available-for-sale: Corporate bonds and notes 28.8 0.5 — 29.3 Municipal bonds 9.4 0.2 — 9.6 Federal agency issues 4.0 — — 4.0 US government securities 11.7 0.1 — 11.8 Total $ 170.9 $ 0.8 $ — $ 171.7 (in millions) Amortized Gross Gross Estimated June 30, 2020: Cash and cash equivalents: Cash $ 132.8 $ — $ — $ 132.8 Cash equivalents 30.9 — — 30.9 Total cash and cash equivalents 163.7 — — 163.7 Available-for-sale: Corporate bonds and notes 50.1 0.8 — 50.9 Municipal bonds 17.8 0.2 — 18.0 Federal agency issues 5.5 0.1 — 5.6 US government securities 16.4 0.2 — 16.6 Total $ 253.5 $ 1.3 $ — $ 254.8 (in millions) Amortized Gross Gross Estimated June 30, 2019: Cash and cash equivalents: Cash $ 68.7 $ — $ — $ 68.7 Cash equivalents 24.5 — — 24.5 Total cash and cash equivalents 93.2 — — 93.2 Available-for-sale: Corporate bonds and notes 64.0 0.6 — 64.6 Municipal bonds 15.3 — — 15.3 Federal agency issues 9.0 — — 9.0 US government securities 9.7 — — 9.7 Total $ 191.2 $ 0.6 $ — $ 191.8 Cash, cash equivalents, and maturities of debt securities classified as available-for-sale are as follows at December 31, 2020: (in millions) Amortized Estimated Cash 47.9 47.9 Cash equivalents 69.1 69.1 Available-for-sale: Due within one year 33.5 33.7 Due after one year through five years 20.4 21.0 Due after five years — — Total $ 170.9 $ 171.7 There were no debt securities classified as available-for-sale in a gross unrealized loss position as of December 31, 2020, June 30, 2020 or June 30, 2019. Additional information relating to fair value of marketable investment securities can be found in Note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et Operating Loss and Research Credit Carryforwards (Details) - USD ($) $ in Millions</t>
        </is>
      </c>
      <c r="B1" s="2" t="inlineStr">
        <is>
          <t>6 Months Ended</t>
        </is>
      </c>
    </row>
    <row r="2">
      <c r="B2" s="2" t="inlineStr">
        <is>
          <t>Dec. 31, 2020</t>
        </is>
      </c>
      <c r="C2" s="2" t="inlineStr">
        <is>
          <t>Jun. 30, 2020</t>
        </is>
      </c>
    </row>
    <row r="3">
      <c r="A3" s="4" t="inlineStr">
        <is>
          <t>Federal | Federal</t>
        </is>
      </c>
    </row>
    <row r="4">
      <c r="A4" s="3" t="inlineStr">
        <is>
          <t>Operating Loss Carryforwards [Line Items]</t>
        </is>
      </c>
    </row>
    <row r="5">
      <c r="A5" s="4" t="inlineStr">
        <is>
          <t>Net operating loss</t>
        </is>
      </c>
      <c r="B5" s="5" t="n">
        <v>45</v>
      </c>
    </row>
    <row r="6">
      <c r="A6" s="4" t="inlineStr">
        <is>
          <t>Net operating loss subject to sections 382,383</t>
        </is>
      </c>
      <c r="B6" s="4" t="inlineStr">
        <is>
          <t>Yes</t>
        </is>
      </c>
    </row>
    <row r="7">
      <c r="A7" s="4" t="inlineStr">
        <is>
          <t>Federal | Federal | Minimum</t>
        </is>
      </c>
    </row>
    <row r="8">
      <c r="A8" s="3" t="inlineStr">
        <is>
          <t>Operating Loss Carryforwards [Line Items]</t>
        </is>
      </c>
    </row>
    <row r="9">
      <c r="A9" s="4" t="inlineStr">
        <is>
          <t>Net operating loss, expiration in year</t>
        </is>
      </c>
      <c r="B9" s="4" t="inlineStr">
        <is>
          <t>2031</t>
        </is>
      </c>
    </row>
    <row r="10">
      <c r="A10" s="4" t="inlineStr">
        <is>
          <t>Federal | Federal | Maximum</t>
        </is>
      </c>
    </row>
    <row r="11">
      <c r="A11" s="3" t="inlineStr">
        <is>
          <t>Operating Loss Carryforwards [Line Items]</t>
        </is>
      </c>
    </row>
    <row r="12">
      <c r="A12" s="4" t="inlineStr">
        <is>
          <t>Net operating loss, expiration in year</t>
        </is>
      </c>
      <c r="B12" s="4" t="inlineStr">
        <is>
          <t>2038</t>
        </is>
      </c>
    </row>
    <row r="13">
      <c r="A13" s="4" t="inlineStr">
        <is>
          <t>Federal | Federal | Research credit</t>
        </is>
      </c>
    </row>
    <row r="14">
      <c r="A14" s="3" t="inlineStr">
        <is>
          <t>Operating Loss Carryforwards [Line Items]</t>
        </is>
      </c>
    </row>
    <row r="15">
      <c r="A15" s="4" t="inlineStr">
        <is>
          <t>Research credit</t>
        </is>
      </c>
      <c r="B15" s="7" t="n">
        <v>9.4</v>
      </c>
    </row>
    <row r="16">
      <c r="A16" s="4" t="inlineStr">
        <is>
          <t>Research credit subject to sections 382,383</t>
        </is>
      </c>
      <c r="B16" s="4" t="inlineStr">
        <is>
          <t>Yes</t>
        </is>
      </c>
    </row>
    <row r="17">
      <c r="A17" s="4" t="inlineStr">
        <is>
          <t>Federal | Federal | Research credit | Minimum</t>
        </is>
      </c>
    </row>
    <row r="18">
      <c r="A18" s="3" t="inlineStr">
        <is>
          <t>Operating Loss Carryforwards [Line Items]</t>
        </is>
      </c>
    </row>
    <row r="19">
      <c r="A19" s="4" t="inlineStr">
        <is>
          <t>Research credit, expiration in year</t>
        </is>
      </c>
      <c r="B19" s="4" t="inlineStr">
        <is>
          <t>2027</t>
        </is>
      </c>
    </row>
    <row r="20">
      <c r="A20" s="4" t="inlineStr">
        <is>
          <t>Federal | Federal | Research credit | Maximum</t>
        </is>
      </c>
    </row>
    <row r="21">
      <c r="A21" s="3" t="inlineStr">
        <is>
          <t>Operating Loss Carryforwards [Line Items]</t>
        </is>
      </c>
    </row>
    <row r="22">
      <c r="A22" s="4" t="inlineStr">
        <is>
          <t>Research credit, expiration in year</t>
        </is>
      </c>
      <c r="B22" s="4" t="inlineStr">
        <is>
          <t>2040</t>
        </is>
      </c>
    </row>
    <row r="23">
      <c r="A23" s="4" t="inlineStr">
        <is>
          <t>State | Utah</t>
        </is>
      </c>
    </row>
    <row r="24">
      <c r="A24" s="3" t="inlineStr">
        <is>
          <t>Operating Loss Carryforwards [Line Items]</t>
        </is>
      </c>
    </row>
    <row r="25">
      <c r="A25" s="4" t="inlineStr">
        <is>
          <t>Net operating loss</t>
        </is>
      </c>
      <c r="B25" s="7" t="n">
        <v>2.7</v>
      </c>
    </row>
    <row r="26">
      <c r="A26" s="4" t="inlineStr">
        <is>
          <t>Net operating loss subject to sections 382,383</t>
        </is>
      </c>
      <c r="B26" s="4" t="inlineStr">
        <is>
          <t>No</t>
        </is>
      </c>
    </row>
    <row r="27">
      <c r="A27" s="4" t="inlineStr">
        <is>
          <t>State | Utah | Minimum</t>
        </is>
      </c>
    </row>
    <row r="28">
      <c r="A28" s="3" t="inlineStr">
        <is>
          <t>Operating Loss Carryforwards [Line Items]</t>
        </is>
      </c>
    </row>
    <row r="29">
      <c r="A29" s="4" t="inlineStr">
        <is>
          <t>Net operating loss, expiration in year</t>
        </is>
      </c>
      <c r="B29" s="4" t="inlineStr">
        <is>
          <t>2021</t>
        </is>
      </c>
    </row>
    <row r="30">
      <c r="A30" s="4" t="inlineStr">
        <is>
          <t>State | Utah | Research credit</t>
        </is>
      </c>
    </row>
    <row r="31">
      <c r="A31" s="3" t="inlineStr">
        <is>
          <t>Operating Loss Carryforwards [Line Items]</t>
        </is>
      </c>
    </row>
    <row r="32">
      <c r="A32" s="4" t="inlineStr">
        <is>
          <t>Research credit</t>
        </is>
      </c>
      <c r="B32" s="7" t="n">
        <v>11.7</v>
      </c>
    </row>
    <row r="33">
      <c r="A33" s="4" t="inlineStr">
        <is>
          <t>Research credit subject to sections 382,383</t>
        </is>
      </c>
      <c r="B33" s="4" t="inlineStr">
        <is>
          <t>No</t>
        </is>
      </c>
    </row>
    <row r="34">
      <c r="A34" s="4" t="inlineStr">
        <is>
          <t>State | Utah | Research credit | Minimum</t>
        </is>
      </c>
    </row>
    <row r="35">
      <c r="A35" s="3" t="inlineStr">
        <is>
          <t>Operating Loss Carryforwards [Line Items]</t>
        </is>
      </c>
    </row>
    <row r="36">
      <c r="A36" s="4" t="inlineStr">
        <is>
          <t>Research credit, expiration in year</t>
        </is>
      </c>
      <c r="B36" s="4" t="inlineStr">
        <is>
          <t>2021</t>
        </is>
      </c>
    </row>
    <row r="37">
      <c r="A37" s="4" t="inlineStr">
        <is>
          <t>State | Utah | Research credit | Maximum</t>
        </is>
      </c>
    </row>
    <row r="38">
      <c r="A38" s="3" t="inlineStr">
        <is>
          <t>Operating Loss Carryforwards [Line Items]</t>
        </is>
      </c>
    </row>
    <row r="39">
      <c r="A39" s="4" t="inlineStr">
        <is>
          <t>Research credit, expiration in year</t>
        </is>
      </c>
      <c r="B39" s="4" t="inlineStr">
        <is>
          <t>2034</t>
        </is>
      </c>
    </row>
    <row r="40">
      <c r="A40" s="4" t="inlineStr">
        <is>
          <t>State | California</t>
        </is>
      </c>
    </row>
    <row r="41">
      <c r="A41" s="3" t="inlineStr">
        <is>
          <t>Operating Loss Carryforwards [Line Items]</t>
        </is>
      </c>
    </row>
    <row r="42">
      <c r="A42" s="4" t="inlineStr">
        <is>
          <t>Net operating loss</t>
        </is>
      </c>
      <c r="B42" s="7" t="n">
        <v>3.7</v>
      </c>
    </row>
    <row r="43">
      <c r="A43" s="4" t="inlineStr">
        <is>
          <t>Net operating loss subject to sections 382,383</t>
        </is>
      </c>
      <c r="B43" s="4" t="inlineStr">
        <is>
          <t>No</t>
        </is>
      </c>
    </row>
    <row r="44">
      <c r="A44" s="4" t="inlineStr">
        <is>
          <t>State | California | Minimum</t>
        </is>
      </c>
    </row>
    <row r="45">
      <c r="A45" s="3" t="inlineStr">
        <is>
          <t>Operating Loss Carryforwards [Line Items]</t>
        </is>
      </c>
    </row>
    <row r="46">
      <c r="A46" s="4" t="inlineStr">
        <is>
          <t>Net operating loss, expiration in year</t>
        </is>
      </c>
      <c r="B46" s="4" t="inlineStr">
        <is>
          <t>2027</t>
        </is>
      </c>
    </row>
    <row r="47">
      <c r="A47" s="4" t="inlineStr">
        <is>
          <t>State | California | Maximum</t>
        </is>
      </c>
    </row>
    <row r="48">
      <c r="A48" s="3" t="inlineStr">
        <is>
          <t>Operating Loss Carryforwards [Line Items]</t>
        </is>
      </c>
    </row>
    <row r="49">
      <c r="A49" s="4" t="inlineStr">
        <is>
          <t>Net operating loss, expiration in year</t>
        </is>
      </c>
      <c r="B49" s="4" t="inlineStr">
        <is>
          <t>2042</t>
        </is>
      </c>
    </row>
    <row r="50">
      <c r="A50" s="4" t="inlineStr">
        <is>
          <t>State | California | Research credit</t>
        </is>
      </c>
    </row>
    <row r="51">
      <c r="A51" s="3" t="inlineStr">
        <is>
          <t>Operating Loss Carryforwards [Line Items]</t>
        </is>
      </c>
    </row>
    <row r="52">
      <c r="A52" s="4" t="inlineStr">
        <is>
          <t>Research credit</t>
        </is>
      </c>
      <c r="B52" s="7" t="n">
        <v>3.6</v>
      </c>
    </row>
    <row r="53">
      <c r="A53" s="4" t="inlineStr">
        <is>
          <t>Research credit subject to sections 382,383</t>
        </is>
      </c>
      <c r="B53" s="4" t="inlineStr">
        <is>
          <t>No</t>
        </is>
      </c>
    </row>
    <row r="54">
      <c r="A54" s="4" t="inlineStr">
        <is>
          <t>State | California | Research credit | Minimum</t>
        </is>
      </c>
    </row>
    <row r="55">
      <c r="A55" s="3" t="inlineStr">
        <is>
          <t>Operating Loss Carryforwards [Line Items]</t>
        </is>
      </c>
    </row>
    <row r="56">
      <c r="A56" s="4" t="inlineStr">
        <is>
          <t>Research credit, expiration in year</t>
        </is>
      </c>
      <c r="B56" s="4" t="inlineStr">
        <is>
          <t>2027</t>
        </is>
      </c>
    </row>
    <row r="57">
      <c r="A57" s="4" t="inlineStr">
        <is>
          <t>State | Texas | Research credit</t>
        </is>
      </c>
    </row>
    <row r="58">
      <c r="A58" s="3" t="inlineStr">
        <is>
          <t>Operating Loss Carryforwards [Line Items]</t>
        </is>
      </c>
    </row>
    <row r="59">
      <c r="A59" s="4" t="inlineStr">
        <is>
          <t>Research credit</t>
        </is>
      </c>
      <c r="C59" s="7" t="n">
        <v>0.1</v>
      </c>
    </row>
    <row r="60">
      <c r="A60" s="4" t="inlineStr">
        <is>
          <t>Research credit subject to sections 382,383</t>
        </is>
      </c>
      <c r="B60" s="4" t="inlineStr">
        <is>
          <t>No</t>
        </is>
      </c>
    </row>
    <row r="61">
      <c r="A61" s="4" t="inlineStr">
        <is>
          <t>State | Texas | Research credit | Minimum</t>
        </is>
      </c>
    </row>
    <row r="62">
      <c r="A62" s="3" t="inlineStr">
        <is>
          <t>Operating Loss Carryforwards [Line Items]</t>
        </is>
      </c>
    </row>
    <row r="63">
      <c r="A63" s="4" t="inlineStr">
        <is>
          <t>Research credit, expiration in year</t>
        </is>
      </c>
      <c r="B63" s="4" t="inlineStr">
        <is>
          <t>2039</t>
        </is>
      </c>
    </row>
    <row r="64">
      <c r="A64" s="4" t="inlineStr">
        <is>
          <t>State | Texas | Research credit | Maximum</t>
        </is>
      </c>
    </row>
    <row r="65">
      <c r="A65" s="3" t="inlineStr">
        <is>
          <t>Operating Loss Carryforwards [Line Items]</t>
        </is>
      </c>
    </row>
    <row r="66">
      <c r="A66" s="4" t="inlineStr">
        <is>
          <t>Research credit, expiration in year</t>
        </is>
      </c>
      <c r="B66" s="4" t="inlineStr">
        <is>
          <t>2040</t>
        </is>
      </c>
    </row>
    <row r="67">
      <c r="A67" s="4" t="inlineStr">
        <is>
          <t>State | Other</t>
        </is>
      </c>
    </row>
    <row r="68">
      <c r="A68" s="3" t="inlineStr">
        <is>
          <t>Operating Loss Carryforwards [Line Items]</t>
        </is>
      </c>
    </row>
    <row r="69">
      <c r="A69" s="4" t="inlineStr">
        <is>
          <t>Net operating loss</t>
        </is>
      </c>
      <c r="B69" s="7" t="n">
        <v>11.5</v>
      </c>
    </row>
    <row r="70">
      <c r="A70" s="4" t="inlineStr">
        <is>
          <t>Net operating loss subject to sections 382,383</t>
        </is>
      </c>
      <c r="B70" s="4" t="inlineStr">
        <is>
          <t>Yes</t>
        </is>
      </c>
    </row>
    <row r="71">
      <c r="A71" s="4" t="inlineStr">
        <is>
          <t>State | Other | Minimum</t>
        </is>
      </c>
    </row>
    <row r="72">
      <c r="A72" s="3" t="inlineStr">
        <is>
          <t>Operating Loss Carryforwards [Line Items]</t>
        </is>
      </c>
    </row>
    <row r="73">
      <c r="A73" s="4" t="inlineStr">
        <is>
          <t>Net operating loss, expiration in year</t>
        </is>
      </c>
      <c r="B73" s="4" t="inlineStr">
        <is>
          <t>2027</t>
        </is>
      </c>
    </row>
    <row r="74">
      <c r="A74" s="4" t="inlineStr">
        <is>
          <t>State | Other | Maximum</t>
        </is>
      </c>
    </row>
    <row r="75">
      <c r="A75" s="3" t="inlineStr">
        <is>
          <t>Operating Loss Carryforwards [Line Items]</t>
        </is>
      </c>
    </row>
    <row r="76">
      <c r="A76" s="4" t="inlineStr">
        <is>
          <t>Net operating loss, expiration in year</t>
        </is>
      </c>
      <c r="B76" s="4" t="inlineStr">
        <is>
          <t>2040</t>
        </is>
      </c>
    </row>
    <row r="77">
      <c r="A77" s="4" t="inlineStr">
        <is>
          <t>Foreign</t>
        </is>
      </c>
    </row>
    <row r="78">
      <c r="A78" s="3" t="inlineStr">
        <is>
          <t>Operating Loss Carryforwards [Line Items]</t>
        </is>
      </c>
    </row>
    <row r="79">
      <c r="A79" s="4" t="inlineStr">
        <is>
          <t>Net operating loss</t>
        </is>
      </c>
      <c r="B79" s="7" t="n">
        <v>9.4</v>
      </c>
    </row>
    <row r="80">
      <c r="A80" s="4" t="inlineStr">
        <is>
          <t>Net operating loss subject to sections 382,383</t>
        </is>
      </c>
      <c r="B80" s="4" t="inlineStr">
        <is>
          <t>No</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Unrecognized Tax Benefits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Unrecognized Tax Benefits</t>
        </is>
      </c>
    </row>
    <row r="4">
      <c r="A4" s="4" t="inlineStr">
        <is>
          <t>Unrecognized tax benefits at the beginning of period</t>
        </is>
      </c>
      <c r="B4" s="7" t="n">
        <v>23.5</v>
      </c>
      <c r="C4" s="7" t="n">
        <v>21.7</v>
      </c>
      <c r="D4" s="7" t="n">
        <v>24.9</v>
      </c>
      <c r="E4" s="7" t="n">
        <v>25.2</v>
      </c>
    </row>
    <row r="5">
      <c r="A5" s="4" t="inlineStr">
        <is>
          <t>Gross increases - current year tax positions</t>
        </is>
      </c>
      <c r="B5" s="8" t="n">
        <v>13.9</v>
      </c>
      <c r="C5" s="8" t="n">
        <v>1.6</v>
      </c>
      <c r="D5" s="8" t="n">
        <v>2.2</v>
      </c>
      <c r="E5" s="8" t="n">
        <v>0.6</v>
      </c>
    </row>
    <row r="6">
      <c r="A6" s="4" t="inlineStr">
        <is>
          <t>Gross increases - prior year tax positions</t>
        </is>
      </c>
      <c r="B6" s="6" t="n">
        <v>1</v>
      </c>
      <c r="C6" s="8" t="n">
        <v>0.7</v>
      </c>
      <c r="D6" s="8" t="n">
        <v>0.5</v>
      </c>
      <c r="E6" s="8" t="n">
        <v>2.4</v>
      </c>
    </row>
    <row r="7">
      <c r="A7" s="4" t="inlineStr">
        <is>
          <t>Gross increases - acquisitions</t>
        </is>
      </c>
      <c r="B7" s="6" t="n">
        <v>0</v>
      </c>
      <c r="C7" s="6" t="n">
        <v>0</v>
      </c>
      <c r="D7" s="8" t="n">
        <v>2.3</v>
      </c>
      <c r="E7" s="6" t="n">
        <v>0</v>
      </c>
    </row>
    <row r="8">
      <c r="A8" s="4" t="inlineStr">
        <is>
          <t>Gross decreases - prior year tax positions</t>
        </is>
      </c>
      <c r="B8" s="8" t="n">
        <v>-0.1</v>
      </c>
      <c r="C8" s="6" t="n">
        <v>0</v>
      </c>
      <c r="D8" s="8" t="n">
        <v>-0.1</v>
      </c>
      <c r="E8" s="8" t="n">
        <v>-3.3</v>
      </c>
    </row>
    <row r="9">
      <c r="A9" s="4" t="inlineStr">
        <is>
          <t>Gross decreases - settlements</t>
        </is>
      </c>
      <c r="B9" s="6" t="n">
        <v>0</v>
      </c>
      <c r="C9" s="6" t="n">
        <v>0</v>
      </c>
      <c r="D9" s="8" t="n">
        <v>-2.7</v>
      </c>
      <c r="E9" s="6" t="n">
        <v>0</v>
      </c>
    </row>
    <row r="10">
      <c r="A10" s="4" t="inlineStr">
        <is>
          <t>Gross decreases - statute lapse</t>
        </is>
      </c>
      <c r="B10" s="8" t="n">
        <v>-0.7</v>
      </c>
      <c r="C10" s="8" t="n">
        <v>-0.5</v>
      </c>
      <c r="D10" s="8" t="n">
        <v>-5.4</v>
      </c>
      <c r="E10" s="6" t="n">
        <v>0</v>
      </c>
    </row>
    <row r="11">
      <c r="A11" s="4" t="inlineStr">
        <is>
          <t>Unrecognized tax benefits at end of year</t>
        </is>
      </c>
      <c r="B11" s="8" t="n">
        <v>37.6</v>
      </c>
      <c r="C11" s="8" t="n">
        <v>23.5</v>
      </c>
      <c r="D11" s="8" t="n">
        <v>21.7</v>
      </c>
      <c r="E11" s="8" t="n">
        <v>24.9</v>
      </c>
    </row>
    <row r="12">
      <c r="A12" s="4" t="inlineStr">
        <is>
          <t>Interest and penalties in year-end balance</t>
        </is>
      </c>
      <c r="B12" s="7" t="n">
        <v>2.2</v>
      </c>
      <c r="C12" s="7" t="n">
        <v>1.4</v>
      </c>
      <c r="D12" s="7" t="n">
        <v>0.8</v>
      </c>
      <c r="E12" s="7" t="n">
        <v>1.5</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6" customWidth="1" min="2" max="2"/>
    <col width="16" customWidth="1" min="3" max="3"/>
    <col width="14" customWidth="1" min="4" max="4"/>
    <col width="14" customWidth="1" min="5" max="5"/>
  </cols>
  <sheetData>
    <row r="1">
      <c r="A1" s="1" t="inlineStr">
        <is>
          <t>Leases - Narrative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Lessee, Lease, Description [Line Items]</t>
        </is>
      </c>
    </row>
    <row r="4">
      <c r="A4" s="4" t="inlineStr">
        <is>
          <t>Lease cost</t>
        </is>
      </c>
      <c r="B4" s="7" t="n">
        <v>9.9</v>
      </c>
      <c r="C4" s="7" t="n">
        <v>18.4</v>
      </c>
    </row>
    <row r="5">
      <c r="A5" s="4" t="inlineStr">
        <is>
          <t>Variable lease expense</t>
        </is>
      </c>
      <c r="B5" s="8" t="n">
        <v>1.8</v>
      </c>
      <c r="C5" s="8" t="n">
        <v>2.6</v>
      </c>
    </row>
    <row r="6">
      <c r="A6" s="4" t="inlineStr">
        <is>
          <t>Short-term lease expense</t>
        </is>
      </c>
      <c r="B6" s="7" t="n">
        <v>0.1</v>
      </c>
      <c r="C6" s="7" t="n">
        <v>0.2</v>
      </c>
    </row>
    <row r="7">
      <c r="A7" s="4" t="inlineStr">
        <is>
          <t>Rent expense (prior to adoption of ASU 2016-02)</t>
        </is>
      </c>
      <c r="D7" s="7" t="n">
        <v>19.7</v>
      </c>
      <c r="E7" s="7" t="n">
        <v>15.5</v>
      </c>
    </row>
    <row r="8">
      <c r="A8" s="4" t="inlineStr">
        <is>
          <t>Operating lease weighted average remaining lease term</t>
        </is>
      </c>
      <c r="B8" s="4" t="inlineStr">
        <is>
          <t>4 years 10 months 24 days</t>
        </is>
      </c>
    </row>
    <row r="9">
      <c r="A9" s="4" t="inlineStr">
        <is>
          <t>Operating lease weighted average discount rate</t>
        </is>
      </c>
      <c r="B9" s="4" t="inlineStr">
        <is>
          <t>3.87%</t>
        </is>
      </c>
    </row>
    <row r="10">
      <c r="A10" s="4" t="inlineStr">
        <is>
          <t>Minimum</t>
        </is>
      </c>
    </row>
    <row r="11">
      <c r="A11" s="3" t="inlineStr">
        <is>
          <t>Lessee, Lease, Description [Line Items]</t>
        </is>
      </c>
    </row>
    <row r="12">
      <c r="A12" s="4" t="inlineStr">
        <is>
          <t>Remaining lease terms</t>
        </is>
      </c>
      <c r="B12" s="4" t="inlineStr">
        <is>
          <t>1 year</t>
        </is>
      </c>
    </row>
    <row r="13">
      <c r="A13" s="4" t="inlineStr">
        <is>
          <t>Maximum</t>
        </is>
      </c>
    </row>
    <row r="14">
      <c r="A14" s="3" t="inlineStr">
        <is>
          <t>Lessee, Lease, Description [Line Items]</t>
        </is>
      </c>
    </row>
    <row r="15">
      <c r="A15" s="4" t="inlineStr">
        <is>
          <t>Remaining lease terms</t>
        </is>
      </c>
      <c r="B15" s="4" t="inlineStr">
        <is>
          <t>7 years</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Millions</t>
        </is>
      </c>
      <c r="B1" s="2" t="inlineStr">
        <is>
          <t>Dec. 31, 2020</t>
        </is>
      </c>
      <c r="C1" s="2" t="inlineStr">
        <is>
          <t>Jun. 30, 2020</t>
        </is>
      </c>
      <c r="D1" s="2" t="inlineStr">
        <is>
          <t>Jun. 30, 2019</t>
        </is>
      </c>
    </row>
    <row r="2">
      <c r="A2" s="3" t="inlineStr">
        <is>
          <t>Maturities of operating lease liabilities</t>
        </is>
      </c>
    </row>
    <row r="3">
      <c r="A3" s="4" t="inlineStr">
        <is>
          <t>2021</t>
        </is>
      </c>
      <c r="B3" s="7" t="n">
        <v>15.8</v>
      </c>
    </row>
    <row r="4">
      <c r="A4" s="4" t="inlineStr">
        <is>
          <t>2022</t>
        </is>
      </c>
      <c r="B4" s="8" t="n">
        <v>13.9</v>
      </c>
    </row>
    <row r="5">
      <c r="A5" s="4" t="inlineStr">
        <is>
          <t>2023</t>
        </is>
      </c>
      <c r="B5" s="8" t="n">
        <v>13.6</v>
      </c>
    </row>
    <row r="6">
      <c r="A6" s="4" t="inlineStr">
        <is>
          <t>2024</t>
        </is>
      </c>
      <c r="B6" s="6" t="n">
        <v>13</v>
      </c>
    </row>
    <row r="7">
      <c r="A7" s="4" t="inlineStr">
        <is>
          <t>2025</t>
        </is>
      </c>
      <c r="B7" s="8" t="n">
        <v>7.2</v>
      </c>
    </row>
    <row r="8">
      <c r="A8" s="4" t="inlineStr">
        <is>
          <t>Thereafter</t>
        </is>
      </c>
      <c r="B8" s="8" t="n">
        <v>7.1</v>
      </c>
    </row>
    <row r="9">
      <c r="A9" s="4" t="inlineStr">
        <is>
          <t>Total future lease payments</t>
        </is>
      </c>
      <c r="B9" s="8" t="n">
        <v>70.59999999999999</v>
      </c>
    </row>
    <row r="10">
      <c r="A10" s="4" t="inlineStr">
        <is>
          <t>Less: amounts representing interest</t>
        </is>
      </c>
      <c r="B10" s="8" t="n">
        <v>-6.4</v>
      </c>
    </row>
    <row r="11">
      <c r="A11" s="4" t="inlineStr">
        <is>
          <t>Present value of future lease payments</t>
        </is>
      </c>
      <c r="B11" s="8" t="n">
        <v>64.2</v>
      </c>
    </row>
    <row r="12">
      <c r="A12" s="4" t="inlineStr">
        <is>
          <t>Less: current maturities of operating lease liabilities</t>
        </is>
      </c>
      <c r="B12" s="8" t="n">
        <v>13.6</v>
      </c>
      <c r="C12" s="7" t="n">
        <v>13.5</v>
      </c>
      <c r="D12" s="5" t="n">
        <v>0</v>
      </c>
    </row>
    <row r="13">
      <c r="A13" s="4" t="inlineStr">
        <is>
          <t>Noncurrent operating lease liabilities</t>
        </is>
      </c>
      <c r="B13" s="7" t="n">
        <v>50.6</v>
      </c>
      <c r="C13" s="7" t="n">
        <v>56.9</v>
      </c>
      <c r="D1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Employee Deferred Savings Plan - Narrative (Details)</t>
        </is>
      </c>
      <c r="B1" s="2" t="inlineStr">
        <is>
          <t>6 Months Ended</t>
        </is>
      </c>
    </row>
    <row r="2">
      <c r="B2" s="2" t="inlineStr">
        <is>
          <t>Dec. 31, 2020</t>
        </is>
      </c>
    </row>
    <row r="3">
      <c r="A3" s="3" t="inlineStr">
        <is>
          <t>Retirement Benefits [Abstract]</t>
        </is>
      </c>
    </row>
    <row r="4">
      <c r="A4" s="4" t="inlineStr">
        <is>
          <t>Company matching contribution as percentage of employee contribution</t>
        </is>
      </c>
      <c r="B4" s="4" t="inlineStr">
        <is>
          <t>50.00%</t>
        </is>
      </c>
    </row>
    <row r="5">
      <c r="A5" s="4" t="inlineStr">
        <is>
          <t>Company matching contribution, maximum as percentage of employee compensation</t>
        </is>
      </c>
      <c r="B5" s="4" t="inlineStr">
        <is>
          <t>4.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Deferred Savings Plan - Contributions to Plan (Details) - USD ($) $ in Millions</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Retirement Benefits [Abstract]</t>
        </is>
      </c>
    </row>
    <row r="4">
      <c r="A4" s="4" t="inlineStr">
        <is>
          <t>Deferred savings plan contributions</t>
        </is>
      </c>
      <c r="B4" s="5" t="n">
        <v>4</v>
      </c>
      <c r="C4" s="7" t="n">
        <v>7.1</v>
      </c>
      <c r="D4" s="7" t="n">
        <v>8.300000000000001</v>
      </c>
      <c r="E4" s="7" t="n">
        <v>7.2</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6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and Related Information - Segment Operating Income (Loss)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Segment Reporting Information [Line Items]</t>
        </is>
      </c>
    </row>
    <row r="4">
      <c r="A4" s="4" t="inlineStr">
        <is>
          <t>Revenues</t>
        </is>
      </c>
      <c r="B4" s="7" t="n">
        <v>154.6</v>
      </c>
      <c r="C4" s="7" t="n">
        <v>145.2</v>
      </c>
      <c r="D4" s="7" t="n">
        <v>93.2</v>
      </c>
      <c r="E4" s="5" t="n">
        <v>164</v>
      </c>
      <c r="F4" s="7" t="n">
        <v>195.1</v>
      </c>
      <c r="G4" s="7" t="n">
        <v>186.3</v>
      </c>
      <c r="H4" s="7" t="n">
        <v>215.4</v>
      </c>
      <c r="I4" s="7" t="n">
        <v>216.6</v>
      </c>
      <c r="J4" s="7" t="n">
        <v>216.8</v>
      </c>
      <c r="K4" s="7" t="n">
        <v>202.3</v>
      </c>
      <c r="L4" s="7" t="n">
        <v>299.8</v>
      </c>
      <c r="M4" s="7" t="n">
        <v>381.4</v>
      </c>
      <c r="N4" s="7" t="n">
        <v>638.6</v>
      </c>
      <c r="O4" s="7" t="n">
        <v>851.1</v>
      </c>
      <c r="P4" s="7" t="n">
        <v>743.7</v>
      </c>
    </row>
    <row r="5">
      <c r="A5" s="4" t="inlineStr">
        <is>
          <t>Depreciation and amortization</t>
        </is>
      </c>
      <c r="L5" s="8" t="n">
        <v>35.8</v>
      </c>
      <c r="N5" s="6" t="n">
        <v>72</v>
      </c>
      <c r="O5" s="6" t="n">
        <v>73</v>
      </c>
      <c r="P5" s="8" t="n">
        <v>54.4</v>
      </c>
    </row>
    <row r="6">
      <c r="A6" s="4" t="inlineStr">
        <is>
          <t>Segment operating income (loss)</t>
        </is>
      </c>
      <c r="B6" s="7" t="n">
        <v>-48.2</v>
      </c>
      <c r="C6" s="7" t="n">
        <v>-39.6</v>
      </c>
      <c r="D6" s="7" t="n">
        <v>-68.3</v>
      </c>
      <c r="E6" s="7" t="n">
        <v>-133.7</v>
      </c>
      <c r="F6" s="7" t="n">
        <v>-8.800000000000001</v>
      </c>
      <c r="G6" s="7" t="n">
        <v>-20.9</v>
      </c>
      <c r="H6" s="7" t="n">
        <v>-5.6</v>
      </c>
      <c r="I6" s="7" t="n">
        <v>5.9</v>
      </c>
      <c r="J6" s="7" t="n">
        <v>6.1</v>
      </c>
      <c r="K6" s="7" t="n">
        <v>1.2</v>
      </c>
      <c r="L6" s="8" t="n">
        <v>-87.8</v>
      </c>
      <c r="M6" s="7" t="n">
        <v>-29.7</v>
      </c>
      <c r="N6" s="8" t="n">
        <v>-231.7</v>
      </c>
      <c r="O6" s="8" t="n">
        <v>7.6</v>
      </c>
      <c r="P6" s="8" t="n">
        <v>121.9</v>
      </c>
    </row>
    <row r="7">
      <c r="A7" s="4" t="inlineStr">
        <is>
          <t>Reportable segments | Diagnostic</t>
        </is>
      </c>
    </row>
    <row r="8">
      <c r="A8" s="3" t="inlineStr">
        <is>
          <t>Segment Reporting Information [Line Items]</t>
        </is>
      </c>
    </row>
    <row r="9">
      <c r="A9" s="4" t="inlineStr">
        <is>
          <t>Revenues</t>
        </is>
      </c>
      <c r="L9" s="8" t="n">
        <v>271.7</v>
      </c>
      <c r="N9" s="8" t="n">
        <v>593.5</v>
      </c>
      <c r="O9" s="8" t="n">
        <v>789.4</v>
      </c>
      <c r="P9" s="8" t="n">
        <v>690.4</v>
      </c>
    </row>
    <row r="10">
      <c r="A10" s="4" t="inlineStr">
        <is>
          <t>Depreciation and amortization</t>
        </is>
      </c>
      <c r="L10" s="8" t="n">
        <v>33.5</v>
      </c>
      <c r="N10" s="8" t="n">
        <v>68.2</v>
      </c>
      <c r="O10" s="8" t="n">
        <v>67.7</v>
      </c>
      <c r="P10" s="8" t="n">
        <v>49.2</v>
      </c>
    </row>
    <row r="11">
      <c r="A11" s="4" t="inlineStr">
        <is>
          <t>Segment operating income (loss)</t>
        </is>
      </c>
      <c r="L11" s="8" t="n">
        <v>-1.4</v>
      </c>
      <c r="N11" s="8" t="n">
        <v>-82.40000000000001</v>
      </c>
      <c r="O11" s="8" t="n">
        <v>133.3</v>
      </c>
      <c r="P11" s="8" t="n">
        <v>142.6</v>
      </c>
    </row>
    <row r="12">
      <c r="A12" s="4" t="inlineStr">
        <is>
          <t>Reportable segments | Other</t>
        </is>
      </c>
    </row>
    <row r="13">
      <c r="A13" s="3" t="inlineStr">
        <is>
          <t>Segment Reporting Information [Line Items]</t>
        </is>
      </c>
    </row>
    <row r="14">
      <c r="A14" s="4" t="inlineStr">
        <is>
          <t>Revenues</t>
        </is>
      </c>
      <c r="L14" s="8" t="n">
        <v>28.1</v>
      </c>
      <c r="N14" s="8" t="n">
        <v>45.1</v>
      </c>
      <c r="O14" s="8" t="n">
        <v>61.7</v>
      </c>
      <c r="P14" s="8" t="n">
        <v>53.3</v>
      </c>
    </row>
    <row r="15">
      <c r="A15" s="4" t="inlineStr">
        <is>
          <t>Depreciation and amortization</t>
        </is>
      </c>
      <c r="L15" s="8" t="n">
        <v>2.3</v>
      </c>
      <c r="N15" s="8" t="n">
        <v>3.8</v>
      </c>
      <c r="O15" s="8" t="n">
        <v>5.3</v>
      </c>
      <c r="P15" s="8" t="n">
        <v>5.2</v>
      </c>
    </row>
    <row r="16">
      <c r="A16" s="4" t="inlineStr">
        <is>
          <t>Segment operating income (loss)</t>
        </is>
      </c>
      <c r="L16" s="7" t="n">
        <v>-86.40000000000001</v>
      </c>
      <c r="N16" s="7" t="n">
        <v>-149.3</v>
      </c>
      <c r="O16" s="7" t="n">
        <v>-125.7</v>
      </c>
      <c r="P16" s="7" t="n">
        <v>-20.7</v>
      </c>
    </row>
  </sheetData>
  <mergeCells count="4">
    <mergeCell ref="A1:A2"/>
    <mergeCell ref="B1:K1"/>
    <mergeCell ref="L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and Related Information - Total Operating Income (Loss) for Reportable Segments (Details) - USD ($) $ in Millions</t>
        </is>
      </c>
      <c r="B1" s="2" t="inlineStr">
        <is>
          <t>3 Months Ended</t>
        </is>
      </c>
      <c r="L1" s="2" t="inlineStr">
        <is>
          <t>6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Jun. 30, 2020</t>
        </is>
      </c>
      <c r="O2" s="2" t="inlineStr">
        <is>
          <t>Jun. 30, 2019</t>
        </is>
      </c>
      <c r="P2" s="2" t="inlineStr">
        <is>
          <t>Jun. 30, 2018</t>
        </is>
      </c>
    </row>
    <row r="3">
      <c r="A3" s="3" t="inlineStr">
        <is>
          <t>Segment Reporting [Abstract]</t>
        </is>
      </c>
    </row>
    <row r="4">
      <c r="A4" s="4" t="inlineStr">
        <is>
          <t>Segment operating income (loss)</t>
        </is>
      </c>
      <c r="B4" s="7" t="n">
        <v>-48.2</v>
      </c>
      <c r="C4" s="7" t="n">
        <v>-39.6</v>
      </c>
      <c r="D4" s="7" t="n">
        <v>-68.3</v>
      </c>
      <c r="E4" s="7" t="n">
        <v>-133.7</v>
      </c>
      <c r="F4" s="7" t="n">
        <v>-8.800000000000001</v>
      </c>
      <c r="G4" s="7" t="n">
        <v>-20.9</v>
      </c>
      <c r="H4" s="7" t="n">
        <v>-5.6</v>
      </c>
      <c r="I4" s="7" t="n">
        <v>5.9</v>
      </c>
      <c r="J4" s="7" t="n">
        <v>6.1</v>
      </c>
      <c r="K4" s="7" t="n">
        <v>1.2</v>
      </c>
      <c r="L4" s="7" t="n">
        <v>-87.8</v>
      </c>
      <c r="M4" s="7" t="n">
        <v>-29.7</v>
      </c>
      <c r="N4" s="7" t="n">
        <v>-231.7</v>
      </c>
      <c r="O4" s="7" t="n">
        <v>7.6</v>
      </c>
      <c r="P4" s="7" t="n">
        <v>121.9</v>
      </c>
    </row>
    <row r="5">
      <c r="A5" s="4" t="inlineStr">
        <is>
          <t>Interest income</t>
        </is>
      </c>
      <c r="B5" s="8" t="n">
        <v>0.3</v>
      </c>
      <c r="C5" s="8" t="n">
        <v>0.4</v>
      </c>
      <c r="D5" s="8" t="n">
        <v>0.5</v>
      </c>
      <c r="E5" s="8" t="n">
        <v>0.8</v>
      </c>
      <c r="F5" s="8" t="n">
        <v>0.8</v>
      </c>
      <c r="G5" s="8" t="n">
        <v>0.9</v>
      </c>
      <c r="H5" s="8" t="n">
        <v>0.9</v>
      </c>
      <c r="I5" s="8" t="n">
        <v>0.7</v>
      </c>
      <c r="J5" s="8" t="n">
        <v>0.9</v>
      </c>
      <c r="K5" s="8" t="n">
        <v>0.7</v>
      </c>
      <c r="L5" s="8" t="n">
        <v>0.7</v>
      </c>
      <c r="M5" s="8" t="n">
        <v>1.7</v>
      </c>
      <c r="N5" s="6" t="n">
        <v>3</v>
      </c>
      <c r="O5" s="8" t="n">
        <v>3.2</v>
      </c>
      <c r="P5" s="8" t="n">
        <v>1.8</v>
      </c>
    </row>
    <row r="6">
      <c r="A6" s="4" t="inlineStr">
        <is>
          <t>Interest expense</t>
        </is>
      </c>
      <c r="B6" s="8" t="n">
        <v>-2.9</v>
      </c>
      <c r="C6" s="8" t="n">
        <v>-2.9</v>
      </c>
      <c r="D6" s="8" t="n">
        <v>-3.1</v>
      </c>
      <c r="E6" s="8" t="n">
        <v>-2.3</v>
      </c>
      <c r="F6" s="8" t="n">
        <v>-2.5</v>
      </c>
      <c r="G6" s="8" t="n">
        <v>-2.9</v>
      </c>
      <c r="H6" s="8" t="n">
        <v>-3.2</v>
      </c>
      <c r="I6" s="8" t="n">
        <v>-3.2</v>
      </c>
      <c r="J6" s="8" t="n">
        <v>-3.4</v>
      </c>
      <c r="K6" s="8" t="n">
        <v>-2.2</v>
      </c>
      <c r="L6" s="8" t="n">
        <v>-5.8</v>
      </c>
      <c r="M6" s="8" t="n">
        <v>-5.4</v>
      </c>
      <c r="N6" s="8" t="n">
        <v>-10.8</v>
      </c>
      <c r="O6" s="6" t="n">
        <v>-12</v>
      </c>
      <c r="P6" s="8" t="n">
        <v>-3.2</v>
      </c>
    </row>
    <row r="7">
      <c r="A7" s="4" t="inlineStr">
        <is>
          <t>Other</t>
        </is>
      </c>
      <c r="B7" s="8" t="n">
        <v>0.4</v>
      </c>
      <c r="C7" s="8" t="n">
        <v>-1.6</v>
      </c>
      <c r="D7" s="8" t="n">
        <v>12.4</v>
      </c>
      <c r="E7" s="8" t="n">
        <v>4.1</v>
      </c>
      <c r="F7" s="8" t="n">
        <v>-0.9</v>
      </c>
      <c r="G7" s="8" t="n">
        <v>0.6</v>
      </c>
      <c r="H7" s="8" t="n">
        <v>0.2</v>
      </c>
      <c r="I7" s="8" t="n">
        <v>-0.1</v>
      </c>
      <c r="J7" s="6" t="n">
        <v>0</v>
      </c>
      <c r="K7" s="8" t="n">
        <v>1.1</v>
      </c>
      <c r="L7" s="8" t="n">
        <v>-1.2</v>
      </c>
      <c r="M7" s="8" t="n">
        <v>-0.3</v>
      </c>
      <c r="N7" s="8" t="n">
        <v>16.2</v>
      </c>
      <c r="O7" s="8" t="n">
        <v>1.2</v>
      </c>
      <c r="P7" s="8" t="n">
        <v>-0.4</v>
      </c>
    </row>
    <row r="8">
      <c r="A8" s="4" t="inlineStr">
        <is>
          <t>Income (loss) before income tax</t>
        </is>
      </c>
      <c r="B8" s="8" t="n">
        <v>-50.4</v>
      </c>
      <c r="C8" s="8" t="n">
        <v>-43.7</v>
      </c>
      <c r="D8" s="8" t="n">
        <v>-58.5</v>
      </c>
      <c r="E8" s="8" t="n">
        <v>-131.1</v>
      </c>
      <c r="F8" s="8" t="n">
        <v>-11.4</v>
      </c>
      <c r="G8" s="8" t="n">
        <v>-22.3</v>
      </c>
      <c r="H8" s="8" t="n">
        <v>-7.7</v>
      </c>
      <c r="I8" s="8" t="n">
        <v>3.3</v>
      </c>
      <c r="J8" s="8" t="n">
        <v>3.6</v>
      </c>
      <c r="K8" s="8" t="n">
        <v>0.8</v>
      </c>
      <c r="L8" s="8" t="n">
        <v>-94.09999999999999</v>
      </c>
      <c r="M8" s="8" t="n">
        <v>-33.7</v>
      </c>
      <c r="N8" s="8" t="n">
        <v>-223.3</v>
      </c>
      <c r="O8" s="6" t="n">
        <v>0</v>
      </c>
      <c r="P8" s="8" t="n">
        <v>120.1</v>
      </c>
    </row>
    <row r="9">
      <c r="A9" s="4" t="inlineStr">
        <is>
          <t>Income tax benefit</t>
        </is>
      </c>
      <c r="B9" s="8" t="n">
        <v>-12.5</v>
      </c>
      <c r="C9" s="8" t="n">
        <v>-28.5</v>
      </c>
      <c r="D9" s="6" t="n">
        <v>-3</v>
      </c>
      <c r="E9" s="8" t="n">
        <v>-15.9</v>
      </c>
      <c r="F9" s="8" t="n">
        <v>-3.1</v>
      </c>
      <c r="G9" s="8" t="n">
        <v>-1.7</v>
      </c>
      <c r="H9" s="8" t="n">
        <v>-3.4</v>
      </c>
      <c r="I9" s="8" t="n">
        <v>-3.6</v>
      </c>
      <c r="J9" s="6" t="n">
        <v>1</v>
      </c>
      <c r="K9" s="8" t="n">
        <v>1.6</v>
      </c>
      <c r="L9" s="6" t="n">
        <v>-41</v>
      </c>
      <c r="M9" s="8" t="n">
        <v>-4.8</v>
      </c>
      <c r="N9" s="8" t="n">
        <v>-23.7</v>
      </c>
      <c r="O9" s="8" t="n">
        <v>-4.4</v>
      </c>
      <c r="P9" s="6" t="n">
        <v>-13</v>
      </c>
    </row>
    <row r="10">
      <c r="A10" s="4" t="inlineStr">
        <is>
          <t>Net income (loss)</t>
        </is>
      </c>
      <c r="B10" s="8" t="n">
        <v>-37.9</v>
      </c>
      <c r="C10" s="8" t="n">
        <v>-15.2</v>
      </c>
      <c r="D10" s="8" t="n">
        <v>-55.5</v>
      </c>
      <c r="E10" s="8" t="n">
        <v>-115.2</v>
      </c>
      <c r="F10" s="8" t="n">
        <v>-8.300000000000001</v>
      </c>
      <c r="G10" s="8" t="n">
        <v>-20.6</v>
      </c>
      <c r="H10" s="8" t="n">
        <v>-4.3</v>
      </c>
      <c r="I10" s="8" t="n">
        <v>6.9</v>
      </c>
      <c r="J10" s="8" t="n">
        <v>2.6</v>
      </c>
      <c r="K10" s="8" t="n">
        <v>-0.8</v>
      </c>
      <c r="L10" s="8" t="n">
        <v>-53.1</v>
      </c>
      <c r="M10" s="8" t="n">
        <v>-28.9</v>
      </c>
      <c r="N10" s="8" t="n">
        <v>-199.6</v>
      </c>
      <c r="O10" s="8" t="n">
        <v>4.4</v>
      </c>
      <c r="P10" s="8" t="n">
        <v>133.1</v>
      </c>
    </row>
    <row r="11">
      <c r="A11" s="4" t="inlineStr">
        <is>
          <t>Net loss attributable to non-controlling interest</t>
        </is>
      </c>
      <c r="B11" s="6" t="n">
        <v>0</v>
      </c>
      <c r="C11" s="6" t="n">
        <v>0</v>
      </c>
      <c r="D11" s="8" t="n">
        <v>-0.1</v>
      </c>
      <c r="E11" s="6" t="n">
        <v>0</v>
      </c>
      <c r="F11" s="6" t="n">
        <v>0</v>
      </c>
      <c r="G11" s="6" t="n">
        <v>0</v>
      </c>
      <c r="H11" s="8" t="n">
        <v>-0.1</v>
      </c>
      <c r="I11" s="6" t="n">
        <v>0</v>
      </c>
      <c r="J11" s="6" t="n">
        <v>0</v>
      </c>
      <c r="K11" s="8" t="n">
        <v>-0.1</v>
      </c>
      <c r="L11" s="6" t="n">
        <v>0</v>
      </c>
      <c r="M11" s="6" t="n">
        <v>0</v>
      </c>
      <c r="N11" s="8" t="n">
        <v>-0.1</v>
      </c>
      <c r="O11" s="8" t="n">
        <v>-0.2</v>
      </c>
      <c r="P11" s="8" t="n">
        <v>-0.2</v>
      </c>
    </row>
    <row r="12">
      <c r="A12" s="4" t="inlineStr">
        <is>
          <t>Net income (loss) attributable to Myriad Genetics, Inc. stockholders</t>
        </is>
      </c>
      <c r="B12" s="7" t="n">
        <v>-37.9</v>
      </c>
      <c r="C12" s="7" t="n">
        <v>-15.2</v>
      </c>
      <c r="D12" s="7" t="n">
        <v>-55.4</v>
      </c>
      <c r="E12" s="7" t="n">
        <v>-115.2</v>
      </c>
      <c r="F12" s="7" t="n">
        <v>-8.300000000000001</v>
      </c>
      <c r="G12" s="7" t="n">
        <v>-20.6</v>
      </c>
      <c r="H12" s="7" t="n">
        <v>-4.2</v>
      </c>
      <c r="I12" s="7" t="n">
        <v>6.9</v>
      </c>
      <c r="J12" s="7" t="n">
        <v>2.6</v>
      </c>
      <c r="K12" s="7" t="n">
        <v>-0.7</v>
      </c>
      <c r="L12" s="7" t="n">
        <v>-53.1</v>
      </c>
      <c r="M12" s="7" t="n">
        <v>-28.9</v>
      </c>
      <c r="N12" s="7" t="n">
        <v>-199.5</v>
      </c>
      <c r="O12" s="7" t="n">
        <v>4.6</v>
      </c>
      <c r="P12" s="7" t="n">
        <v>133.3</v>
      </c>
    </row>
  </sheetData>
  <mergeCells count="4">
    <mergeCell ref="A1:A2"/>
    <mergeCell ref="B1:K1"/>
    <mergeCell ref="L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 Balance Sheet Assets By Operating Segment (Details) - USD ($) $ in Millions</t>
        </is>
      </c>
      <c r="B1" s="2" t="inlineStr">
        <is>
          <t>Dec. 31, 2020</t>
        </is>
      </c>
      <c r="C1" s="2" t="inlineStr">
        <is>
          <t>Jun. 30, 2020</t>
        </is>
      </c>
      <c r="D1" s="2" t="inlineStr">
        <is>
          <t>Jun. 30, 2019</t>
        </is>
      </c>
    </row>
    <row r="2">
      <c r="A2" s="3" t="inlineStr">
        <is>
          <t>Segment Reporting Information [Line Items]</t>
        </is>
      </c>
    </row>
    <row r="3">
      <c r="A3" s="4" t="inlineStr">
        <is>
          <t>Net equipment, leasehold improvements and property</t>
        </is>
      </c>
      <c r="B3" s="7" t="n">
        <v>40.7</v>
      </c>
      <c r="C3" s="5" t="n">
        <v>37</v>
      </c>
      <c r="D3" s="7" t="n">
        <v>57.3</v>
      </c>
    </row>
    <row r="4">
      <c r="A4" s="4" t="inlineStr">
        <is>
          <t>Reportable segments</t>
        </is>
      </c>
    </row>
    <row r="5">
      <c r="A5" s="3" t="inlineStr">
        <is>
          <t>Segment Reporting Information [Line Items]</t>
        </is>
      </c>
    </row>
    <row r="6">
      <c r="A6" s="4" t="inlineStr">
        <is>
          <t>Net equipment, leasehold improvements and property</t>
        </is>
      </c>
      <c r="B6" s="8" t="n">
        <v>40.7</v>
      </c>
      <c r="C6" s="6" t="n">
        <v>37</v>
      </c>
      <c r="D6" s="8" t="n">
        <v>57.3</v>
      </c>
    </row>
    <row r="7">
      <c r="A7" s="4" t="inlineStr">
        <is>
          <t>Total assets less cash, cash equivalents, and marketable investment securities</t>
        </is>
      </c>
      <c r="B7" s="8" t="n">
        <v>1247.1</v>
      </c>
      <c r="C7" s="8" t="n">
        <v>1149.8</v>
      </c>
      <c r="D7" s="8" t="n">
        <v>1370.9</v>
      </c>
    </row>
    <row r="8">
      <c r="A8" s="4" t="inlineStr">
        <is>
          <t>Reportable segments | Diagnostic</t>
        </is>
      </c>
    </row>
    <row r="9">
      <c r="A9" s="3" t="inlineStr">
        <is>
          <t>Segment Reporting Information [Line Items]</t>
        </is>
      </c>
    </row>
    <row r="10">
      <c r="A10" s="4" t="inlineStr">
        <is>
          <t>Net equipment, leasehold improvements and property</t>
        </is>
      </c>
      <c r="B10" s="6" t="n">
        <v>23</v>
      </c>
      <c r="C10" s="8" t="n">
        <v>23.9</v>
      </c>
      <c r="D10" s="8" t="n">
        <v>25.7</v>
      </c>
    </row>
    <row r="11">
      <c r="A11" s="4" t="inlineStr">
        <is>
          <t>Total assets less cash, cash equivalents, and marketable investment securities</t>
        </is>
      </c>
      <c r="B11" s="6" t="n">
        <v>994</v>
      </c>
      <c r="C11" s="8" t="n">
        <v>1002.8</v>
      </c>
      <c r="D11" s="8" t="n">
        <v>1215.6</v>
      </c>
    </row>
    <row r="12">
      <c r="A12" s="4" t="inlineStr">
        <is>
          <t>Reportable segments | Other</t>
        </is>
      </c>
    </row>
    <row r="13">
      <c r="A13" s="3" t="inlineStr">
        <is>
          <t>Segment Reporting Information [Line Items]</t>
        </is>
      </c>
    </row>
    <row r="14">
      <c r="A14" s="4" t="inlineStr">
        <is>
          <t>Net equipment, leasehold improvements and property</t>
        </is>
      </c>
      <c r="B14" s="8" t="n">
        <v>17.7</v>
      </c>
      <c r="C14" s="8" t="n">
        <v>13.1</v>
      </c>
      <c r="D14" s="8" t="n">
        <v>31.6</v>
      </c>
    </row>
    <row r="15">
      <c r="A15" s="4" t="inlineStr">
        <is>
          <t>Total assets less cash, cash equivalents, and marketable investment securities</t>
        </is>
      </c>
      <c r="B15" s="7" t="n">
        <v>253.1</v>
      </c>
      <c r="C15" s="5" t="n">
        <v>147</v>
      </c>
      <c r="D15" s="7" t="n">
        <v>15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4:24:08Z</dcterms:created>
  <dcterms:modified xmlns:dcterms="http://purl.org/dc/terms/" xmlns:xsi="http://www.w3.org/2001/XMLSchema-instance" xsi:type="dcterms:W3CDTF">2021-03-16T14:24:08Z</dcterms:modified>
</cp:coreProperties>
</file>